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esentation of Interim Informa" sheetId="9" state="visible" r:id="rId9"/>
    <sheet xmlns:r="http://schemas.openxmlformats.org/officeDocument/2006/relationships" name="Acquisition of Dearmin Bancorp "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Deposits" sheetId="13" state="visible" r:id="rId13"/>
    <sheet xmlns:r="http://schemas.openxmlformats.org/officeDocument/2006/relationships" name="Supplemental Disclosure for Ear" sheetId="14" state="visible" r:id="rId14"/>
    <sheet xmlns:r="http://schemas.openxmlformats.org/officeDocument/2006/relationships" name="Supplemental Disclosures of Cas" sheetId="15" state="visible" r:id="rId15"/>
    <sheet xmlns:r="http://schemas.openxmlformats.org/officeDocument/2006/relationships" name="Fair Value Measurements and Dis" sheetId="16" state="visible" r:id="rId16"/>
    <sheet xmlns:r="http://schemas.openxmlformats.org/officeDocument/2006/relationships" name="Employee Stock Ownership Plan" sheetId="17" state="visible" r:id="rId17"/>
    <sheet xmlns:r="http://schemas.openxmlformats.org/officeDocument/2006/relationships" name="Stock Based Compensation Plans" sheetId="18" state="visible" r:id="rId18"/>
    <sheet xmlns:r="http://schemas.openxmlformats.org/officeDocument/2006/relationships" name="Derivative Financial Instrument" sheetId="19" state="visible" r:id="rId19"/>
    <sheet xmlns:r="http://schemas.openxmlformats.org/officeDocument/2006/relationships" name="Regulatory Capital" sheetId="20" state="visible" r:id="rId20"/>
    <sheet xmlns:r="http://schemas.openxmlformats.org/officeDocument/2006/relationships" name="Recent Accounting Pronouncement" sheetId="21" state="visible" r:id="rId21"/>
    <sheet xmlns:r="http://schemas.openxmlformats.org/officeDocument/2006/relationships" name="Segment Reporting" sheetId="22" state="visible" r:id="rId22"/>
    <sheet xmlns:r="http://schemas.openxmlformats.org/officeDocument/2006/relationships" name="Revenue from Contracts with Cus" sheetId="23" state="visible" r:id="rId23"/>
    <sheet xmlns:r="http://schemas.openxmlformats.org/officeDocument/2006/relationships" name="Acquisition of Dearmin Bancor_2" sheetId="24" state="visible" r:id="rId24"/>
    <sheet xmlns:r="http://schemas.openxmlformats.org/officeDocument/2006/relationships" name="Investment Securities (Tables)" sheetId="25" state="visible" r:id="rId25"/>
    <sheet xmlns:r="http://schemas.openxmlformats.org/officeDocument/2006/relationships" name="Loans and Allowance for Loan _2" sheetId="26" state="visible" r:id="rId26"/>
    <sheet xmlns:r="http://schemas.openxmlformats.org/officeDocument/2006/relationships" name="Deposits (Tables)" sheetId="27" state="visible" r:id="rId27"/>
    <sheet xmlns:r="http://schemas.openxmlformats.org/officeDocument/2006/relationships" name="Supplemental Disclosure for E_2" sheetId="28" state="visible" r:id="rId28"/>
    <sheet xmlns:r="http://schemas.openxmlformats.org/officeDocument/2006/relationships" name="Supplemental Disclosures of C_2" sheetId="29" state="visible" r:id="rId29"/>
    <sheet xmlns:r="http://schemas.openxmlformats.org/officeDocument/2006/relationships" name="Fair Value Measurements and D_2" sheetId="30" state="visible" r:id="rId30"/>
    <sheet xmlns:r="http://schemas.openxmlformats.org/officeDocument/2006/relationships" name="Stock Based Compensation Plans " sheetId="31" state="visible" r:id="rId31"/>
    <sheet xmlns:r="http://schemas.openxmlformats.org/officeDocument/2006/relationships" name="Derivative Financial Instrume_2" sheetId="32" state="visible" r:id="rId32"/>
    <sheet xmlns:r="http://schemas.openxmlformats.org/officeDocument/2006/relationships" name="Regulatory Capital (Tables)" sheetId="33" state="visible" r:id="rId33"/>
    <sheet xmlns:r="http://schemas.openxmlformats.org/officeDocument/2006/relationships" name="Segment Reporting (Tables)" sheetId="34" state="visible" r:id="rId34"/>
    <sheet xmlns:r="http://schemas.openxmlformats.org/officeDocument/2006/relationships" name="Revenue from Contracts with C_2" sheetId="35" state="visible" r:id="rId35"/>
    <sheet xmlns:r="http://schemas.openxmlformats.org/officeDocument/2006/relationships" name="Presentation of Interim Infor_2" sheetId="36" state="visible" r:id="rId36"/>
    <sheet xmlns:r="http://schemas.openxmlformats.org/officeDocument/2006/relationships" name="Acquisition of Dearmin Bancor_3" sheetId="37" state="visible" r:id="rId37"/>
    <sheet xmlns:r="http://schemas.openxmlformats.org/officeDocument/2006/relationships" name="Acquisition of Dearmin Bancor_4" sheetId="38" state="visible" r:id="rId38"/>
    <sheet xmlns:r="http://schemas.openxmlformats.org/officeDocument/2006/relationships" name="Investment Securities - Trading" sheetId="39" state="visible" r:id="rId39"/>
    <sheet xmlns:r="http://schemas.openxmlformats.org/officeDocument/2006/relationships" name="Investment Securities - Fair Va" sheetId="40" state="visible" r:id="rId40"/>
    <sheet xmlns:r="http://schemas.openxmlformats.org/officeDocument/2006/relationships" name="Investment Securities - Fair _2" sheetId="41" state="visible" r:id="rId41"/>
    <sheet xmlns:r="http://schemas.openxmlformats.org/officeDocument/2006/relationships" name="Investment Securities - Amortiz" sheetId="42" state="visible" r:id="rId42"/>
    <sheet xmlns:r="http://schemas.openxmlformats.org/officeDocument/2006/relationships" name="Investment Securities - Amort_2" sheetId="43" state="visible" r:id="rId43"/>
    <sheet xmlns:r="http://schemas.openxmlformats.org/officeDocument/2006/relationships" name="Investment Securities - Gross U" sheetId="44" state="visible" r:id="rId44"/>
    <sheet xmlns:r="http://schemas.openxmlformats.org/officeDocument/2006/relationships" name="Investment Securities - Gross_2" sheetId="45" state="visible" r:id="rId45"/>
    <sheet xmlns:r="http://schemas.openxmlformats.org/officeDocument/2006/relationships" name="Investment Securities - Gross R" sheetId="46" state="visible" r:id="rId46"/>
    <sheet xmlns:r="http://schemas.openxmlformats.org/officeDocument/2006/relationships" name="Loans and Allowance for Loan _3" sheetId="47" state="visible" r:id="rId47"/>
    <sheet xmlns:r="http://schemas.openxmlformats.org/officeDocument/2006/relationships" name="Loans and Allowance for Loan _4" sheetId="48" state="visible" r:id="rId48"/>
    <sheet xmlns:r="http://schemas.openxmlformats.org/officeDocument/2006/relationships" name="Loans and Allowance for Loan _5" sheetId="49" state="visible" r:id="rId49"/>
    <sheet xmlns:r="http://schemas.openxmlformats.org/officeDocument/2006/relationships" name="Loans and Allowance for Loan _6" sheetId="50" state="visible" r:id="rId50"/>
    <sheet xmlns:r="http://schemas.openxmlformats.org/officeDocument/2006/relationships" name="Loans and Allowance for Loan _7" sheetId="51" state="visible" r:id="rId51"/>
    <sheet xmlns:r="http://schemas.openxmlformats.org/officeDocument/2006/relationships" name="Loans and Allowance for Loan _8" sheetId="52" state="visible" r:id="rId52"/>
    <sheet xmlns:r="http://schemas.openxmlformats.org/officeDocument/2006/relationships" name="Loans and Allowance for Loan _9" sheetId="53" state="visible" r:id="rId53"/>
    <sheet xmlns:r="http://schemas.openxmlformats.org/officeDocument/2006/relationships" name="Loans and Allowance for Loan_10" sheetId="54" state="visible" r:id="rId54"/>
    <sheet xmlns:r="http://schemas.openxmlformats.org/officeDocument/2006/relationships" name="Loans and Allowance for Loan_11" sheetId="55" state="visible" r:id="rId55"/>
    <sheet xmlns:r="http://schemas.openxmlformats.org/officeDocument/2006/relationships" name="Loans and Allowance for Loan_12" sheetId="56" state="visible" r:id="rId56"/>
    <sheet xmlns:r="http://schemas.openxmlformats.org/officeDocument/2006/relationships" name="Loans and Allowance for Loan_13" sheetId="57" state="visible" r:id="rId57"/>
    <sheet xmlns:r="http://schemas.openxmlformats.org/officeDocument/2006/relationships" name="Deposits (Detail)" sheetId="58" state="visible" r:id="rId58"/>
    <sheet xmlns:r="http://schemas.openxmlformats.org/officeDocument/2006/relationships" name="Supplemental Disclosure for E_3" sheetId="59" state="visible" r:id="rId59"/>
    <sheet xmlns:r="http://schemas.openxmlformats.org/officeDocument/2006/relationships" name="Supplemental Disclosure for E_4" sheetId="60" state="visible" r:id="rId60"/>
    <sheet xmlns:r="http://schemas.openxmlformats.org/officeDocument/2006/relationships" name="Supplemental Disclosures of C_3" sheetId="61" state="visible" r:id="rId61"/>
    <sheet xmlns:r="http://schemas.openxmlformats.org/officeDocument/2006/relationships" name="Fair Value Measurements and D_3" sheetId="62" state="visible" r:id="rId62"/>
    <sheet xmlns:r="http://schemas.openxmlformats.org/officeDocument/2006/relationships" name="Fair Value Measurements and D_4" sheetId="63" state="visible" r:id="rId63"/>
    <sheet xmlns:r="http://schemas.openxmlformats.org/officeDocument/2006/relationships" name="Fair Value Measurements and D_5" sheetId="64" state="visible" r:id="rId64"/>
    <sheet xmlns:r="http://schemas.openxmlformats.org/officeDocument/2006/relationships" name="Fair Value Measurements and D_6" sheetId="65" state="visible" r:id="rId65"/>
    <sheet xmlns:r="http://schemas.openxmlformats.org/officeDocument/2006/relationships" name="Fair Value Measurements and D_7" sheetId="66" state="visible" r:id="rId66"/>
    <sheet xmlns:r="http://schemas.openxmlformats.org/officeDocument/2006/relationships" name="Fair Value Measurements and D_8" sheetId="67" state="visible" r:id="rId67"/>
    <sheet xmlns:r="http://schemas.openxmlformats.org/officeDocument/2006/relationships" name="Fair Value Measurements and D_9" sheetId="68" state="visible" r:id="rId68"/>
    <sheet xmlns:r="http://schemas.openxmlformats.org/officeDocument/2006/relationships" name="Employee Stock Ownership Plan (" sheetId="69" state="visible" r:id="rId69"/>
    <sheet xmlns:r="http://schemas.openxmlformats.org/officeDocument/2006/relationships" name="Stock Based Compensation Plan_2" sheetId="70" state="visible" r:id="rId70"/>
    <sheet xmlns:r="http://schemas.openxmlformats.org/officeDocument/2006/relationships" name="Stock Based Compensation Plan_3" sheetId="71" state="visible" r:id="rId71"/>
    <sheet xmlns:r="http://schemas.openxmlformats.org/officeDocument/2006/relationships" name="Stock Based Compensation Plan_4" sheetId="72" state="visible" r:id="rId72"/>
    <sheet xmlns:r="http://schemas.openxmlformats.org/officeDocument/2006/relationships" name="Stock Based Compensation Plan_5"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Regulatory Capital - Bank's Act" sheetId="76" state="visible" r:id="rId76"/>
    <sheet xmlns:r="http://schemas.openxmlformats.org/officeDocument/2006/relationships" name="Regulatory Capital - Additional" sheetId="77" state="visible" r:id="rId77"/>
    <sheet xmlns:r="http://schemas.openxmlformats.org/officeDocument/2006/relationships" name="Segment Reporting - Financial S" sheetId="78" state="visible" r:id="rId78"/>
    <sheet xmlns:r="http://schemas.openxmlformats.org/officeDocument/2006/relationships" name="Revenue from Contracts with C_3" sheetId="79" state="visible" r:id="rId79"/>
  </sheets>
  <definedNames/>
  <calcPr calcId="124519" fullCalcOnLoad="1"/>
</workbook>
</file>

<file path=xl/sharedStrings.xml><?xml version="1.0" encoding="utf-8"?>
<sst xmlns="http://schemas.openxmlformats.org/spreadsheetml/2006/main" uniqueCount="892">
  <si>
    <t>Document And Entity Information - shares</t>
  </si>
  <si>
    <t>9 Months Ended</t>
  </si>
  <si>
    <t>Jun. 30, 2019</t>
  </si>
  <si>
    <t>Aug. 02, 2019</t>
  </si>
  <si>
    <t>Document And Entity Information [Abstract]</t>
  </si>
  <si>
    <t>Document Type</t>
  </si>
  <si>
    <t>10-Q/A</t>
  </si>
  <si>
    <t>Document Period End Date</t>
  </si>
  <si>
    <t>Jun. 30,
		2019</t>
  </si>
  <si>
    <t>Entity Registrant Name</t>
  </si>
  <si>
    <t>First Savings Financial Group Inc</t>
  </si>
  <si>
    <t>Entity Current Reporting Status</t>
  </si>
  <si>
    <t>Yes</t>
  </si>
  <si>
    <t>Entity Filer Category</t>
  </si>
  <si>
    <t>Accelerated Filer</t>
  </si>
  <si>
    <t>Entity Small Business</t>
  </si>
  <si>
    <t>true</t>
  </si>
  <si>
    <t>Entity Emerging Growth Company</t>
  </si>
  <si>
    <t>false</t>
  </si>
  <si>
    <t>Entity Shell Company</t>
  </si>
  <si>
    <t>Entity Common Stock, Shares Outstanding</t>
  </si>
  <si>
    <t>Current Fiscal Year End Date</t>
  </si>
  <si>
    <t>--09-30</t>
  </si>
  <si>
    <t>Document Fiscal Year Focus</t>
  </si>
  <si>
    <t>2019</t>
  </si>
  <si>
    <t>Document Fiscal Period Focus</t>
  </si>
  <si>
    <t>Q3</t>
  </si>
  <si>
    <t>Entity Central Index Key</t>
  </si>
  <si>
    <t>0001435508</t>
  </si>
  <si>
    <t>Amendment Flag</t>
  </si>
  <si>
    <t>Amendment Description</t>
  </si>
  <si>
    <t>EXPLANATORY NOTE This Quarterly Report on Form 10-Q/A (Amendment No. 1) for the quarterly period ended June 30, 2019 (the "Form 10-Q/A") is filed by First Savings Financial Group, Inc. (the "Company") to amend the Company's Quarterly Report on Form 10-Q for the quarterly period ended June 30, 2019, filed on August 9, 2019. The Form 10-Q/A contains the Company's restated consolidated financial statements and related notes as of and for the periods ended June 30, 2019, and related disclosures, that address the accounting matters previously reported in the Company's Current Report on Form 8-K filed on November 19, 2019. The previously reported accounting matters relate primarily to significant accounting assumptions used in the fair value calculations for interest rate lock commitments and mortgage loans held-for-sale relating to the Company's mortgage banking operations segment and unrecognized accruals for incentive compensation related to such segment.</t>
  </si>
  <si>
    <t>Trading Symbol</t>
  </si>
  <si>
    <t>FSFG</t>
  </si>
  <si>
    <t>CONSOLIDATED BALANCE SHEETS - USD ($) $ in Thousands</t>
  </si>
  <si>
    <t>Sep. 30, 2018</t>
  </si>
  <si>
    <t>ASSETS</t>
  </si>
  <si>
    <t>Cash and due from banks</t>
  </si>
  <si>
    <t>Interest-bearing deposits with banks</t>
  </si>
  <si>
    <t>Total cash and cash equivalents</t>
  </si>
  <si>
    <t>Interest-bearing time deposits</t>
  </si>
  <si>
    <t>Trading account securities</t>
  </si>
  <si>
    <t>Securities available for sale, at fair value</t>
  </si>
  <si>
    <t>Securities held to maturity</t>
  </si>
  <si>
    <t>Loans held for sale, residential mortgage ($81,191 at fair value in 2019; $9,952 at fair value in 2018)</t>
  </si>
  <si>
    <t>Loans held for sale, Small Business Administration</t>
  </si>
  <si>
    <t>Loans, net of allowance for loan losses of $9,616 and $9,323</t>
  </si>
  <si>
    <t>Federal Reserve Bank and Federal Home Loan Bank stock, at cost</t>
  </si>
  <si>
    <t>Premises and equipment</t>
  </si>
  <si>
    <t>Other real estate owned, held for sale</t>
  </si>
  <si>
    <t>Accrued interest receivable:</t>
  </si>
  <si>
    <t>Loans</t>
  </si>
  <si>
    <t>Securities</t>
  </si>
  <si>
    <t>Cash surrender value of life insurance</t>
  </si>
  <si>
    <t>Goodwill</t>
  </si>
  <si>
    <t>Core deposit intangibles</t>
  </si>
  <si>
    <t>Other assets</t>
  </si>
  <si>
    <t>Total Assets</t>
  </si>
  <si>
    <t>Deposits:</t>
  </si>
  <si>
    <t>Noninterest-bearing</t>
  </si>
  <si>
    <t>Interest-bearing</t>
  </si>
  <si>
    <t>Total deposits</t>
  </si>
  <si>
    <t>Repurchase agreements</t>
  </si>
  <si>
    <t>Borrowings from Federal Home Loan Bank</t>
  </si>
  <si>
    <t>Other borrowings</t>
  </si>
  <si>
    <t>Accrued interest payable</t>
  </si>
  <si>
    <t>Advance payments by borrowers for taxes and insurance</t>
  </si>
  <si>
    <t>Accrued expenses and other liabilities</t>
  </si>
  <si>
    <t>Total Liabilities</t>
  </si>
  <si>
    <t>STOCKHOLDERS' EQUITY</t>
  </si>
  <si>
    <t>Preferred stock of $.01 par value per share; authorized 1,000,000 shares; none issued</t>
  </si>
  <si>
    <t xml:space="preserve"> </t>
  </si>
  <si>
    <t>Common stock of $.01 par value per share; authorized 20,000,000 shares; issued 2,565,606 shares (2,560,907 at September 30, 2018); outstanding 2,350,229 shares (2,292,021 shares at September 30, 2018)</t>
  </si>
  <si>
    <t>Additional paid-in capital</t>
  </si>
  <si>
    <t>Retained earnings - substantially restricted</t>
  </si>
  <si>
    <t>Accumulated other comprehensive income</t>
  </si>
  <si>
    <t>Unearned stock compensation</t>
  </si>
  <si>
    <t>Less treasury stock, at cost - 215,377 shares (268,886 shares at September 30, 2018)</t>
  </si>
  <si>
    <t>Total First Savings Financial Group, Inc. Stockholders' Equity</t>
  </si>
  <si>
    <t>Noncontrolling interests in subsidiary</t>
  </si>
  <si>
    <t>Total Equity</t>
  </si>
  <si>
    <t>Total Liabilities and Equity</t>
  </si>
  <si>
    <t>CONSOLIDATED BALANCE SHEETS (Parenthetical) - USD ($) $ in Thousands</t>
  </si>
  <si>
    <t>CONSOLIDATED BALANCE SHEETS</t>
  </si>
  <si>
    <t>Loans Held-for-sale, Fair Value Disclosure</t>
  </si>
  <si>
    <t>Loans, net of allowance for loan losses</t>
  </si>
  <si>
    <t>Preferred Stock, Par or Stated Value Per Share</t>
  </si>
  <si>
    <t>Preferred Stock, Shares Authorized</t>
  </si>
  <si>
    <t>Preferred Stock, Shares Issued</t>
  </si>
  <si>
    <t>Common stock, par value</t>
  </si>
  <si>
    <t>Common stock, Authorized</t>
  </si>
  <si>
    <t>Common stock, issued</t>
  </si>
  <si>
    <t>Common Stock, Outstanding</t>
  </si>
  <si>
    <t>Treasury stock, shares</t>
  </si>
  <si>
    <t>CONSOLIDATED STATEMENTS OF INCOME - USD ($)</t>
  </si>
  <si>
    <t>3 Months Ended</t>
  </si>
  <si>
    <t>Jun. 30, 2018</t>
  </si>
  <si>
    <t>INTEREST INCOME</t>
  </si>
  <si>
    <t>Loans, including fees</t>
  </si>
  <si>
    <t>Securities:</t>
  </si>
  <si>
    <t>Taxable</t>
  </si>
  <si>
    <t>Tax-exempt</t>
  </si>
  <si>
    <t>Dividend income</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ATM and interchange fees</t>
  </si>
  <si>
    <t>Net gain (loss) on sales of available for sale securities</t>
  </si>
  <si>
    <t>Other than temporary impairment loss on securities</t>
  </si>
  <si>
    <t>Net gain (loss) on trading account securities</t>
  </si>
  <si>
    <t>Net gain on sales of loans, Small Business Administration</t>
  </si>
  <si>
    <t>Mortgage banking income</t>
  </si>
  <si>
    <t>Increase in cash surrender value of life insurance</t>
  </si>
  <si>
    <t>Commission income</t>
  </si>
  <si>
    <t>Real estate lease income</t>
  </si>
  <si>
    <t>Net gain on sale of premises and equipment</t>
  </si>
  <si>
    <t>Income on tax credit investment</t>
  </si>
  <si>
    <t>Other income</t>
  </si>
  <si>
    <t>Total noninterest income</t>
  </si>
  <si>
    <t>NONINTEREST EXPENSE</t>
  </si>
  <si>
    <t>Compensation and benefits</t>
  </si>
  <si>
    <t>Occupancy and equipment</t>
  </si>
  <si>
    <t>Data processing</t>
  </si>
  <si>
    <t>Advertising</t>
  </si>
  <si>
    <t>Professional fees</t>
  </si>
  <si>
    <t>FDIC insurance premiums</t>
  </si>
  <si>
    <t>Net (gain) loss on other real estate owned</t>
  </si>
  <si>
    <t>Other operating expenses</t>
  </si>
  <si>
    <t>Total noninterest expense</t>
  </si>
  <si>
    <t>Income before income taxes</t>
  </si>
  <si>
    <t>Income tax expense</t>
  </si>
  <si>
    <t>Net Income</t>
  </si>
  <si>
    <t>Less: net income attributable to noncontrolling interests</t>
  </si>
  <si>
    <t>Net Income Attributable to First Savings Financial Group, Inc.</t>
  </si>
  <si>
    <t>Net income per share:</t>
  </si>
  <si>
    <t>Basic</t>
  </si>
  <si>
    <t>Diluted</t>
  </si>
  <si>
    <t>Weighted average shares outstanding:</t>
  </si>
  <si>
    <t>Dividends per share</t>
  </si>
  <si>
    <t>CONSOLIDATED STATEMENTS OF COMPREHENSIVE INCOME - USD ($) $ in Thousands</t>
  </si>
  <si>
    <t>CONSOLIDATED STATEMENTS OF COMPREHENSIVE INCOME</t>
  </si>
  <si>
    <t>Unrealized gains (losses) on securities available for sale:</t>
  </si>
  <si>
    <t>Unrealized holding gains (losses) arising during the period</t>
  </si>
  <si>
    <t>Income tax benefit (expense)</t>
  </si>
  <si>
    <t>Net of tax amount</t>
  </si>
  <si>
    <t>Less: reclassification adjustment for realized (gains) losses included in net income</t>
  </si>
  <si>
    <t>Income tax expense (benefit)</t>
  </si>
  <si>
    <t>Less: reclassification adjustment for other-than-temporary impairment loss on securities included in net income</t>
  </si>
  <si>
    <t>Income tax benefit</t>
  </si>
  <si>
    <t>Other Comprehensive Income (Loss)</t>
  </si>
  <si>
    <t>Comprehensive Income</t>
  </si>
  <si>
    <t>Less: comprehensive income attributable to noncontrolling interests</t>
  </si>
  <si>
    <t>Comprehensive Income Attributable to First Savings Financial Group, Inc.</t>
  </si>
  <si>
    <t>CONSOLIDATED STATEMENTS OF CHANGES IN STOCKHOLDERS' EQUITY - USD ($) $ in Thousands</t>
  </si>
  <si>
    <t>Common Stock</t>
  </si>
  <si>
    <t>Additional Paid-in Capital</t>
  </si>
  <si>
    <t>Retained Earnings</t>
  </si>
  <si>
    <t>Accumulated Other Comprehensive Income</t>
  </si>
  <si>
    <t>Unearned Stock Compensation</t>
  </si>
  <si>
    <t>Treasury Stock</t>
  </si>
  <si>
    <t>Noncontrolling Interests in Subsidiary</t>
  </si>
  <si>
    <t>Total</t>
  </si>
  <si>
    <t>Balances at Sep. 30, 2017</t>
  </si>
  <si>
    <t>Net income</t>
  </si>
  <si>
    <t>Other comprehensive income (loss)</t>
  </si>
  <si>
    <t>Reclassification from AOCI to retained earnings for change in federal tax rate</t>
  </si>
  <si>
    <t>Common stock dividends</t>
  </si>
  <si>
    <t>Distributions to noncontrolling interests</t>
  </si>
  <si>
    <t>Restricted stock grants</t>
  </si>
  <si>
    <t>Stock compensation expense</t>
  </si>
  <si>
    <t>Stock option exercises</t>
  </si>
  <si>
    <t>Purchase of treasury shares</t>
  </si>
  <si>
    <t>Balances at Jun. 30, 2018</t>
  </si>
  <si>
    <t>Balances at Sep. 30, 2018</t>
  </si>
  <si>
    <t>Balances at Jun. 30, 2019</t>
  </si>
  <si>
    <t>CONSOLIDATED STATEMENTS OF CHANGES IN STOCKHOLDERS' EQUITY (Parenthetical) - $ / shares</t>
  </si>
  <si>
    <t>CONSOLIDATED STATEMENTS OF CHANGES IN STOCKHOLDERS' EQUITY</t>
  </si>
  <si>
    <t>Dividends per common share</t>
  </si>
  <si>
    <t>Restricted stock grants - shares</t>
  </si>
  <si>
    <t>Stock option exercises, shares</t>
  </si>
  <si>
    <t>Purchase of treasury shares, shares</t>
  </si>
  <si>
    <t>CONSOLIDATED STATEMENTS OF CASH FLOWS - USD ($) $ in Thousands</t>
  </si>
  <si>
    <t>CASH FLOWS FROM OPERATING ACTIVITIES</t>
  </si>
  <si>
    <t>Adjustments to reconcile net income to net cash provided by (used in) operating activities:</t>
  </si>
  <si>
    <t>Depreciation and amortization</t>
  </si>
  <si>
    <t>Amortization of premiums and accretion of discounts on securities, net</t>
  </si>
  <si>
    <t>Decrease in trading account securities</t>
  </si>
  <si>
    <t>Amortization and accretion of fair value adjustments on loans, net</t>
  </si>
  <si>
    <t>Loans originated for sale</t>
  </si>
  <si>
    <t>Proceeds on sales of loans</t>
  </si>
  <si>
    <t>Net realized and unrealized gain on loans held for sale</t>
  </si>
  <si>
    <t>Net realized and unrealized gain on other real estate owned</t>
  </si>
  <si>
    <t>Net (gain) loss on sales of available for sale securities</t>
  </si>
  <si>
    <t>Deferred income taxes</t>
  </si>
  <si>
    <t>Increase in accrued interest receivable</t>
  </si>
  <si>
    <t>Increase in accrued interest payable</t>
  </si>
  <si>
    <t>Change in other assets and liabilities, net</t>
  </si>
  <si>
    <t>Net Cash Provided By (Used In) Operating Activities</t>
  </si>
  <si>
    <t>CASH FLOWS FROM INVESTING ACTIVITIES</t>
  </si>
  <si>
    <t>Investment in interest-bearing time deposits</t>
  </si>
  <si>
    <t>Proceeds from sales and maturities of interest-bearing time deposits</t>
  </si>
  <si>
    <t>Purchase of securities available for sale</t>
  </si>
  <si>
    <t>Proceeds from sales of securities available for sale</t>
  </si>
  <si>
    <t>Proceeds from maturities of securities available for sale</t>
  </si>
  <si>
    <t>Proceeds from maturities of securities held to maturity</t>
  </si>
  <si>
    <t>Principal collected on securities</t>
  </si>
  <si>
    <t>Net increase in loans</t>
  </si>
  <si>
    <t>Proceeds from redemption of Federal Reserve Bank stock</t>
  </si>
  <si>
    <t>Purchase of Federal Home Loan Bank stock</t>
  </si>
  <si>
    <t>Investment in cash surrender value of life insurance</t>
  </si>
  <si>
    <t>Proceeds from life insurance</t>
  </si>
  <si>
    <t>Proceeds from sale of other real estate owned</t>
  </si>
  <si>
    <t>Purchase of premises and equipment</t>
  </si>
  <si>
    <t>Proceeds from sales of premises and equipment</t>
  </si>
  <si>
    <t>Net cash received in the acquisition of Dearmin Bancorp and FNBO</t>
  </si>
  <si>
    <t>Net Cash Used In Investing Activities</t>
  </si>
  <si>
    <t>CASH FLOWS FROM FINANCING ACTIVITIES</t>
  </si>
  <si>
    <t>Net increase in deposits</t>
  </si>
  <si>
    <t>Net increase in repurchase agreements</t>
  </si>
  <si>
    <t>Increase (decrease) in Federal Home Loan Bank line of credit</t>
  </si>
  <si>
    <t>Proceeds from Federal Home Loan Bank advances</t>
  </si>
  <si>
    <t>Repayment of Federal Home Loan Bank advances</t>
  </si>
  <si>
    <t>Net increase in advance payments by borrowers for taxes and insurance</t>
  </si>
  <si>
    <t>Proceeds from exercise of stock options</t>
  </si>
  <si>
    <t>Taxes paid on stock award shares for employees</t>
  </si>
  <si>
    <t>Dividends paid on common stock</t>
  </si>
  <si>
    <t>Net Cash Provided By Financing Activities</t>
  </si>
  <si>
    <t>Net Increase in Cash and Cash Equivalents</t>
  </si>
  <si>
    <t>Cash and cash equivalents at beginning of period</t>
  </si>
  <si>
    <t>Cash and Cash Equivalents at End of Period</t>
  </si>
  <si>
    <t>Presentation of Interim Information</t>
  </si>
  <si>
    <t>1.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16 locations in southern Indiana. The Bank attracts deposits primarily from the general public and uses those funds, along with other borrowings, primarily to originate commercial mortgage, residential mortgage, construction, commercial business and consumer loans, and to a lesser extent, to invest in mortgage-backed securities, municipal bonds and other investment securities. The Bank has two wholly-owned subsidiaries: First Savings Investments, Inc., a Nevada corporation that manages a securities portfolio, and Southern Indiana Financial Corporation, which is currently inactive.
The Captive, which is a wholly-owned insurance subsidiary of the Company, is a Nevada corporation that provides property and casualty insurance to the Company, the Bank and the Bank’s active subsidiaries. In addition, the Captive provides reinsurance to 11 other third-party insurance captives for which insurance may not be currently available or economically feasible in the insurance marketplace.
On April 25, 2017, the Bank formed Q2 Business Capital, LLC (“Q2”), which is an Indiana limited liability company that specializes in the origination and servicing of U.S. Small Business Administration (“SBA”) loans. The Bank owns 51% of Q2 with the option to purchase the minority interest between July 1, 2020 and September 30, 2020. In accordance with Q2’s operating agreement, the Bank was allocated the first $1.7 million of Q2’s cumulative net income with any additional profits and losses allocated 51% to the Bank and 49% to Q2’s minority members.
In the opinion of management, the accompanying unaudited consolidated financial statements include all adjustments considered necessary to present fairly the financial position as of June 30, 2019, the results of operations for the three- and nine-month periods ended June 30, 2019 and 2018, and the cash flows for the nine-month periods ended June 30, 2019 and 2018. All of these adjustments are of a normal, recurring nature. Such adjustments are the only adjustments included in the unaudited consolidated financial statements. Interim results are not necessarily indicative of results for a full year.
The unaudited consolidated financial statements and notes have been prepared in accordance with accounting principles generally accepted in the United States of America (“GAAP”) for interim financial statements, conform to general practices within the banking industry and are presented as permitted by the instructions to Form 10‑Q. Accordingly, they do not contain certain information included in the Company’s audited consolidated financial statements and related notes for the year ended September 30, 2018 included in the Company’s Annual Report on Form 10‑K.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effect on net income or stockholders’ equity.</t>
  </si>
  <si>
    <t>Acquisition of Dearmin Bancorp and The First National Bank of Odon</t>
  </si>
  <si>
    <t>2.
On February 9, 2018, the Company acquired Dearmin Bancorp, Inc. (“Dearmin”) and its majority owned subsidiary, The First National Bank of Odon (“FNBO”), a full service community bank located in Odon, Indiana. The acquisition expanded the Company’s presence into Daviess County, Indiana. The Company expects to benefit from growth in this market area as well as from expansion of the banking services provided to the existing customers of FNBO. Cost savings are also expected for the combined bank through economies of scale, efficiencies and the consolidation of business operations.
Pursuant to the terms of the merger agreement, FNBO stockholders received $265.00 in cash for each share of FNBO common stock for total cash consideration of $10.6 million. Under the acquisition method of accounting, the purchase price is assigned to the identifiable assets acquired and liabilities assumed based on their fair values, net of applicable income tax effects. In accounting for the acquisition, the excess of cost over the fair value of the acquired net assets of $1.9 million was recorded as goodwill. Transaction and integration costs related to the acquisition totaling $1.3 million were expensed as incurred for the nine-month period ended June 30, 2018. No transaction and integration costs were recognized for the three-month period ended June 30, 2018 or the three- and nine-month periods ended June 30, 2019.
Following is a condensed balance sheet providing the estimated fair values of the assets acquired and the liabilities assumed as of the date of acquisition:
(In thousands)
Cash and due from banks
$
1,310
Interest-bearing deposits with banks
15,957
Interest-bearing time deposits with banks
3,817
Investment securities
39,978
Loans, net
34,467
Premises and equipment
1,125
Goodwill arising in the acquisition
1,912
Core deposit intangible
1,487
Other assets
2,890
Total assets acquired
102,943
Deposit accounts
91,765
Net deferred tax liabilities
205
Other liabilities
373
Total liabilities assumed
92,343
Total consideration
$
10,600
In accounting for the acquisition, $1.5 million was assigned to a core deposit intangible which is amortized over a weighted-average estimated economic life of 9.1 years. It is not anticipated that the core deposit intangible will have a significant residual value. No amount of the goodwill or core deposit intangible arising in the acquisition is deductible for income tax purposes.
Financial Accounting Standards Board (“FASB”) Accounting Standards Codification (“ASC”) 310‑30, Loans and Debt Securities Acquired with Deteriorated Credit Quality , applies to a loan with evidence of deterioration of credit quality since origination, acquired by completion of a transfer for which it is probable, at acquisition, that the investor will be unable to collect all contractually required payments receivable. On the acquisition date, no loans were identified with evidence of deterioration of credit quality since origination. Loans acquired not subject to ASC 310‑30 included non-impaired loans with a fair value of $34.5 million and gross contractual amounts receivable of $41.5 million at the date of acquisition.</t>
  </si>
  <si>
    <t>Investment Securities</t>
  </si>
  <si>
    <t>3.
U.S. agency bonds and notes, agency mortgage-backed securities and agency collateralized mortgage obligations (“CMO”) include treasury notes issued by the U.S. government; securities issued by the Government National Mortgage Association (“GNMA”), a U.S. government agency; and securities issued by the Federal National Mortgage Association (“FNMA”), the Federal Home Loan Mortgage Corporation (“FHLMC”) and the Federal Home Loan Bank (“FHLB”), which are U.S. government sponsored enterprises. The Company holds municipal bonds issued by municipal governments within the U.S. The Company also holds pass-through asset-backed securities guaranteed by the SBA representing participating interests in pools of long term debentures issued by state and local development companies certified by the SBA. Privately issued CMO and asset-backed securities (“ABS”) are complex securities issued by non-government special purpose entities that are collateralized by residential mortgage loans and residential home equity loans.
Investment securities have been classified according to management’s intent.
Trading Account Securities
Prior to June 30, 2018, the Company invested in small and medium lot, investment grade municipal bonds through a managed brokerage account. The brokerage account was managed by an investment advisory firm registered with the U.S. Securities and Exchange Commission. During May 2018, the Company ceased its trading activity and had no trading account securities at September 30, 2018 or June 30, 2019. As such, there were no gains or losses on trading account securities during the three and nine-month periods ended June 30, 2019. During the three-month period ended June 30, 2018, the Company reported a net loss on trading account securities of $48,000. During the nine-month period ended June 30, 2018, the Company reported a net gain on trading account securities of $43,000.
Securities Available for Sale and Held to Maturity
The amortized cost of securities available for sale and held to maturity and their approximate fair values are as follows:
Gross
Gross
Amortized
Unrealized
Unrealized
Fair
Cost
Gain
Losses
Value
(In thousands)
June 30, 2019:
Securities available for sale:
Agency mortgage-backed
$
16,037
$
277
$
33
$
16,281
Agency CMO
7,132
159
8
7,283
Privately-issued CMO
1,281
138
3
1,416
Privately-issued ABS
1,075
212
—
1,287
SBA certificates
1,152
40
5
1,187
Municipal bonds
145,331
7,271
65
152,537
Total securities available for sale
$
172,008
$
8,097
$
114
$
179,991
Securities held to maturity:
Agency mortgage-backed
$
120
$
7
$
—
$
127
Municipal bonds
2,310
320
—
2,630
Total securities held to maturity
$
2,430
$
327
$
—
$
2,757
Gross
Gross
Amortized
Unrealized
Unrealized
Fair
Cost
Gain
Losses
Value
(In thousands)
September 30, 2018:
Securities available for sale:
Agency mortgage-backed
$
31,686
$
90
$
646
$
31,130
Agency CMO
10,754
—
313
10,441
Privately-issued CMO
1,434
148
3
1,579
Privately-issued ABS
1,538
346
—
1,884
SBA certificates
1,305
53
7
1,351
Municipal bonds
137,144
2,189
1,345
137,988
Total securities available for sale
$
183,861
$
2,826
$
2,314
$
184,373
Securities held to maturity:
Agency mortgage-backed
$
134
$
8
$
—
$
142
Municipal bonds
2,473
281
—
2,754
Total securities held to maturity
$
2,607
$
289
$
—
$
2,896
The amortized cost and fair value of investment securities as of June 30, 2019 by contractual maturity are shown below. CMO, ABS, SBA certificates, and mortgage-backed securities which do not have a single maturity date are shown separately.
Available for Sale
Held to Maturity
Amortized
Fair
Amortized
Fair
Cost
Value
Cost
Value
(In thousands)
Due within one year
$
3,655
$
3,675
$
246
$
275
Due after one year through five years
20,236
20,885
995
1,120
Due after five years through ten years
29,938
31,413
804
926
Due after ten years
91,502
96,564
265
309
CMO
8,413
8,699
—
—
ABS
1,075
1,287
—
—
SBA certificates
1,152
1,187
—
—
Mortgage-backed securities
16,037
16,281
120
127
$
172,008
$
179,991
$
2,430
$
2,757
Information pertaining to investment securities with gross unrealized losses at June 30, 2019 and September 30, 2018, aggregated by investment category and the length of time that individual securities have been in a continuous loss position, follows:
Number of
Gross
Investment
Fair
Unrealized
Positions
Value
Losses
(Dollars in thousands)
June 30, 2019:
Securities available for sale:
Continuous loss position more than twelve months:
Agency mortgage-backed
6
$
4,402
$
33
Agency CMO
2
1,065
8
Privately-issued CMO
1
37
3
SBA certificates
1
480
5
Municipal bonds
6
3,548
65
Total more than twelve months
16
9,532
114
Total securities available for sale
16
$
9,532
$
114
September 30, 2018:
Securities available for sale:
Continuous loss position less than twelve months:
Agency mortgage-backed
15
$
14,814
$
313
Agency CMO
4
2,560
54
Municipal bonds
93
44,162
944
Total less than twelve months
112
61,536
1,311
Continuous loss position more than twelve months:
Agency mortgage-backed
11
9,283
333
Agency CMO
9
7,881
259
Privately-issued CMO
1
37
3
SBA certificates
1
617
7
Municipal bonds
8
6,106
401
Total more than twelve months
30
23,924
1,003
Total securities available for sale
142
$
85,460
$
2,314
At June 30, 2019, the Company did not have any securities available for sale in a continuous loss position less than twelve months. At June 30, 2019 and September 30, 2018, the Company did not have any securities held to maturity with an unrealized loss.
Management evaluates securities for other-than-temporary impairment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June 30, 2019, which consisted of U.S. government agency mortgage backed securities and CMOs, privately issued CMOs, SBA certificates and municipal bonds, had a fair value as a percentage of amortized cost of 98.81%. All of the agency and municipal securities are issued by U.S. government-sponsored enterprises and municipal governments, and are generally secured by first mortgage loans and municipal project revenues.
The Company evaluates the existence of a potential credit loss component related to the decline in fair value of the privately issued CMO and ABS portfolios each quarter using an independent third party analysis. At June 30, 2019, the Company held thirteen privately-issued CMO and ABS securities, acquired in a 2009 bank merger, with an aggregate amortized cost of $1.1 million and fair value of $1.3 million that have been downgraded to a substandard regulatory classification due to the security’s credit quality rating by various nationally recognized statistical rating organizations (“NRSROs”).
At June 30, 2019, one privately-issued CMO was in a loss position and had depreciated approximately 8.23% from the Company’s carrying value and was collateralized by residential mortgage loans. This security had a total fair value of $37,000 and a total unrealized loss of $3,000 at June 30, 2019, and was rated below investment grade by NRSROs. Based on the independent third party analysis of the expected cash flows, management has determined that no other-than-temporary impairment is required to be recognized on the remaining privately issued CMO and ABS portfolios. While the Company had not anticipated additional credit-related impairment losses at June 30, 2019, additional deterioration in market and economic conditions may have an adverse impact on the credit quality in the future, and therefore, require a credit related impairment charge in the future.
The unrealized losses on U.S. government agency mortgage-backed securities and CMOs, SBA certificate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During the three-month period ended June 30, 2019, the Company realized gross gains of $67,000 and gross losses of $123,000 on sales of available for sale securities. During the nine-month period ended June 30, 2019, the Company realized gross gains of $68,000 and gross losses of $123,000 on sales of available for sale securities. During the three- and nine-month periods ended June 30, 2018, the Company realized gross gains of $119,000 and gross losses of $20,000 on sales of available for sale securities.
Certain available for sale debt securities were pledged under repurchase agreements and to secure FHLB borrowings at June 30, 2019 and September 30, 2018, and may be pledged to secure federal funds borrowings.</t>
  </si>
  <si>
    <t>Loans and Allowance for Loan Losses</t>
  </si>
  <si>
    <t>4.
Loans at June 30, 2019 and September 30, 2018 consisted of the following:
June 30,
September 30,
2019
2018
(In thousands)
Real estate mortgage:
1-4 family residential
$
201,966
$
195,274
Commercial
406,726
343,498
Multifamily residential
39,252
28,814
Residential construction
14,356
19,527
Commercial construction
9,375
8,669
Land and land development
12,151
10,504
Commercial business
80,008
67,786
Consumer:
Home equity
25,861
24,635
Auto
13,695
11,720
Other consumer
2,840
2,918
Total Loans
806,230
713,345
Deferred loan origination fees and costs, net
380
249
Allowance for loan losses
(9,616)
(9,323)
Loans, net
$
796,994
$
704,271
During the nine-month period ended June 30, 2019, there was no significant change in the Company’s lending activities or the methodology used to estimate the allowance for loan losses as disclosed in the Company’s Annual Report on Form 10-K for the year ended September 30, 2018.
At June 30, 2019 and September 30, 2018, the balance of other real estate owned includes $57,000 and $103,000, respectively, of residential real estate properties where physical possession has been obtained. At June 30, 2019 and September 30, 2018, the recorded investment in consumer mortgage loans collateralized by residential real estate properties in the process of foreclosure was $1.3 million.
The following table provides the components of the recorded investment in loans as of June 30, 2019:
Residential
Commercial
Land &amp; Land
Commercial
Real Estate
Real Estate
Multifamily
Construction
Development
Business
Consumer
Total
(In thousands)
Recorded Investment in Loans:
Principal loan balance
$
201,966
$
406,726
$
39,252
$
23,731
$
12,151
$
80,008
$
42,396
$
806,230
Accrued interest receivable
731
1,618
123
119
50
437
72
3,150
Net deferred loan origination fees and costs
(92)
197
(36)
14
(4)
333
(32)
380
Recorded investment in loans
$
202,605
$
408,541
$
39,339
$
23,864
$
12,197
$
80,778
$
42,436
$
809,760
Recorded Investment in Loans as Evaluated for Impairment:
Individually evaluated for impairment
$
4,276
$
8,619
$
—
$
—
$
—
$
240
$
197
$
13,332
Collectively evaluated for impairment
198,329
399,922
39,339
23,864
12,197
80,538
42,239
796,428
Ending balance
$
202,605
$
408,541
$
39,339
$
23,864
$
12,197
$
80,778
$
42,436
$
809,760
The following table provides the components of the recorded investment in loans as of September 30, 2018:
Residential
Commercial
Land &amp; Land
Commercial
Real Estate
Real Estate
Multifamily
Construction
Development
Business
Consumer
Total
(In thousands)
Recorded Investment in Loans:
Principal loan balance
$
195,274
$
343,498
$
28,814
$
28,196
$
10,504
$
67,786
$
39,273
$
713,345
Accrued interest receivable
589
1,403
81
156
24
365
69
2,687
Net deferred loan origination fees and costs
(62)
104
(30)
(5)
(4)
275
(29)
249
Recorded investment in loans
$
195,801
$
345,005
$
28,865
$
28,347
$
10,524
$
68,426
$
39,313
$
716,281
Recorded Investment in Loans as Evaluated for Impairment:
Individually evaluated for impairment
$
5,107
$
7,719
$
—
$
—
$
27
$
231
$
243
$
13,327
Collectively evaluated for impairment
190,694
337,286
28,865
28,347
10,497
68,195
39,070
702,954
Ending balance
$
195,801
$
345,005
$
28,865
$
28,347
$
10,524
$
68,426
$
39,313
$
716,281
An analysis of the allowance for loan losses as of June 30, 2019 is as follows:
Residential
Commercial
Land &amp; Land
Commercial
Real Estate
Real Estate
Multifamily
Construction
Development
Business
Consumer
Total
(In thousands)
Ending Allowance Balance Attributable to Loans:
Individually evaluated for impairment
$
42
$
422
$
—
$
—
$
—
$
14
$
14
$
492
Collectively evaluated for impairment
328
5,386
491
492
242
1,690
495
9,124
Ending balance
$
370
$
5,808
$
491
$
492
$
242
$
1,704
$
509
$
9,616
An analysis of the allowance for loan losses as of September 30, 2018 is as follows:
Residential
Commercial
Land &amp; Land
Commercial
Real Estate
Real Estate
Multifamily
Construction
Development
Business
Consumer
Total
(In thousands)
Ending Allowance Balance Attributable to Loans:
Individually evaluated for impairment
$
7
$
492
$
—
$
—
$
—
$
—
$
12
$
511
Collectively evaluated for impairment
267
6,333
195
580
210
1,041
186
8,812
Ending balance
$
274
$
6,825
$
195
$
580
$
210
$
1,041
$
198
$
9,323
An analysis of the changes in the allowance for loan losses for the three months ended June 30, 2019 is as follows:
Residential
Commercial
Land &amp; Land
Commercial
Real Estate
Real Estate
Multifamily
Construction
Development
Business
Consumer
Total
(In thousands)
Changes in Allowance for Loan Losses:
Beginning balance
$
220
$
6,696
$
232
$
515
$
237
$
1,535
$
499
$
9,934
Provisions
142
(316)
259
(23)
5
228
42
337
Charge-offs
—
(574)
—
—
—
(71)
(45)
(690)
Recoveries
8
2
—
—
—
12
13
35
Ending balance
$
370
$
5,808
$
491
$
492
$
242
$
1,704
$
509
$
9,616
An analysis of the changes in the allowance for loan losses for the nine months ended June 30, 2019 is as follows:
Residential
Commercial
Land &amp; Land
Commercial
Real Estate
Real Estate
Multifamily
Construction
Development
Business
Consumer
Total
(In thousands)
Changes in Allowance for Loan Losses:
Beginning balance
$
274
$
6,825
$
195
$
580
$
210
$
1,041
$
198
$
9,323
Provisions
84
(445)
296
(88)
32
721
392
992
Charge-offs
(10)
(574)
—
—
—
(71)
(126)
(781)
Recoveries
22
2
—
—
—
13
45
82
Ending balance
$
370
$
5,808
$
491
$
492
$
242
$
1,704
$
509
$
9,616
An analysis of the changes in the allowance for loan losses for the three months ended June 30, 2018 is as follows:
Residential
Commercial
Land &amp; Land
Commercial
Real Estate
Real Estate
Multifamily
Construction
Development
Business
Consumer
Total
(In thousands)
Changes in Allowance for Loan Losses:
Beginning balance
$
248
$
6,182
$
146
$
985
$
230
$
927
$
146
$
8,864
Provisions
147
383
47
(473)
(38)
60
140
266
Charge-offs
(69)
—
—
—
—
—
(83)
(152)
Recoveries
21
—
—
—
—
11
16
48
Ending balance
$
347
$
6,565
$
193
$
512
$
192
$
998
$
219
$
9,026
An analysis of the changes in the allowance for loan losses for the nine months ended June 30, 2018 is as follows:
Residential
Commercial
Land &amp; Land
Commercial
Real Estate
Real Estate
Multifamily
Construction
Development
Business
Consumer
Total
(In thousands)
Changes in Allowance for Loan Losses:
Beginning balance
$
252
$
5,739
$
106
$
810
$
223
$
839
$
123
$
8,092
Provisions
146
826
87
(298)
(31)
147
222
1,099
Charge-offs
(93)
—
—
—
—
—
(167)
(260)
Recoveries
42
—
—
—
—
12
41
95
Ending balance
$
347
$
6,565
$
193
$
512
$
192
$
998
$
219
$
9,026
The following table presents impaired loans individually evaluated for impairment as of June 30, 2019 and for the three and nine months ended June 30, 2019 and 2018.
Three Months Ended
Nine Months Ended
At June 30, 2019
June 30,
June 30,
2019
2019
2018
2018
2019
2019
2018
2018
Unpaid
Average
Interest
Average
Interest
Average
Interest
Average
Interest
Recorded
Principal
Related
Recorded
Income
Recorded
Income
Recorded
Income
Recorded
Income
Investment
Balance
Allowance
Investment
Recognized
Investment
Recognized
Investment
Recognized
Investment
Recognized
(In thousands)
Loans with no related allowance recorded:
Residential real estate
$
3,897
$
4,397
$
—
$
4,873
$
26
$
4,964
$
37
$
5,095
$
89
$
5,054
$
108
Commercial real estate
6,368
6,593
—
6,451
78
6,847
81
6,608
240
6,677
225
Multifamily
—
—
—
—
—
—
—
—
—
—
—
Construction
—
—
—
—
—
—
—
—
—
—
—
Land and land development
—
—
—
—
—
29
—
8
—
29
—
Commercial business
121
74
—
171
2
355
3
246
6
309
9
Consumer
81
83
—
106
1
139
1
115
3
118
3
$
10,467
$
11,147
$
—
$
11,601
$
107
$
12,334
$
122
$
12,072
$
338
$
12,187
$
345
Loans with an allowance recorded:
Residential real estate
$
379
$
378
$
42
$
94
$
—
$
376
$
—
$
158
$
—
$
308
$
—
Commercial real estate
2,251
2,640
422
2,549
—
136
—
1,971
—
54
—
Multifamily
—
—
—
—
—
—
—
—
—
—
—
Construction
—
—
—
—
—
—
—
—
—
—
—
Land and land development
—
—
—
—
—
—
—
—
—
—
—
Commercial business
119
120
14
90
—
—
—
36
—
—
—
Consumer
116
117
14
140
—
145
—
160
—
133
—
$
2,865
$
3,255
$
492
$
2,873
$
—
$
657
$
—
$
2,325
$
—
$
495
$
—
Total:
Residential real estate
$
4,276
$
4,775
$
42
$
4,967
$
26
$
5,340
$
37
$
5,253
$
89
$
5,362
$
108
Commercial real estate
8,619
9,233
422
9,000
78
6,983
81
8,579
240
6,731
225
Multifamily
—
—
—
—
—
—
—
—
—
—
—
Construction
—
—
—
—
—
—
—
—
—
—
—
Land and land development
—
—
—
—
—
29
—
8
—
29
—
Commercial business
240
194
14
261
2
355
3
282
6
309
9
Consumer
197
200
14
246
1
284
1
275
3
251
3
$
13,332
$
14,402
$
492
$
14,474
$
107
$
12,991
$
122
$
14,397
$
338
$
12,682
$
345
The Company did not recognize any interest income using the cash receipts method during the three- and nine-month periods ended June 30, 2019 and 2018.
The following table presents impaired loans individually evaluated for impairment as of September 30, 2018.
Unpaid
Recorded
Principal
Related
Investment
Balance
Allowance
(In thousands)
Loans with no related allowance recorded:
Residential real estate
$
4,833
$
5,285
$
—
Commercial real estate
6,568
6,715
—
Multifamily
—
—
—
Construction
—
—
—
Land and land development
27
28
—
Commercial business
231
241
—
Consumer
122
123
—
$
11,781
$
12,392
$
—
Loans with an allowance recorded:
Residential real estate
$
274
$
282
$
7
Commercial real estate
1,151
1,293
492
Multifamily
—
—
—
Construction
—
—
—
Land and land development
—
—
—
Commercial business
—
—
—
Consumer
121
128
12
$
1,546
$
1,703
$
511
Total:
Residential real estate
$
5,107
$
5,567
$
7
Commercial real estate
7,719
8,008
492
Multifamily
—
—
—
Construction
—
—
—
Land and land development
27
28
—
Commercial business
231
241
—
Consumer
243
251
12
$
13,327
$
14,095
$
511
Nonperforming loans consist of nonaccrual loans and loans over 90 days past due and still accruing interest. The following table presents the recorded investment in nonperforming loans at June 30, 2019:
Loans 90+
Days
Total
Nonaccrual
Past Due
Nonperforming
Loans
Still Accruing
Loans
(In thousands)
Residential real estate
$
2,381
$
1
$
2,382
Commercial real estate
2,547
—
2,547
Multifamily
—
—
—
Construction
—
—
—
Land and land development
—
—
—
Commercial business
56
—
56
Consumer
122
—
122
Total
$
5,106
$
1
$
5,107
The following table presents the recorded investment in nonperforming loans at September 30, 2018:
Loans 90+
Days
Total
Nonaccrual
Past Due
Nonperforming
Loans
Still Accruing
Loans
(In thousands)
Residential real estate
$
2,711
$
91
$
2,802
Commercial real estate
1,284
—
1,284
Multifamily
—
—
—
Construction
—
—
—
Land and land development
27
—
27
Commercial business
—
—
—
Consumer
160
—
160
Total
$
4,182
$
91
$
4,273
The following table presents the aging of the recorded investment in past due loans at June 30, 2019:
30-59
60-89
90 +
Days
Days
Days
Total
Total
Past Due
Past Due
Past Due
Past Due
Current
Loans
(In thousands)
Residential real estate
$
2,455
$
699
$
770
$
3,924
$
198,681
$
202,605
Commercial real estate
228
464
1,618
2,310
406,231
408,541
Multifamily
—
—
—
—
39,339
39,339
Construction
—
—
—
—
23,864
23,864
Land and land development
—
—
—
—
12,197
12,197
Commercial business
183
—
—
183
80,595
80,778
Consumer
105
14
—
119
42,317
42,436
Total
$
2,971
$
1,177
$
2,388
$
6,536
$
803,224
$
809,760
The following table presents the aging of the recorded investment in past due loans at September 30, 2018:
30-59
60-89
90 +
Days
Days
Days
Total
Total
Past Due
Past Due
Past Due
Past Due
Current
Loans
(In thousands)
Residential real estate
$
2,088
$
649
$
1,202
$
3,939
$
191,862
$
195,801
Commercial real estate
696
—
210
906
344,099
345,005
Multifamily
—
—
—
—
28,865
28,865
Construction
—
—
—
—
28,347
28,347
Land and land development
—
27
—
27
10,497
10,524
Commercial business
7
—
—
7
68,419
68,426
Consumer
43
37
32
112
39,201
39,313
Total
$
2,834
$
713
$
1,444
$
4,991
$
711,290
$
716,281
The Company categorizes loans into risk categories based on relevant information about the ability of borrowers to service their debt such as: current financial information, public information, historical payment experience, credit documentation, and current economic conditions and trends, among other factors. The Company classifies loans based on credit risk at least quarterly. The Company uses the following regulatory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their continuance on the Company’s books as an asset is not warranted.
Loans not meeting the criteria above that are analyzed individually as part of the above described process are considered to be pass-rated loans. As of June 30, 2019, and based on the most recent analysis performed, the recorded investment in loans by risk category was as follows:
Residential
Commercial
Land and Land
Commercial
Real Estate
Real Estate
Multifamily
Construction
Development
Business
Consumer
Total
(In thousands)
Pass
$
198,483
$
399,743
$
38,862
$
23,864
$
12,197
$
77,915
$
42,352
$
793,416
Special Mention
—
490
—
—
—
398
—
888
Substandard
4,060
8,308
477
—
—
2,465
82
15,392
Doubtful
62
—
—
—
—
—
2
64
Loss
—
—
—
—
—
—
—
—
Total
$
202,605
$
408,541
$
39,339
$
23,864
$
12,197
$
80,778
$
42,436
$
809,760
As of September 30, 2018, the recorded investment in loans by risk category was as follows:
Residential
Commercial
Land and Land
Commercial
Real Estate
Real Estate
Multifamily
Construction
Development
Business
Consumer
Total
(In thousands)
Pass
$
190,647
$
338,256
$
28,365
$
28,347
$
10,207
$
66,162
$
39,246
$
701,230
Special Mention
19
—
—
—
290
—
—
309
Substandard
5,061
6,749
500
—
27
2,264
67
14,668
Doubtful
74
—
—
—
—
—
—
74
Loss
—
—
—
—
—
—
—
—
Total
$
195,801
$
345,005
$
28,865
$
28,347
$
10,524
$
68,426
$
39,313
$
716,281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r maturity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Loans modified in a TDR may be retained on accrual status if the borrower has maintained a period of performance in which the borrower’s lending relationship was not greater than ninety days delinquent at the time of restructuring and the Company determines the future collection of principal and interest is reasonably assured. Loans modified in a TDR that are placed on nonaccrual status at the time of restructuring will continue on nonaccrual status until the Company determines the future collection of principal and interest is reasonably assured, which generally requires that the borrower demonstrate a period of performance according to the restructured terms of at least six consecutive months.
The following table summarizes the Company’s recorded investment in TDRs at June 30, 2019 and September 30, 2018. There was $56,000 of specific reserve included in the allowance for loan losses related to TDRs at June 30, 2019. There was $5,000 of specific reserve included in the allowance for loan losses related to TDRs at September 30, 2018.
Accruing
Nonaccrual
Total
(In thousands)
June 30, 2019:
Residential real estate
$
1,895
$
357
$
2,252
Commercial real estate
6,072
62
6,134
Commercial business
184
—
184
Consumer
75
—
75
Total
$
8,226
$
419
$
8,645
September 30, 2018:
Residential real estate
$
2,396
$
21
$
2,417
Commercial real estate
6,435
65
6,500
Commercial business
231
—
231
Consumer
83
—
83
Total
$
9,145
$
86
$
9,231
There were no TDRs that were restructured during the three- and nine-month periods ended June 30, 2019. There were no TDRs that were restructured during the three-month period ended June 30, 2018.
The following table summarizes information in regard to TDRs that were restructured during the nine-month period ended June 30, 2018:
Pre-
Post-
Modification
Modification
Number of
Principal
Principal
Loans
Balance
Balance
(Dollars in thousands)
Nine Months Ended June 30, 2018:
Residential real estate
1
$
140
$
120
Commercial real estate
1
1,674
1,674
Commercial business
1
170
170
Consumer
1
3
3
Total
4
$
1,987
$
1,967
For the TDRs listed above, the terms of modification included deferral of contractual principal and interest payments, reduction of the stated interest rate and extension of the maturity date where the debtor was unable to access funds elsewhere at a market interest rate for debt with similar risk characteristics.
At June 30, 2019 and September 30, 2018, the Company had committed to lend $1,000 to customers with outstanding loans classified as TDRs.
There were no principal charge-offs recorded as a result of TDRs during the three- and nine-month periods ended June 30, 2019 and 2018. There was no specific allowance for loan losses related to TDRs modified during the three- and nine-month periods ended June 30, 2019 and 2018. In the event that a TDR subsequently defaults, the Company evaluates the restructuring for possible impairment. As a result, the related allowance for loan losses may be increased or charge-offs may be taken to reduce the carrying amount of the loan.
During the nine-month period ended June 30, 2019, the Company had one TDR with an outstanding balance of $114,000 that was modified within the previous twelve months and for which there was a payment default. During the three-month period ended June 30, 2019 and the three- and nine-month periods ended June 30, 2018, the Company did not have any TDRs that were modified within the previous twelve months and for which there was a payment default.
Loan Servicing Rights
The Company originates loans to commercial customers under the SBA 7(a) and other programs, and sells the guaranteed portion of the SBA loans with servicing rights retained. Loan servicing rights on originated SBA loans that have been sold are initially recorded at fair value. Capitalized servicing rights are then amortized in proportion to and over the period of estimated net servicing income. Impairment of servicing rights is assessed using the present value of estimated future cash flows.
The aggregate fair value of loan servicing rights approximates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loan servicing rights include the discount rate and prepayment speed assumptions. For purposes of impairment, risk characteristics such as interest rate, loan type, term and investor type are used to stratify the loan servicing rights. Impairment is recognized through a valuation allowance to the extent that fair value is less than the carrying amount. Changes in the valuation allowance are reported in net gain on sales of loans in the consolidated statements of income.
The unpaid principal balance of SBA loans serviced for others was $151.4 million, $120.6 million and $113.5 million at June 30, 2019, September 30, 2018 and June 30, 2018, respectively. Contractually specified late fees and ancillary fees earned on SBA loans were $11,000 and $27,000 for the three- and nine-month periods ended June 30, 2019, respectively. Contractually specified late fees and ancillary fees earned on SBA loans were $3,000 and $12,000 for the three- and nine-month periods ended June 30, 2018, respectively. Net servicing income (contractually specified servicing fees offset by direct servicing expenses) related to SBA loans was $317,000 and $890,000 for the three- and nine-month periods ended June 30, 2019, respectively. Net servicing income (contractually specified servicing fees offset by direct servicing expenses) related to SBA loans was $240,000 and $581,000 for the three- and nine-month periods ended June 30, 2018, respectively. Net servicing income and costs are included in other noninterest income in the consolidated statements of income.
An analysis of SBA loan servicing rights for the three- and nine-month periods ended June 30, 2019 and 2018 is as follows:
Three Months Ended
Nine Months Ended
June 30,
June 30,
(In thousands)
2019
2018
2019
2018
(In thousands)
Balance, beginning of period
$
2,595
$
2,116
$
2,405
$
1,389
Servicing rights resulting from transfers of loans
449
430
892
1,297
Amortization
(130)
(83)
(383)
(223)
Direct write-offs
(142)
—
(142)
—
Change in valuation allowance
72
(18)
72
(18)
Balance, end of period
$
2,844
$
2,445
$
2,844
$
2,445
Residential mortgage loans originated for sale in the secondary market continue to be sold with servicing released.
The valuation allowance related to SBA loan servicing rights at June 30, 2019 and September 30, 2018 was $105,000 and $177,000, respectively.</t>
  </si>
  <si>
    <t>Deposits.</t>
  </si>
  <si>
    <t>5.
Deposits at June 30, 2019 and September 30, 2018 consisted of the following:
June 30,
September 30,
2019
2018
(In thousands)
Noninterest-bearing demand deposits
$
172,915
$
167,705
NOW accounts
172,381
173,543
Money market accounts
128,057
107,124
Savings accounts
120,010
120,995
Retail time deposits
136,280
123,007
Brokered time deposits
158,502
118,738
Total
$
888,145
$
811,112</t>
  </si>
  <si>
    <t>Supplemental Disclosure for Earnings Per Share</t>
  </si>
  <si>
    <t>6.
Earnings per share information is presented below for the three- and nine-month periods ended June 30, 2019 and 2018.
Three Months Ended
Nine Months Ended
June 30,
June 30,
2019
2018
2019
2018
(Dollars in thousands, except per share data)
Basic:
Earnings:
Net income attributable to First Savings Financial Group, Inc.
$
4,392
$
3,106
$
10,856
$
8,158
Shares:
Weighted average common shares outstanding, basic
2,333,502
2,274,951
2,308,359
2,251,387
Net income per common share, basic
$
1.88
$
1.37
$
4.70
$
3.62
Diluted:
Earnings:
Net income attributable to First Savings Financial Group, Inc.
$
4,392
$
3,106
$
10,856
$
8,158
Shares:
Weighted average common shares outstanding, basic
2,333,502
2,274,951
2,308,359
2,251,387
Add: Dilutive effect of outstanding options
35,669
96,662
55,692
111,382
Add: Dilutive effect of restricted stock
4,407
7,226
5,370
6,941
Weighted average common shares outstanding, as adjusted
2,373,578
2,378,839
2,369,421
2,369,710
Net income per common share, diluted
$
1.85
$
1.31
$
4.58
$
3.44
Nonvested restricted stock shares are not considered as outstanding for purposes of computing weighted average common shares outstanding.
There were no antidilutive restricted stock awards excluded from the calculation of diluted net income per share for the three- and nine-month periods ended June 30, 2019 and 2018. Stock options for 7,200 and 10,200 shares of common stock were excluded from the calculation of diluted net income per common share for the three- and nine-month periods ended June 30, 2019, respectively, because their effect was antidilutive. Stock options for 4,800 shares of common stock were excluded from the calculation of diluted net income per share for the three- and nine-month periods ended June 30, 2018, because their effect was anti-dilutive.</t>
  </si>
  <si>
    <t>Supplemental Disclosures of Cash Flow Information</t>
  </si>
  <si>
    <t>7.
Nine Months Ended
June 30,
2019
2018
( In thousands )
Cash payments for:
Interest
$
7,205
$
4,348
Income taxes (net of refunds received)
308
1,762
Noncash investing and financing activities:
Transfers from loans held for sale to loans
—
509
Transfers from loans to foreclosed real estate
224
69
Proceeds from sales of foreclosed real estate financed through loans
47
427
Noncash exercise of stock options
542
387
Transfers from premises and equipment to other real estate owned
1,838
—</t>
  </si>
  <si>
    <t>Fair Value Measurements and Disclosures about Fair Value of Financial Instruments</t>
  </si>
  <si>
    <t>8.
FASB ASC Topic 820 , Fair Value Measurement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described as follow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liabilities carried at fair value or the lower of cost or fair value. The tables below present the balances of financial assets and liabilities measured at fair value on a recurring and nonrecurring basis as of June 30, 2019 and September 30, 2018. The Company had no liabilities measured at fair value as of September 30, 2018.
Carrying Value
Level 1
Level 2
Level 3
Total
(In thousands)
June 30, 2019:
Assets Measured - Recurring Basis:
Securities available for sale:
Agency mortgage-backed
$
—
$
16,281
$
—
$
16,281
Agency CMO
—
7,283
—
7,283
Privately-issued CMO
—
1,416
—
1,416
Privately-issued ABS
—
1,287
—
1,287
SBA certificates
—
1,187
—
1,187
Municipal
—
152,537
—
152,537
Total securities available for sale
$
—
$
179,991
$
—
$
179,991
Residential mortgage loans held for sale – fair value option elected
$
—
$
81,191
$
—
$
81,191
Derivative assets (included in other assets)
$
—
$
—
$
2,767
$
2,767
Liabilities Measured – Recurring Basis:
Derivative liabilities (included in other liabilities)
$
—
$
916
$
—
$
916
Assets Measured - Nonrecurring Basis:
Impaired loans:
Residential real estate
$
—
$
—
$
4,234
$
4,234
Commercial real estate
—
—
8,197
8,197
Commercial business
—
—
226
226
Consumer
—
—
183
183
Total impaired loans
$
—
$
—
$
12,840
$
12,840
SBA loans held for sale
$
—
$
—
$
15,056
$
15,056
Loan servicing rights
$
—
$
—
$
2,844
$
2,844
Other real estate owned, held for sale:
Residential real estate
$
—
$
—
$
57
$
57
Former bank premises
—
—
1,839
1,839
Total other real estate owned
$
—
$
—
$
1,896
$
1,896
Carrying Value
Level 1
Level 2
Level 3
Total
(In thousands)
September 30, 2018:
Assets Measured - Recurring Basis:
Securities available for sale:
Agency mortgage-backed
$
—
$
31,130
$
—
$
31,130
Agency CMO
—
10,441
—
10,441
Privately-issued CMO
—
1,579
—
1,579
Privately-issued ABS
—
1,884
—
1,884
SBA certificates
—
1,351
—
1,351
Municipal
—
137,988
—
137,988
Total securities available for sale
$
—
$
184,373
$
—
$
184,373
Residential mortgage loans held for sale – fair value option elected
$
—
$
9,952
$
—
$
9,952
Derivative assets (included in other assets)
$
—
$
41
$
380
$
421
Assets Measured - Nonrecurring Basis:
Impaired loans:
Residential real estate
$
—
$
—
$
5,100
$
5,100
Commercial real estate
—
—
7,227
7,227
Land and land development
—
—
27
27
Commercial business
—
—
231
231
Consumer
—
—
231
231
Total impaired loans
$
—
$
—
$
12,816
$
12,816
Residential mortgage loans held for sale – fair value option not elected
$
—
$
514
$
—
$
514
SBA loans held for sale
$
—
$
21,659
$
—
$
21,659
Loan servicing rights
$
—
$
—
$
2,405
$
2,405
Other real estate owned, held for sale:
Residential real estate
$
—
$
—
$
103
$
103
Total other real estate owned
$
—
$
—
$
103
$
103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at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Other than SBA loans held for sale (see discussion below), there have been no changes in the valuation techniques and related inputs used for assets measured at fair value on a recurring and nonrecurring basis during the nine-month period ended June 30, 2019.
Securities Available for Sale. Securities classified as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securities where quoted market prices, market prices of similar securities or prices from an independent third party pricing service are not available, fair values are calculated using discounted cash flows or other market indicators and are classified within Level 3 of the fair value hierarchy. Changes in fair value of securities available for sale are recorded in other comprehensive income, net of income tax effect.
Residential Mortgage Loans Held for Sale . Prior to June 30, 2018, residential mortgage loans held for sale were carried at the lower of cost or market value. Effective July 1, 2018, the Company elected to record substantially all of its residential mortgage loans held for sale at fair value in accordance with FASB ASC 825‑10. The fair value of residential mortgage loans held for sale is based on specific prices of the underlying contracts for sale to investors or current secondary market prices for loans with similar characteristics, and is classified as level 2 in the fair value hierarchy.
SBA Loans Held for Sale . SBA loans held for sale are carried at the lower of cost or market value. At September 30, 2018, the fair value of SBA loans held for sale was obtained from an independent third party pricing firm based on specific prices of the underlying contracts for sale to investors or current secondary market prices for loans with similar characteristics, and was classified as Level 2 in the fair value hierarchy. At June 30, 2019, the fair value of SBA loans held for sale reflects management’s estimate based on the weighted average price of SBA loans sold to investors during the prior quarter and is classified as Level 3 in the fair value hierarchy.
Derivative Financial Instruments . Derivative financial instruments consist of mortgage banking interest rate lock commitments and forward mortgage loan sale commitments. The fair value of forward mortgage loan sale commitments is obtained from an independent third party and is based on the gain or loss that would occur if the Company were to pair-off the sales transaction with the investor. The fair value of forward mortgage loan sale commitments is classified as Level 2 in the fair value hierarchy.
The fair value of interest rate lock commitments is also obtained from an independent third party and is based on investor prices for the underlying loans or current secondary market prices for loans with similar characteristics, less estimated costs to originate the loans and adjusted for the anticipated funding probability (pull-through rate). The fair value of interest rate lock commitments is classified as Level 3 in the fair value hierarchy.
The table below presents a reconciliation of derivative assets measured at fair value on a recurring basis using significant unobservable inputs (Level 3) for the three- and nine-months ended June 30, 2019 and 2018:
Three Months Ended
Nine Months Ended
June 30,
June 30,
(In thousands)
2019
2018
2019
2018
Beginning balance
$
1,705
$
—
$
380
$
—
Unrealized gains recognized in earnings,
net of settlements
1,062
—
2,387
—
Ending balance
$
2,767
$
—
$
2,767
$
—
The realized and unrealized gains recognized in earnings in the table above are included in mortgage banking income on the accompanying consolidated statements of income. Gains recognized in earnings for the three- and nine-months ended June 30, 2019 attributable to Level 3 assets held at the balance sheet date were $2.8 million.
The table below presents information about significant unobservable inputs (Level 3) used in the valuation of assets measured at fair value on a recurring basis as of June 30, 2019 and September 30, 2018.
Range of
Range of
Significant
Inputs
Inputs
Financial Instrument
Unobservable Inputs
June 30, 2019
September 30, 2018
Interest rate lock commitments
Pull-through rate
48% - 100%
72% - 95%
Direct costs to close
1%
1% - 3%
Impaired Loans . Impaired loans are reviewed and evaluated on at least a quarterly basis for additional impairment and adjusted accordingly. The fair value of impaired loans is classified as Level 3 in the fair value hierarchy.
Impaired loans are measured at the present value of estimated future cash flows using the loan’s effective interest rate or the fair value of the collateral if the loan is a collateral-dependent loan. At June 30, 2019 and September 30, 2018, all impaired loans were considered to be collateral dependent for the purpose of determining fair value. Collateral may be real estate and/or business assets, including equipment, inventory and/or accounts receivable, and its fair value is generally determined based on real estate appraisals or other independent evaluations by qualified professionals. The appraisals are generally then discounted by management in order to reflect management’s estimate of the fair value of the collateral given the current market conditions and the condition of the collateral. At June 30, 2019 and September 30, 2018, the significant unobservable inputs used in the fair value measurement of impaired loans included discounts from appraised value ranging from 0.0% to 15.0% and estimated costs to sell the collateral ranging from 0.0% to 6.0%. During the three-month periods ended June 30, 2019 and 2018, the Company recognized provisions for loan losses of $171,000 and $331,000, respectively, for impaired loans. During the nine-month periods ended June 30, 2019 and 2018, the Company recognized provisions for loan losses of $717,000 and $349,000, respectively, for impaired loans.
Loan Servicing Rights . Loan servicing rights represent the value associated with servicing SBA loans that have been sold. The fair value of loan servicing rights is determined on a quarterly basis by an independent third party valuation model using market-based discount rate and prepayment assumptions, and is classified as Level 3 in the fair value hierarchy. At June 30, 2019, the significant unobservable inputs used in the fair value measurement of loan servicing rights included discount rates ranging from 6.81% to 16.74% with a weighted average of 10.80% and prepayment speed assumptions ranging from 5.68% to 18.23% with a weighted average rate of 12.30%. At September 30, 2018, the significant unobservable inputs used in the fair value measurement of loan servicing rights included discount rates ranging from 10.84% to 23.22% with a weighted average of 14.63% and prepayment speed assumptions ranging from 4.32% to 14.43% with a weighted average rate of 10.08%. Impairment of the loan servicing rights is recognized on a quarterly basis through a valuation allowance to the extent that fair value is less than the carrying amount. The Company recognized $70,000 of impairment charges on loan servicing rights for the three- and nine-month periods ended June 30, 2019 and 2018. The Company recognized $18,000 of impairment charges on loan servicing rights for the three- and nine-month periods ended June 30, 2018.
Other Real Estate Owned . Other real estate owned held for sale is reviewed and evaluated on at least a quarterly basis for additional impairment and adjusted accordingly. The fair value of other real estate owned is classified as Level 3 in the fair value hierarchy.
Other real estate owned is reported at fair value, less estimated costs to dispose of the property. The fair values are determined by real estate appraisals, which are then generally discounted by management in order to reflect management’s estimate of the fair value of the property given current market conditions and the condition of the property. At June 30, 2019, the significant unobservable inputs used in the fair value measurement of other real estate owned included a discount from appraised value (including estimated costs to sell the property) ranging from 15.0% to 18.4% with a weighted average of 16.2%. At September 30, 2018, the significant unobservable inputs used in the fair value measurement of other real estate owned included a discount from appraised value (including estimated costs to sell the property) ranging from 15.0% to 100.0% with a weighted average of 48.9%. The Company did not recognize any charges to write down other real estate owned to fair value for the three- and nine-month periods ended June 30, 2019. The Company recognized charges of $4,000 and $63,000 to write-down other real estate owned to fair value for the three- and nine-month periods ended June 30, 2018.
Transfers Between Categories. As previously described, management used different valuation methodologies related to SBA loans held for sale at June 30, 2019 and September 30, 2018, resulting in a change in classification from Level 2 to Level 3 for those types of instruments. Other than that change, there were no transfers into or out of Levels 1, 2, or 3 of the fair value hierarchy for the three- and nine-month periods ended June 30, 2019 and 2018.
Financial Instruments Recorded Using Fair Value Option. Under FASB ASC 825‑10, the Company may elect to report most financial instruments and certain other items at fair value on an instrument-by-instrument basis, with changes in fair value reported in income. The election is made at the acquisition of an eligible financial asset or financial liability, and may not be revoked once made.
The Company has elected the fair value option for substantially all of its residential mortgage loans held for sale effective July 1, 2018, including all loans originated by the Company’s wholesale lending division. These loans are intended for sale and the Company believes that the fair value is the best indicator of the resolution of these loans. Interest income is recorded based on the contractual terms of the loans and in accordance with the Company’s policy on loans held for investment. None of these loans were 90 days or more past due, nor were any on nonaccrual status, as of June 30, 2019 and September 30, 2018.
The table below presents the difference between the aggregate fair value and the aggregate remaining principal balance for residential mortgage loans held for sale for which the fair value option had been elected as of June 30, 2019 and September 30, 2018.
Aggregate
Aggregate
Principal
Fair Value
Balance
June 30,
June 30,
(In thousands)
2019
2019
Difference
Residential mortgage loans held for sale
$
81,191
$
78,275
$
2,916
Aggregate
Aggregate
Principal
Fair Value
Balance
September 30,
September 30,
(In thousands)
2018
2018
Difference
Residential mortgage loans held for sale
$
9,952
$
9,695
$
257
The table below presents gains and losses and interest included in earnings related to financial assets measured at fair value under the fair value option for the three- and nine-month periods ended June 30, 2019 and 2018:
Three Months Ended
Nine Months Ended
June 30,
June 30,
(In thousands)
2019
2018
2019
2018
Gains – included in mortgage banking income
$
1,727
$
—
$
2,753
$
—
Interest income
425
—
766
—
$
2,152
$
—
$
3,519
$
—
GAAP requires disclosure of fair value information about financial instruments for interim reporting periods, whether or not recognized i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carrying amounts and estimated fair values of the Company’s financial instruments are as follows. In accordance with the Company’s adoption of Accounting Standards Update (“ASU”) 2016‑01 effective October 1, 2018, the table below for June 30, 2019 presents the fair values measured using an exit price notion. The fair value of loans at September 30, 2018 was measured using an entry price notion.
Fair Value Measurements
Carrying
Using:
Amount
Level 1
Level 2
Level 3
(In thousands)
June 30, 2019:
Financial assets:
Cash and due from banks
$
10,760
$
10,760
$
—
$
—
Interest-bearing deposits with banks
54,345
54,345
—
—
Interest-bearing time deposits
2,620
—
2,627
—
Securities available for sale
179,991
—
179,991
—
Securities held to maturity
2,430
—
2,757
—
Loans, net
796,994
—
—
832,026
Residential mortgage loans held for sale
81,191
—
81,191
—
SBA loans held for sale
15,056
—
—
16,587
FRB and FHLB stock
12,980
N/A
N/A
N/A
Accrued interest receivable
5,384
—
5,384
—
Loan servicing rights (included in other assets)
2,844
—
—
2,844
Derivative assets (included in other assets)
2,767
—
—
2,767
Financial liabilities:
Deposits
888,145
—
—
888,369
Short-term repurchase agreements
1,354
—
1,354
—
Borrowings from FHLB
189,255
—
188,506
—
Subordinated note
19,712
—
19,712
—
Accrued interest payable
1,383
—
1,383
—
Advance payments by borrowers for taxes and insurance
1,359
—
1,359
—
Derivative liabilities (included in other liabilities)
916
—
916
—
Fair Value Measurements
Carrying
Using:
Amount
Level 1
Level 2
Level 3
(In thousands)
September 30, 2018:
Financial assets:
Cash and due from banks
$
14,191
$
14,191
$
—
$
—
Interest-bearing deposits with banks
28,083
28,083
—
—
Interest-bearing time deposits
2,501
—
2,494
—
Securities available for sale
184,373
—
184,373
—
Securities held to maturity
2,607
—
2,896
—
Residential mortgage loans held for sale
10,466
—
10,476
—
SBA loans held for sale
21,659
—
23,488
—
Loans, net
704,271
—
—
673,652
FRB and FHLB stock
9,621
N/A
N/A
N/A
Accrued interest receivable
4,287
—
4,287
—
Loan servicing rights (included in other assets)
2,405
—
—
2,405
Derivative assets (included in other assets)
421
—
41
380
Financial liabilities:
Deposits
811,112
—
—
809,305
Short-term repurchase agreements
1,352
—
1,352
—
Borrowings from FHLB
90,000
—
84,175
—
Subordinated note
19,661
—
19,661
—
Accrued interest payable
743
—
743
—
Advance payments by borrowers for taxes and insurance
1,218
—
1,218
—</t>
  </si>
  <si>
    <t>Employee Stock Ownership Plan</t>
  </si>
  <si>
    <t>Stock Based Compensation Plans</t>
  </si>
  <si>
    <t>9.
On October 6, 2008, the Company established a leveraged employee stock ownership plan (“ESOP”) covering substantially all employees. The ESOP trust acquired 203,363 shares of Company common stock at a cost of $10.00 per share financed by a term loan with the Company. The employer loan and the related interest income are not recognized in the consolidated financial statements because the debt is serviced from Company contributions. Dividends payable on allocated shares are charged to retained earnings and are satisfied by the allocation of cash dividends to participant accounts or by utilizing the dividends as additional debt service on the ESOP loan. Dividends payable on unallocated shares are not considered dividends for financial reporting purposes. Shares held by the ESOP trust are allocated to participant accounts based on the ratio of the current year principal and interest payments to the total of the current year and future years’ principal and interest to be paid on the employer loan. Compensation expense is recognized based on the average fair value of shares released for allocation to participant accounts during the year with a corresponding credit to stockholders’ equity. The ESOP loan was repaid in full during the quarter ended December 31, 2015 and all shares have been allocated to participants in the plan therefore no compensation expense was recognized for the three- and nine-month periods ended June 30, 2019 and 2018. The ESOP trust held 137,623 and 151,999 shares of Company common stock at June 30, 2019 and September 30, 2018, respectively.</t>
  </si>
  <si>
    <t>10.
The Company maintains two equity incentive plans under which stock options and restricted stock have been or can be granted, the 2010 Equity Incentive Plan (“2010 Plan”), approved by the Company’s shareholders in February 2010, and the 2016 Equity Incentive Plan (“2016 Plan”), approved by the Company’s shareholders in February 2016. The aggregate number of shares of the Company’s common stock available for issuance under the 2016 Plan may not exceed 88,000 shares, consisting of 66,000 stock options and 22,000 shares of restricted stock. At June 30, 2019, 8,658 shares of the Company’s common stock were available for issuance under the 2010 Plan as stock options and 11,991 shares of the Company’s common stock were available for issuance under the 2016 Plan, consisting of 10,555 stock options and 1,436 shares of restricted stock.
Stock Options
Under the plans, the Company may grant both non-statutory and incentive stock options that may not have a term exceeding ten years. In the case of incentive stock options, the aggregate fair value (determined at the time the incentive stock options are granted) which are first exercisable during any calendar year shall not exceed $100,000. Exercise prices generally may not be less than the fair market value of the underlying stock at the date of the grant. The terms of the plans also include provisions whereby all unearned options and restricted shares become immediately exercisable and fully vested upon a change in control.
Stock options granted generally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fair market value of stock options granted is estimated at the date of grant using a binomial option pricing model. Expected volatilities are based on historical volatility of the Company’s stock. The expected term of options granted represents the period of time that options are expected to be outstanding. The risk free rate for the expected life of the options is based on the U.S. Treasury yield curve in effect at the grant date.
The fair value of options granted during the nine-month period ended June 30, 2019 was determined using the following assumptions:
Expected dividend yield
1.75
%
Risk-free interest rate
2.13
%
Expected volatility
14.6
%
Expected life of options
7.5 years
Weighted average fair value at grant date
$
6.13
A summary of stock option activity as of June 30, 2019, and changes during the nine-month period then ended is presented below.
Weighted
Average
Remaining
Weighted
Contractual
Aggregate
Number of
Average
Term
Intrinsic
Shares
Exercise Price
(Years)
Value
(Dollars in thousands, except per share data)
Outstanding at beginning of period
150,033
$
24.88
Granted
2,400
59.23
Exercised
(66,877)
14.21
Forfeited or expired
(750)
40.09
Outstanding at end of period
84,806
$
34.13
5.5
$
2,237
Vested and expected to vest
84,806
$
34.13
5.5
$
2,237
Exercisable at end of period
45,479
$
24.04
3.5
$
1,635
The intrinsic value of stock options exercised during the nine-month period ended June 30, 2019 was $2.6 million. The intrinsic value of stock options exercised during the nine-month period ended June 30, 2018 was $2.8 million. The Company recognized compensation expense related to stock options of $18,000 and $54,000 for the three- and nine-month periods ended June 30, 2019, respectively. The Company recognized compensation expense related to stock options of $17,000 and $50,000 for the three- and nine-month periods ended June 30, 2018, respectively. At June 30, 2019, there was $192,000 of unrecognized compensation expense related to nonvested stock options. The compensation expense is expected to be recognized over the remaining vesting period of 4.4 years.
Restricted Stock
The vesting period of restricted stock granted under the plans is generally five years beginning one year after the date of grant of the awards. Compensation expense is measured based on the fair market value of the restricted stock at the grant date and is recognized ratably over the vesting period. Compensation expense related to restricted stock recognized for the three and nine-month periods ended June 30, 2019 was $44,000 and $129,000, respectively. Compensation expense related to restricted stock recognized for the three and nine-month periods ended June 30, 2018 was $37,000 and $111,000, respectively.
A summary of the Company’s nonvested restricted shares activity as of June 30, 2019 and changes during the nine-month period then ended is presented below.
Weighted
Number
Average
of
Grant Date
Shares
Fair Value
Nonvested at October 1, 2018
14,812
$
41.20
Granted
2,500
$
59.23
Vested
(3,653)
$
40.99
Forfeited
(201)
$
40.09
Nonvested at June 30, 2019
13,458
$
44.62
There were 3,653 restricted shares vested during the nine-month period ended June 30, 2019 with a total fair value of $216,000. There were 3,453 restricted shares that vested during the nine-month period ended June 30, 2018 with a total fair value of $195,000. At June 30, 2019, there was $490,000 of unrecognized compensation expense related to nonvested restricted shares. The compensation expense is expected to be recognized over the remaining vesting period of 4.4 years.</t>
  </si>
  <si>
    <t>Derivative Financial Instruments</t>
  </si>
  <si>
    <t>11.
The Company enters into commitments to originate loans whereby the interest rate on the loan is determined prior to funding (i.e., rate lock commitment). The Company also enters into forward mortgage loan commitments to sell to various investors to protect itself against exposure to various factors and to reduce sensitivity to interest rate movements. Both the interest rate lock commitments and the related forward mortgage loan sales contracts are considered derivatives and are recorded on the accompanying balance sheet at fair value in accordance with FASB ASC 815, Derivatives and Hedging , with changes in fair value recorded in mortgage banking income in the accompanying consolidated statements of income. All such derivatives are considered stand-alone derivatives and have not been formally designated as hedges by management.
Certain financial instruments, including derivatives, may be eligible for offset in the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tables below provide information on the Company’s derivative financial instruments as of June 30, 2019 and September 30, 2018.
Notional
Asset
Liability
Amount
Derivatives
Derivatives
June 30,
June 30,
June 30,
(In thousands)
2019
2019
2019
Interest rate lock commitments
$
207,195
$
2,767
$
—
Forward mortgage loan sale contracts
163,250
—
916
$
370,445
$
2,767
$
916
Notional
Asset
Liability
Amount
Derivatives
Derivatives
September 30,
September 30,
September 30,
(In thousands)
2018
2018
2018
Interest rate lock commitments
$
16,634
$
380
$
—
Forward mortgage loan sale contracts
13,750
41
—
$
30,384
$
421
$
—
Income (loss) related to derivative financial instruments included in mortgage banking income in the accompanying consolidated statements of income for the three- and nine-month periods ended June 30, 2019 and 2018 is as follows:
Three Months Ended
Nine Months Ended
June 30,
June 30,
(In thousands)
2019
2018
2019
2018
Interest rate lock commitments
$
1,062
$
—
$
2,387
$
—
Forward mortgage loan sale contracts
(1,399)
—
(2,174)
—
$
(337)
$
—
$
213
$
—</t>
  </si>
  <si>
    <t>Regulatory Capital</t>
  </si>
  <si>
    <t>12.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Tier 1 and common equity Tier 1 capital (as defined in the regulations) to risk-weighted assets (as defined), and Tier 1 capital (as defined) to average assets (as defined). The final rules implementing the Basel Committee on Banking Supervision’s capital guidelines for U.S. banks (“Basel III rules”) became effective for the Company and the Bank on January 1, 2015, with full compliance with all of the requirements being phased in over a multi-year schedule through 2019. Under the Basel III rules, the Bank must hold a conservation buffer above the adequately capitalized risk-based capital ratios disclosed in the table below. The capital conservation buffer was phased in from 0.0% for 2015 to 2.5% by 2019. The capital conservation buffer was 1.875% for 2018 and 2.5% for 2019. The Company and Bank met all capital adequacy requirements to which they are subject as of June 30, 2019 and September 30, 2018.
As of June 30, 2019, the most recent notification from the Federal Reserve Bank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management believes have changed the Bank’s category.
The Company’s and Bank’s actual capital amounts and ratios are also presented in the table. No amount was deducted from capital for interest-rate risk at either date.
Minimum
To Be Well
Minimum
Capitalized Under
For Capital
Prompt Corrective
Actual
Adequacy Purposes:
Action Provisions:
Amount
Ratio
Amount
Ratio
Amount
Ratio
(Dollars in thousands)
As of June 30, 2019:
Total capital (to risk-weighted assets):
Consolidated
$
125,424
13.66
%
$
73,478
8.00
%
N/A
N/A
Bank
115,509
12.61
73,306
8.00
$
91,633
10.00
%
Tier 1 capital (to risk-weighted assets):
Consolidated
$
96,096
10.46
%
$
55,109
6.00
%
N/A
N/A
Bank
105,893
11.56
54,980
6.00
$
73,306
8.00
%
Common equity tier 1 capital (to risk-weighted assets):
Consolidated
$
96,096
10.46
%
$
41,332
4.50
%
N/A
N/A
Bank
105,893
11.56
41,235
4.50
$
59,561
6.50
%
Tier 1 capital (to average adjusted total assets):
Consolidated
$
96,096
8.27
%
$
46,480
4.00
%
N/A
N/A
Bank
105,893
9.19
46,073
4.00
$
57,591
5.00
%
As of September 30, 2018:
Total capital (to risk-weighted assets):
Consolidated
$
114,911
14.50
%
$
63,402
8.00
%
N/A
N/A
Bank
102,281
12.92
63,312
8.00
$
79,140
10.00
%
Tier 1 capital (to risk-weighted assets):
Consolidated
$
85,927
10.84
%
$
47,551
6.00
%
N/A
N/A
Bank
92,958
11.75
47,484
6.00
$
63,312
8.00
%
Common equity tier 1 capital (to risk-weighted assets):
Consolidated
$
85,927
10.84
%
$
35,663
4.50
%
N/A
N/A
Bank
92,958
11.75
35,613
4.50
$
51,441
6.50
%
Tier 1 capital (to average adjusted total assets):
Consolidated
$
85,927
8.39
%
$
40,982
4.00
%
N/A
N/A
Bank
92,958
9.10
40,840
4.00
$
51,050
5.00
%</t>
  </si>
  <si>
    <t>Recent Accounting Pronouncements</t>
  </si>
  <si>
    <t>13.
The following are summaries of recently issued or adopted accounting pronouncements that impact the accounting and reporting practices of the Company:
In February 2016, the FASB issued ASU No. 2016‑02, Leases (Topic 842) .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In July 2018, the FASB issued ASU No. 2018‑11, Leases (Topic 842): Targeted Improvements , which provides an additional, optional transition method related to implementing the new leases standard. ASU 2018‑11 provides that companies can initially apply the new leases standard at adoption and recognize a cumulative-effect adjustment to the opening balance of retained earnings in the period of adoption. Management is evaluating the new guidance and expects to report increased assets and liabilities as a result of recording right-of-use assets and lease liabilities. However, based on current lease obligations, the adoption is expected to increase the Company’s consolidated balance sheet by less than 5% and not have a material impact on the Company’s and the Bank’s regulatory capital ratios.
In June 2016, the FASB issued ASU No. 2016‑13, Financial Instruments – Credit Losses (Topic 326) . The update replaces the incurred loss methodology for recognizing credit losses under current GAAP with a methodology that reflects expected credit losses and requires consideration of a broader range of reasonable and supportable information to inform credit loss estimates.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For the Company, the amendments in the update are effective for fiscal years beginning after December 15, 2019, including interim periods within those fiscal years. Early adoption is permitted as of fiscal years beginning after December 15, 2018, including interim periods within those fiscal years. The Company is currently assessing the impact the guidance will have upon adoption. Management expects to recognize a one-time cumulative-effect adjustment to the allowance for loan losses through retained earnings as of the beginning of the first reporting period in which the new standard is implemented; however, the magnitude of the adjustment is unknown. In planning for the implementation of ASU 2016‑13, management is currently evaluating software solutions, data requirements and loss methodologies.
In July 2019, the FASB voted to propose a delay in the effective date of ASU 2016-13 for smaller reporting companies (as defined by the SEC) and other non - SEC reporting entities. The proposal would delay the effective date to fiscal years beginning after December 15, 2022, including interim periods within those fiscal periods. The Company is a smaller reporting company and would qualify for the delayed effective date if the proposal is approved by the FASB.
In March 2017, the FASB issued ASU No. 2017‑08, Receivables – Nonrefundable Fees and Other Costs (Subtopic 310‑20) – Premium Amortization on Purchased Callable Debt Securities . The update shortens the amortization period for certain callable debt securities held at a premium. Specifically, the update requires the premium to be amortized to the earliest call date. The update does not require an accounting change for securities held at a discount; the discount continues to be amortized to maturity. The amendments in the update are effective for public business entities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adoption of this update is not expected to have a material impact on the Company’s consolidated financial position or results of operations.
In August 2018, the FASB issued ASU No. 2018‑13, Disclosure Framework – Changes to the Disclosure Requirements for Fair Value Measurement . The update removes, modifies and adds certain disclosure requirements for fair value measurements. Among other changes, entities will no longer be required to disclose the amount of and reasons for transfers between Level 1 and Level 2 of the fair value hierarchy, the policy for timing of transfers between levels and the valuation processes for Level 3 fair value measurements, but will be required to disclose the range and weighted average of significant unobservable inputs used to develop Level 3 fair value measurements. The amendments in the update are effective for all entities for fiscal years, and interim periods within those fiscal years, beginning after December 15, 2019. Early adoption is permitted upon issuance of the update. The adoption of this update is not expected to have a material impact on the Company’s consolidated financial position or results of operations.</t>
  </si>
  <si>
    <t>Segment Reporting</t>
  </si>
  <si>
    <t>14.
The Company’s operations include three primary segments: core banking, SBA lending, and mortgage banking. The core banking segment originates residential, commercial and consumer loans and attracts deposits from its customer base. Net interest income from loans and investments that are funded by deposits and borrowings is the primary revenue for the core banking segment. The SBA lending segment originates loans guaranteed by the SBA, subsequently selling the guaranteed portion to outside investors. Net gains on sales of loans and net interest income are the primary sources of revenue for the SBA lending segment. The mortgage banking segment originates residential mortgage loans and sells them in the secondary market. Net gains on the sales of loans, income from derivative financial instruments and net interest income are the primary sources of revenue for the mortgage banking segment.
The core banking segment is comprised primarily by the Bank and First Savings Investments, Inc., while the SBA lending segment’s revenues are comprised primarily of net interest income and gains on the sales of SBA loans generated by Q2. The mortgage banking segment operates as a separate division of the Bank and began operations in April 2018.
The following segment financial information has been derived from the internal financial statements of the Company which are used by management to monitor and manage financial performance. The accounting policies of the three segments are the same as those of the Company. The amounts reflected in the “Other” column in the below tables represent combined balances of the Company and the Captive, and are the primary differences between the sum of the segment amounts and consolidated totals, along with amounts to eliminate transactions between segments.
Core
SBA
Mortgage
Consolidated
Banking
Lending
Banking
Other
Totals
(In thousands)
Three Months Ended June 30, 2019:
Net interest income
$
9,043
$
1,066
$
87
$
(304)
$
9,892
Net gains on sales of loans, SBA
—
1,515
—
—
1,515
Mortgage banking income
1
—
9,610
—
9,611
Noncash items:
Provision for loan losses
162
175
—
—
337
Depreciation and amortization
306
12
26
17
361
Income tax expense (benefit)
196
148
549
(145)
748
Segment profit (loss)
2,411
1,016
1,646
(110)
4,963
Segment assets at June 30, 2019
1,153,430
75,979
86,152
(86,608)
1,228,953
Core
SBA
Mortgage
Consolidated
Banking
Lending
Banking
Other
Totals
(In thousands)
Nine Months Ended June 30, 2019:
Net interest income
$
27,043
$
2,908
$
291
$
(913)
$
29,329
Net gains on sales of loans, SBA
—
3,000
—
—
3,000
Mortgage banking income
31
—
17,943
—
17,974
Noncash items:
Provision for loan losses
(346)
1,338
—
—
992
Depreciation and amortization
1,065
36
69
51
1,221
Income tax expense (benefit)
1,549
123
678
(614)
1,736
Segment profit (loss)
8,680
846
2,033
(228)
11,331
Segment assets at June 30, 2019
1,153,430
75,979
86,152
(86,608)
1,228,953
Core
SBA
Mortgage
Consolidated
Banking
Lending
Banking
Other
Totals
(In thousands)
Three Months Ended June 30, 2018:
Net interest income
$
8,685
$
810
$
3
$
9
$
9,507
Net gains on sales of loans, SBA
—
1,558
—
—
1,558
Mortgage banking income
46
—
45
—
91
Noncash items:
Provision for loan losses
52
214
—
—
266
Depreciation and amortization
347
12
2
—
361
Income tax expense (benefit)
831
169
(175)
(129)
696
Segment profit (loss)
2,943
997
(438)
175
3,677
Segment assets at June 30, 2018
1,023,998
64,206
3,000
(55,858)
1,035,346
Core
SBA
Mortgage
Consolidated
Banking
Lending
Banking
Other
Totals
(In thousands)
Nine Months Ended June 30, 2018:
Net interest income
$
24,179
$
2,078
$
3
$
23
$
26,283
Net gains on sales of loans, SBA
—
4,585
—
—
4,585
Mortgage banking income
214
—
45
—
259
Noncash items:
Provision for loan losses
(86)
1,185
—
—
1,099
Depreciation and amortization
955
38
2
—
995
Income tax expense (benefit)
1,809
372
(175)
(350)
1,656
Segment profit (loss)
7,360
2,187
(438)
283
9,392
Segment assets at June 30, 2018
1,023,998
64,206
3,000
(55,858)
1,035,346</t>
  </si>
  <si>
    <t>Revenue from Contracts with Customers</t>
  </si>
  <si>
    <t>15.
As of October 1, 2018, the Company adopted ASU No. 2014‑09, Revenue from Contracts with Customers (Topic 606), using the modified retrospective approach. The adoption of the ASU had no material impact on the measurement or recognition of revenue; however, additional disclosures have been added in accordance with the ASU.
All of the Company’s revenue from contracts with customers within the scope of FASB ASC 606 is included in the core banking segment and is recognized within noninterest income. The following table presents the Company’s sources of noninterest income for the three- and nine-month periods ended June 30, 2019 and 2018:
Three Months Ended
Nine Months Ended
June 30,
June 30,
2019
2018
2019
2018
(In thousand)
Service charges on deposit accounts
$
484
$
461
$
1,444
$
1,237
ATM and interchange fees
529
439
1,428
1,101
Investment advisory income
87
99
221
325
Other
29
33
109
103
Revenue from contracts with customers
1,129
1,032
3,202
2,766
Gain (loss) on securities
(56)
(44)
(55)
47
Gain on sale of SBA loans
1,515
1,558
3,000
4,585
Mortgage banking income
9,611
91
17,974
259
Increase in cash value of life insurance
157
112
415
325
Real estate lease income
121
2
436
3
Other
167
503
542
742
Other noninterest income
11,515
2,222
22,312
5,961
Total noninterest income
$
12,644
$
3,254
$
25,514
$
8,727
A description of the Company’s revenue streams accounted for under FASB ASC 606 follows:
Service Charges on Deposit Accounts : The Company earns fees from its deposit customers for transaction-based, account maintenance, and overdraft services. Transaction-based fees, which include services such as wir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ATM and Interchange Fees : The Company earns ATM usage fees and interchange fees from debit cardholder transactions conducted through a payment network. ATM fees are recognized when the transaction occurs. Interchange fees from cardholder transactions represent a percentage of the underlying transaction value and are recognized daily, concurrently with the transaction processing services provided to the cardholder.
Investment Advisory Income : The Company earns trust, insurance commissions, brokerage commissions and annuities income from its contracts with customers to manage assets for investment, and/or to transact on their accounts. These fees are primarily earned over time as the Company provides the contracted services and are generally assessed based on the market value of assets under management. Fees that are transaction based, including trade execution services, are recognized when the transaction is executed. Other related fees, which are based on a fixed fee schedule, are recognized when the services are rendered.
Other Income : Other income from contracts with customers includes check cashing and cashier’s check fees, safe deposit box fees and cash advance fees. This revenue is recognized at the time the transaction is executed or over the period the Company satisfies the performance obligation.</t>
  </si>
  <si>
    <t>Acquisition of Dearmin Bancorp and The First National Bank of Odon (Tables)</t>
  </si>
  <si>
    <t>Schedule of estimated fair values of assets acquired and liabilities assumed</t>
  </si>
  <si>
    <t>Following is a condensed balance sheet providing the estimated fair values of the assets acquired and the liabilities assumed as of the date of acquisition:
(In thousands)
Cash and due from banks
$
1,310
Interest-bearing deposits with banks
15,957
Interest-bearing time deposits with banks
3,817
Investment securities
39,978
Loans, net
34,467
Premises and equipment
1,125
Goodwill arising in the acquisition
1,912
Core deposit intangible
1,487
Other assets
2,890
Total assets acquired
102,943
Deposit accounts
91,765
Net deferred tax liabilities
205
Other liabilities
373
Total liabilities assumed
92,343
Total consideration
$
10,600</t>
  </si>
  <si>
    <t>Investment Securities (Tables)</t>
  </si>
  <si>
    <t>Schedule of Amortized Cost and Securities Available For Sale</t>
  </si>
  <si>
    <t>The amortized cost of securities available for sale and held to maturity and their approximate fair values are as follows:
Gross
Gross
Amortized
Unrealized
Unrealized
Fair
Cost
Gain
Losses
Value
(In thousands)
June 30, 2019:
Securities available for sale:
Agency mortgage-backed
$
16,037
$
277
$
33
$
16,281
Agency CMO
7,132
159
8
7,283
Privately-issued CMO
1,281
138
3
1,416
Privately-issued ABS
1,075
212
—
1,287
SBA certificates
1,152
40
5
1,187
Municipal bonds
145,331
7,271
65
152,537
Total securities available for sale
$
172,008
$
8,097
$
114
$
179,991
Securities held to maturity:
Agency mortgage-backed
$
120
$
7
$
—
$
127
Municipal bonds
2,310
320
—
2,630
Total securities held to maturity
$
2,430
$
327
$
—
$
2,757
Gross
Gross
Amortized
Unrealized
Unrealized
Fair
Cost
Gain
Losses
Value
(In thousands)
September 30, 2018:
Securities available for sale:
Agency mortgage-backed
$
31,686
$
90
$
646
$
31,130
Agency CMO
10,754
—
313
10,441
Privately-issued CMO
1,434
148
3
1,579
Privately-issued ABS
1,538
346
—
1,884
SBA certificates
1,305
53
7
1,351
Municipal bonds
137,144
2,189
1,345
137,988
Total securities available for sale
$
183,861
$
2,826
$
2,314
$
184,373
Securities held to maturity:
Agency mortgage-backed
$
134
$
8
$
—
$
142
Municipal bonds
2,473
281
—
2,754
Total securities held to maturity
$
2,607
$
289
$
—
$
2,896</t>
  </si>
  <si>
    <t>Schedule of Amortized Cost and Fair Value of Investment Securities by Contractual Maturity</t>
  </si>
  <si>
    <t>The amortized cost and fair value of investment securities as of June 30, 2019 by contractual maturity are shown below. CMO, ABS, SBA certificates, and mortgage-backed securities which do not have a single maturity date are shown separately.
Available for Sale
Held to Maturity
Amortized
Fair
Amortized
Fair
Cost
Value
Cost
Value
(In thousands)
Due within one year
$
3,655
$
3,675
$
246
$
275
Due after one year through five years
20,236
20,885
995
1,120
Due after five years through ten years
29,938
31,413
804
926
Due after ten years
91,502
96,564
265
309
CMO
8,413
8,699
—
—
ABS
1,075
1,287
—
—
SBA certificates
1,152
1,187
—
—
Mortgage-backed securities
16,037
16,281
120
127
$
172,008
$
179,991
$
2,430
$
2,757</t>
  </si>
  <si>
    <t>Schedule of Investment Securities With Gross Unrealized Losses</t>
  </si>
  <si>
    <t>Information pertaining to investment securities with gross unrealized losses at June 30, 2019 and September 30, 2018, aggregated by investment category and the length of time that individual securities have been in a continuous loss position, follows:
Number of
Gross
Investment
Fair
Unrealized
Positions
Value
Losses
(Dollars in thousands)
June 30, 2019:
Securities available for sale:
Continuous loss position more than twelve months:
Agency mortgage-backed
6
$
4,402
$
33
Agency CMO
2
1,065
8
Privately-issued CMO
1
37
3
SBA certificates
1
480
5
Municipal bonds
6
3,548
65
Total more than twelve months
16
9,532
114
Total securities available for sale
16
$
9,532
$
114
September 30, 2018:
Securities available for sale:
Continuous loss position less than twelve months:
Agency mortgage-backed
15
$
14,814
$
313
Agency CMO
4
2,560
54
Municipal bonds
93
44,162
944
Total less than twelve months
112
61,536
1,311
Continuous loss position more than twelve months:
Agency mortgage-backed
11
9,283
333
Agency CMO
9
7,881
259
Privately-issued CMO
1
37
3
SBA certificates
1
617
7
Municipal bonds
8
6,106
401
Total more than twelve months
30
23,924
1,003
Total securities available for sale
142
$
85,460
$
2,314</t>
  </si>
  <si>
    <t>Loans and Allowance for Loan Losses (Tables)</t>
  </si>
  <si>
    <t>Schedule of Loans</t>
  </si>
  <si>
    <t>Loans at June 30, 2019 and September 30, 2018 consisted of the following:
June 30,
September 30,
2019
2018
(In thousands)
Real estate mortgage:
1-4 family residential
$
201,966
$
195,274
Commercial
406,726
343,498
Multifamily residential
39,252
28,814
Residential construction
14,356
19,527
Commercial construction
9,375
8,669
Land and land development
12,151
10,504
Commercial business
80,008
67,786
Consumer:
Home equity
25,861
24,635
Auto
13,695
11,720
Other consumer
2,840
2,918
Total Loans
806,230
713,345
Deferred loan origination fees and costs, net
380
249
Allowance for loan losses
(9,616)
(9,323)
Loans, net
$
796,994
$
704,271</t>
  </si>
  <si>
    <t>Schedule of Components of Recorded Investment in Loans</t>
  </si>
  <si>
    <t>The following table provides the components of the recorded investment in loans as of June 30, 2019:
Residential
Commercial
Land &amp; Land
Commercial
Real Estate
Real Estate
Multifamily
Construction
Development
Business
Consumer
Total
(In thousands)
Recorded Investment in Loans:
Principal loan balance
$
201,966
$
406,726
$
39,252
$
23,731
$
12,151
$
80,008
$
42,396
$
806,230
Accrued interest receivable
731
1,618
123
119
50
437
72
3,150
Net deferred loan origination fees and costs
(92)
197
(36)
14
(4)
333
(32)
380
Recorded investment in loans
$
202,605
$
408,541
$
39,339
$
23,864
$
12,197
$
80,778
$
42,436
$
809,760
Recorded Investment in Loans as Evaluated for Impairment:
Individually evaluated for impairment
$
4,276
$
8,619
$
—
$
—
$
—
$
240
$
197
$
13,332
Collectively evaluated for impairment
198,329
399,922
39,339
23,864
12,197
80,538
42,239
796,428
Ending balance
$
202,605
$
408,541
$
39,339
$
23,864
$
12,197
$
80,778
$
42,436
$
809,760
The following table provides the components of the recorded investment in loans as of September 30, 2018:
Residential
Commercial
Land &amp; Land
Commercial
Real Estate
Real Estate
Multifamily
Construction
Development
Business
Consumer
Total
(In thousands)
Recorded Investment in Loans:
Principal loan balance
$
195,274
$
343,498
$
28,814
$
28,196
$
10,504
$
67,786
$
39,273
$
713,345
Accrued interest receivable
589
1,403
81
156
24
365
69
2,687
Net deferred loan origination fees and costs
(62)
104
(30)
(5)
(4)
275
(29)
249
Recorded investment in loans
$
195,801
$
345,005
$
28,865
$
28,347
$
10,524
$
68,426
$
39,313
$
716,281
Recorded Investment in Loans as Evaluated for Impairment:
Individually evaluated for impairment
$
5,107
$
7,719
$
—
$
—
$
27
$
231
$
243
$
13,327
Collectively evaluated for impairment
190,694
337,286
28,865
28,347
10,497
68,195
39,070
702,954
Ending balance
$
195,801
$
345,005
$
28,865
$
28,347
$
10,524
$
68,426
$
39,313
$
716,281</t>
  </si>
  <si>
    <t>Schedule of Allowance for Loan Losses</t>
  </si>
  <si>
    <t>An analysis of the allowance for loan losses as of June 30, 2019 is as follows:
Residential
Commercial
Land &amp; Land
Commercial
Real Estate
Real Estate
Multifamily
Construction
Development
Business
Consumer
Total
(In thousands)
Ending Allowance Balance Attributable to Loans:
Individually evaluated for impairment
$
42
$
422
$
—
$
—
$
—
$
14
$
14
$
492
Collectively evaluated for impairment
328
5,386
491
492
242
1,690
495
9,124
Ending balance
$
370
$
5,808
$
491
$
492
$
242
$
1,704
$
509
$
9,616
An analysis of the allowance for loan losses as of September 30, 2018 is as follows:
Residential
Commercial
Land &amp; Land
Commercial
Real Estate
Real Estate
Multifamily
Construction
Development
Business
Consumer
Total
(In thousands)
Ending Allowance Balance Attributable to Loans:
Individually evaluated for impairment
$
7
$
492
$
—
$
—
$
—
$
—
$
12
$
511
Collectively evaluated for impairment
267
6,333
195
580
210
1,041
186
8,812
Ending balance
$
274
$
6,825
$
195
$
580
$
210
$
1,041
$
198
$
9,323
An analysis of the changes in the allowance for loan losses for the three months ended June 30, 2019 is as follows:
Residential
Commercial
Land &amp; Land
Commercial
Real Estate
Real Estate
Multifamily
Construction
Development
Business
Consumer
Total
(In thousands)
Changes in Allowance for Loan Losses:
Beginning balance
$
220
$
6,696
$
232
$
515
$
237
$
1,535
$
499
$
9,934
Provisions
142
(316)
259
(23)
5
228
42
337
Charge-offs
—
(574)
—
—
—
(71)
(45)
(690)
Recoveries
8
2
—
—
—
12
13
35
Ending balance
$
370
$
5,808
$
491
$
492
$
242
$
1,704
$
509
$
9,616
An analysis of the changes in the allowance for loan losses for the nine months ended June 30, 2019 is as follows:
Residential
Commercial
Land &amp; Land
Commercial
Real Estate
Real Estate
Multifamily
Construction
Development
Business
Consumer
Total
(In thousands)
Changes in Allowance for Loan Losses:
Beginning balance
$
274
$
6,825
$
195
$
580
$
210
$
1,041
$
198
$
9,323
Provisions
84
(445)
296
(88)
32
721
392
992
Charge-offs
(10)
(574)
—
—
—
(71)
(126)
(781)
Recoveries
22
2
—
—
—
13
45
82
Ending balance
$
370
$
5,808
$
491
$
492
$
242
$
1,704
$
509
$
9,616
An analysis of the changes in the allowance for loan losses for the three months ended June 30, 2018 is as follows:
Residential
Commercial
Land &amp; Land
Commercial
Real Estate
Real Estate
Multifamily
Construction
Development
Business
Consumer
Total
(In thousands)
Changes in Allowance for Loan Losses:
Beginning balance
$
248
$
6,182
$
146
$
985
$
230
$
927
$
146
$
8,864
Provisions
147
383
47
(473)
(38)
60
140
266
Charge-offs
(69)
—
—
—
—
—
(83)
(152)
Recoveries
21
—
—
—
—
11
16
48
Ending balance
$
347
$
6,565
$
193
$
512
$
192
$
998
$
219
$
9,026
An analysis of the changes in the allowance for loan losses for the nine months ended June 30, 2018 is as follows:
Residential
Commercial
Land &amp; Land
Commercial
Real Estate
Real Estate
Multifamily
Construction
Development
Business
Consumer
Total
(In thousands)
Changes in Allowance for Loan Losses:
Beginning balance
$
252
$
5,739
$
106
$
810
$
223
$
839
$
123
$
8,092
Provisions
146
826
87
(298)
(31)
147
222
1,099
Charge-offs
(93)
—
—
—
—
—
(167)
(260)
Recoveries
42
—
—
—
—
12
41
95
Ending balance
$
347
$
6,565
$
193
$
512
$
192
$
998
$
219
$
9,026</t>
  </si>
  <si>
    <t>Schedule of Impaired Loans Individually Evaluated for Impairment</t>
  </si>
  <si>
    <t>The following table presents impaired loans individually evaluated for impairment as of June 30, 2019 and for the three and nine months ended June 30, 2019 and 2018.
Three Months Ended
Nine Months Ended
At June 30, 2019
June 30,
June 30,
2019
2019
2018
2018
2019
2019
2018
2018
Unpaid
Average
Interest
Average
Interest
Average
Interest
Average
Interest
Recorded
Principal
Related
Recorded
Income
Recorded
Income
Recorded
Income
Recorded
Income
Investment
Balance
Allowance
Investment
Recognized
Investment
Recognized
Investment
Recognized
Investment
Recognized
(In thousands)
Loans with no related allowance recorded:
Residential real estate
$
3,897
$
4,397
$
—
$
4,873
$
26
$
4,964
$
37
$
5,095
$
89
$
5,054
$
108
Commercial real estate
6,368
6,593
—
6,451
78
6,847
81
6,608
240
6,677
225
Multifamily
—
—
—
—
—
—
—
—
—
—
—
Construction
—
—
—
—
—
—
—
—
—
—
—
Land and land development
—
—
—
—
—
29
—
8
—
29
—
Commercial business
121
74
—
171
2
355
3
246
6
309
9
Consumer
81
83
—
106
1
139
1
115
3
118
3
$
10,467
$
11,147
$
—
$
11,601
$
107
$
12,334
$
122
$
12,072
$
338
$
12,187
$
345
Loans with an allowance recorded:
Residential real estate
$
379
$
378
$
42
$
94
$
—
$
376
$
—
$
158
$
—
$
308
$
—
Commercial real estate
2,251
2,640
422
2,549
—
136
—
1,971
—
54
—
Multifamily
—
—
—
—
—
—
—
—
—
—
—
Construction
—
—
—
—
—
—
—
—
—
—
—
Land and land development
—
—
—
—
—
—
—
—
—
—
—
Commercial business
119
120
14
90
—
—
—
36
—
—
—
Consumer
116
117
14
140
—
145
—
160
—
133
—
$
2,865
$
3,255
$
492
$
2,873
$
—
$
657
$
—
$
2,325
$
—
$
495
$
—
Total:
Residential real estate
$
4,276
$
4,775
$
42
$
4,967
$
26
$
5,340
$
37
$
5,253
$
89
$
5,362
$
108
Commercial real estate
8,619
9,233
422
9,000
78
6,983
81
8,579
240
6,731
225
Multifamily
—
—
—
—
—
—
—
—
—
—
—
Construction
—
—
—
—
—
—
—
—
—
—
—
Land and land development
—
—
—
—
—
29
—
8
—
29
—
Commercial business
240
194
14
261
2
355
3
282
6
309
9
Consumer
197
200
14
246
1
284
1
275
3
251
3
$
13,332
$
14,402
$
492
$
14,474
$
107
$
12,991
$
122
$
14,397
$
338
$
12,682
$
345
The Company did not recognize any interest income using the cash receipts method during the three- and nine-month periods ended June 30, 2019 and 2018.
The following table presents impaired loans individually evaluated for impairment as of September 30, 2018.
Unpaid
Recorded
Principal
Related
Investment
Balance
Allowance
(In thousands)
Loans with no related allowance recorded:
Residential real estate
$
4,833
$
5,285
$
—
Commercial real estate
6,568
6,715
—
Multifamily
—
—
—
Construction
—
—
—
Land and land development
27
28
—
Commercial business
231
241
—
Consumer
122
123
—
$
11,781
$
12,392
$
—
Loans with an allowance recorded:
Residential real estate
$
274
$
282
$
7
Commercial real estate
1,151
1,293
492
Multifamily
—
—
—
Construction
—
—
—
Land and land development
—
—
—
Commercial business
—
—
—
Consumer
121
128
12
$
1,546
$
1,703
$
511
Total:
Residential real estate
$
5,107
$
5,567
$
7
Commercial real estate
7,719
8,008
492
Multifamily
—
—
—
Construction
—
—
—
Land and land development
27
28
—
Commercial business
231
241
—
Consumer
243
251
12
$
13,327
$
14,095
$
511</t>
  </si>
  <si>
    <t>Schedule of Nonperforming Loans</t>
  </si>
  <si>
    <t>Nonperforming loans consist of nonaccrual loans and loans over 90 days past due and still accruing interest. The following table presents the recorded investment in nonperforming loans at June 30, 2019:
Loans 90+
Days
Total
Nonaccrual
Past Due
Nonperforming
Loans
Still Accruing
Loans
(In thousands)
Residential real estate
$
2,381
$
1
$
2,382
Commercial real estate
2,547
—
2,547
Multifamily
—
—
—
Construction
—
—
—
Land and land development
—
—
—
Commercial business
56
—
56
Consumer
122
—
122
Total
$
5,106
$
1
$
5,107
The following table presents the recorded investment in nonperforming loans at September 30, 2018:
Loans 90+
Days
Total
Nonaccrual
Past Due
Nonperforming
Loans
Still Accruing
Loans
(In thousands)
Residential real estate
$
2,711
$
91
$
2,802
Commercial real estate
1,284
—
1,284
Multifamily
—
—
—
Construction
—
—
—
Land and land development
27
—
27
Commercial business
—
—
—
Consumer
160
—
160
Total
$
4,182
$
91
$
4,273</t>
  </si>
  <si>
    <t>Schedule of Aging of Recorded Investment in Past Due Loans</t>
  </si>
  <si>
    <t>The following table presents the aging of the recorded investment in past due loans at June 30, 2019:
30-59
60-89
90 +
Days
Days
Days
Total
Total
Past Due
Past Due
Past Due
Past Due
Current
Loans
(In thousands)
Residential real estate
$
2,455
$
699
$
770
$
3,924
$
198,681
$
202,605
Commercial real estate
228
464
1,618
2,310
406,231
408,541
Multifamily
—
—
—
—
39,339
39,339
Construction
—
—
—
—
23,864
23,864
Land and land development
—
—
—
—
12,197
12,197
Commercial business
183
—
—
183
80,595
80,778
Consumer
105
14
—
119
42,317
42,436
Total
$
2,971
$
1,177
$
2,388
$
6,536
$
803,224
$
809,760
The following table presents the aging of the recorded investment in past due loans at September 30, 2018:
30-59
60-89
90 +
Days
Days
Days
Total
Total
Past Due
Past Due
Past Due
Past Due
Current
Loans
(In thousands)
Residential real estate
$
2,088
$
649
$
1,202
$
3,939
$
191,862
$
195,801
Commercial real estate
696
—
210
906
344,099
345,005
Multifamily
—
—
—
—
28,865
28,865
Construction
—
—
—
—
28,347
28,347
Land and land development
—
27
—
27
10,497
10,524
Commercial business
7
—
—
7
68,419
68,426
Consumer
43
37
32
112
39,201
39,313
Total
$
2,834
$
713
$
1,444
$
4,991
$
711,290
$
716,281</t>
  </si>
  <si>
    <t>Schedule of Investment in Loans by Risk Category</t>
  </si>
  <si>
    <t>Loans not meeting the criteria above that are analyzed individually as part of the above described process are considered to be pass-rated loans. As of June 30, 2019, and based on the most recent analysis performed, the recorded investment in loans by risk category was as follows:
Residential
Commercial
Land and Land
Commercial
Real Estate
Real Estate
Multifamily
Construction
Development
Business
Consumer
Total
(In thousands)
Pass
$
198,483
$
399,743
$
38,862
$
23,864
$
12,197
$
77,915
$
42,352
$
793,416
Special Mention
—
490
—
—
—
398
—
888
Substandard
4,060
8,308
477
—
—
2,465
82
15,392
Doubtful
62
—
—
—
—
—
2
64
Loss
—
—
—
—
—
—
—
—
Total
$
202,605
$
408,541
$
39,339
$
23,864
$
12,197
$
80,778
$
42,436
$
809,760
As of September 30, 2018, the recorded investment in loans by risk category was as follows:
Residential
Commercial
Land and Land
Commercial
Real Estate
Real Estate
Multifamily
Construction
Development
Business
Consumer
Total
(In thousands)
Pass
$
190,647
$
338,256
$
28,365
$
28,347
$
10,207
$
66,162
$
39,246
$
701,230
Special Mention
19
—
—
—
290
—
—
309
Substandard
5,061
6,749
500
—
27
2,264
67
14,668
Doubtful
74
—
—
—
—
—
—
74
Loss
—
—
—
—
—
—
—
—
Total
$
195,801
$
345,005
$
28,865
$
28,347
$
10,524
$
68,426
$
39,313
$
716,281</t>
  </si>
  <si>
    <t>Schedule of Investment in Troubled Debt Restructurings by Class of Loan and Accrual Status</t>
  </si>
  <si>
    <t>The following table summarizes the Company’s recorded investment in TDRs at June 30, 2019 and September 30, 2018. There was $56,000 of specific reserve included in the allowance for loan losses related to TDRs at June 30, 2019. There was $5,000 of specific reserve included in the allowance for loan losses related to TDRs at September 30, 2018.
Accruing
Nonaccrual
Total
(In thousands)
June 30, 2019:
Residential real estate
$
1,895
$
357
$
2,252
Commercial real estate
6,072
62
6,134
Commercial business
184
—
184
Consumer
75
—
75
Total
$
8,226
$
419
$
8,645
September 30, 2018:
Residential real estate
$
2,396
$
21
$
2,417
Commercial real estate
6,435
65
6,500
Commercial business
231
—
231
Consumer
83
—
83
Total
$
9,145
$
86
$
9,231</t>
  </si>
  <si>
    <t>Schedule of Troubled Debt Restructurings</t>
  </si>
  <si>
    <t>The following table summarizes information in regard to TDRs that were restructured during the nine-month period ended June 30, 2018:
Pre-
Post-
Modification
Modification
Number of
Principal
Principal
Loans
Balance
Balance
(Dollars in thousands)
Nine Months Ended June 30, 2018:
Residential real estate
1
$
140
$
120
Commercial real estate
1
1,674
1,674
Commercial business
1
170
170
Consumer
1
3
3
Total
4
$
1,987
$
1,967</t>
  </si>
  <si>
    <t>Schedule of Loan Servicing Rights</t>
  </si>
  <si>
    <t>An analysis of SBA loan servicing rights for the three- and nine-month periods ended June 30, 2019 and 2018 is as follows:
Three Months Ended
Nine Months Ended
June 30,
June 30,
(In thousands)
2019
2018
2019
2018
(In thousands)
Balance, beginning of period
$
2,595
$
2,116
$
2,405
$
1,389
Servicing rights resulting from transfers of loans
449
430
892
1,297
Amortization
(130)
(83)
(383)
(223)
Direct write-offs
(142)
—
(142)
—
Change in valuation allowance
72
(18)
72
(18)
Balance, end of period
$
2,844
$
2,445
$
2,844
$
2,445</t>
  </si>
  <si>
    <t>Deposits (Tables)</t>
  </si>
  <si>
    <t>Schedule of Deposits</t>
  </si>
  <si>
    <t>Deposits at June 30, 2019 and September 30, 2018 consisted of the following:
June 30,
September 30,
2019
2018
(In thousands)
Noninterest-bearing demand deposits
$
172,915
$
167,705
NOW accounts
172,381
173,543
Money market accounts
128,057
107,124
Savings accounts
120,010
120,995
Retail time deposits
136,280
123,007
Brokered time deposits
158,502
118,738
Total
$
888,145
$
811,112</t>
  </si>
  <si>
    <t>Supplemental Disclosure for Earnings Per Share (Tables)</t>
  </si>
  <si>
    <t>Earnings per share information is presented below for the three- and nine-month periods ended June 30, 2019 and 2018.
Three Months Ended
Nine Months Ended
June 30,
June 30,
2019
2018
2019
2018
(Dollars in thousands, except per share data)
Basic:
Earnings:
Net income attributable to First Savings Financial Group, Inc.
$
4,392
$
3,106
$
10,856
$
8,158
Shares:
Weighted average common shares outstanding, basic
2,333,502
2,274,951
2,308,359
2,251,387
Net income per common share, basic
$
1.88
$
1.37
$
4.70
$
3.62
Diluted:
Earnings:
Net income attributable to First Savings Financial Group, Inc.
$
4,392
$
3,106
$
10,856
$
8,158
Shares:
Weighted average common shares outstanding, basic
2,333,502
2,274,951
2,308,359
2,251,387
Add: Dilutive effect of outstanding options
35,669
96,662
55,692
111,382
Add: Dilutive effect of restricted stock
4,407
7,226
5,370
6,941
Weighted average common shares outstanding, as adjusted
2,373,578
2,378,839
2,369,421
2,369,710
Net income per common share, diluted
$
1.85
$
1.31
$
4.58
$
3.44</t>
  </si>
  <si>
    <t>Supplemental Disclosures of Cash Flow Information (Tables)</t>
  </si>
  <si>
    <t>Schedule Of Supplemental Disclosures of Cash Flow Information</t>
  </si>
  <si>
    <t>Nine Months Ended
June 30,
2019
2018
( In thousands )
Cash payments for:
Interest
$
7,205
$
4,348
Income taxes (net of refunds received)
308
1,762
Noncash investing and financing activities:
Transfers from loans held for sale to loans
—
509
Transfers from loans to foreclosed real estate
224
69
Proceeds from sales of foreclosed real estate financed through loans
47
427
Noncash exercise of stock options
542
387
Transfers from premises and equipment to other real estate owned
1,838
—</t>
  </si>
  <si>
    <t>Fair Value Measurements and Disclosures about Fair Value of Financial Instruments (Tables)</t>
  </si>
  <si>
    <t>Schedule of financial assets and liabilities measured at fair value on a recurring and nonrecurring basis</t>
  </si>
  <si>
    <t>The tables below present the balances of financial assets and liabilities measured at fair value on a recurring and nonrecurring basis as of June 30, 2019 and September 30, 2018. The Company had no liabilities measured at fair value as of September 30, 2018.
Carrying Value
Level 1
Level 2
Level 3
Total
(In thousands)
June 30, 2019:
Assets Measured - Recurring Basis:
Securities available for sale:
Agency mortgage-backed
$
—
$
16,281
$
—
$
16,281
Agency CMO
—
7,283
—
7,283
Privately-issued CMO
—
1,416
—
1,416
Privately-issued ABS
—
1,287
—
1,287
SBA certificates
—
1,187
—
1,187
Municipal
—
152,537
—
152,537
Total securities available for sale
$
—
$
179,991
$
—
$
179,991
Residential mortgage loans held for sale – fair value option elected
$
—
$
81,191
$
—
$
81,191
Derivative assets (included in other assets)
$
—
$
—
$
2,767
$
2,767
Liabilities Measured – Recurring Basis:
Derivative liabilities (included in other liabilities)
$
—
$
916
$
—
$
916
Assets Measured - Nonrecurring Basis:
Impaired loans:
Residential real estate
$
—
$
—
$
4,234
$
4,234
Commercial real estate
—
—
8,197
8,197
Commercial business
—
—
226
226
Consumer
—
—
183
183
Total impaired loans
$
—
$
—
$
12,840
$
12,840
SBA loans held for sale
$
—
$
—
$
15,056
$
15,056
Loan servicing rights
$
—
$
—
$
2,844
$
2,844
Other real estate owned, held for sale:
Residential real estate
$
—
$
—
$
57
$
57
Former bank premises
—
—
1,839
1,839
Total other real estate owned
$
—
$
—
$
1,896
$
1,896
Carrying Value
Level 1
Level 2
Level 3
Total
(In thousands)
September 30, 2018:
Assets Measured - Recurring Basis:
Securities available for sale:
Agency mortgage-backed
$
—
$
31,130
$
—
$
31,130
Agency CMO
—
10,441
—
10,441
Privately-issued CMO
—
1,579
—
1,579
Privately-issued ABS
—
1,884
—
1,884
SBA certificates
—
1,351
—
1,351
Municipal
—
137,988
—
137,988
Total securities available for sale
$
—
$
184,373
$
—
$
184,373
Residential mortgage loans held for sale – fair value option elected
$
—
$
9,952
$
—
$
9,952
Derivative assets (included in other assets)
$
—
$
41
$
380
$
421
Assets Measured - Nonrecurring Basis:
Impaired loans:
Residential real estate
$
—
$
—
$
5,100
$
5,100
Commercial real estate
—
—
7,227
7,227
Land and land development
—
—
27
27
Commercial business
—
—
231
231
Consumer
—
—
231
231
Total impaired loans
$
—
$
—
$
12,816
$
12,816
Residential mortgage loans held for sale – fair value option not elected
$
—
$
514
$
—
$
514
SBA loans held for sale
$
—
$
21,659
$
—
$
21,659
Loan servicing rights
$
—
$
—
$
2,405
$
2,405
Other real estate owned, held for sale:
Residential real estate
$
—
$
—
$
103
$
103
Total other real estate owned
$
—
$
—
$
103
$
103</t>
  </si>
  <si>
    <t>Schedule of reconciliation of derivative assets measured at fair value on a recurring basis using significant unobservable inputs (Level 3)</t>
  </si>
  <si>
    <t>The table below presents a reconciliation of derivative assets measured at fair value on a recurring basis using significant unobservable inputs (Level 3) for the three- and nine-months ended June 30, 2019 and 2018:
Three Months Ended
Nine Months Ended
June 30,
June 30,
(In thousands)
2019
2018
2019
2018
Beginning balance
$
1,705
$
—
$
380
$
—
Unrealized gains recognized in earnings,
net of settlements
1,062
—
2,387
—
Ending balance
$
2,767
$
—
$
2,767
$
—</t>
  </si>
  <si>
    <t>Schedule of significant unobservable inputs (Level 3) used in the valuation of assets measured at fair value on a recurring basis</t>
  </si>
  <si>
    <t>The table below presents information about significant unobservable inputs (Level 3) used in the valuation of assets measured at fair value on a recurring basis as of June 30, 2019 and September 30, 2018.
Range of
Range of
Significant
Inputs
Inputs
Financial Instrument
Unobservable Inputs
June 30, 2019
September 30, 2018
Interest rate lock commitments
Pull-through rate
48% - 100%
72% - 95%
Direct costs to close
1%
1% - 3%</t>
  </si>
  <si>
    <t>Schedule of aggregate fair value and the aggregate remaining principal balance for residential mortgage loans held for sale</t>
  </si>
  <si>
    <t>The table below presents the difference between the aggregate fair value and the aggregate remaining principal balance for residential mortgage loans held for sale for which the fair value option had been elected as of June 30, 2019 and September 30, 2018.
Aggregate
Aggregate
Principal
Fair Value
Balance
June 30,
June 30,
(In thousands)
2019
2019
Difference
Residential mortgage loans held for sale
$
81,191
$
78,275
$
2,916
Aggregate
Aggregate
Principal
Fair Value
Balance
September 30,
September 30,
(In thousands)
2018
2018
Difference
Residential mortgage loans held for sale
$
9,952
$
9,695
$
257</t>
  </si>
  <si>
    <t>Schedule of gains and losses and interest included in earnings related to financial assets measured at fair value under the fair value option</t>
  </si>
  <si>
    <t>The table below presents gains and losses and interest included in earnings related to financial assets measured at fair value under the fair value option for the three- and nine-month periods ended June 30, 2019 and 2018:
Three Months Ended
Nine Months Ended
June 30,
June 30,
(In thousands)
2019
2018
2019
2018
Gains – included in mortgage banking income
$
1,727
$
—
$
2,753
$
—
Interest income
425
—
766
—
$
2,152
$
—
$
3,519
$
—</t>
  </si>
  <si>
    <t>Schedule of fair value of loans measured using an entry price notion</t>
  </si>
  <si>
    <t>The fair value of loans at September 30, 2018 was measured using an entry price notion.
Fair Value Measurements
Carrying
Using:
Amount
Level 1
Level 2
Level 3
(In thousands)
June 30, 2019:
Financial assets:
Cash and due from banks
$
10,760
$
10,760
$
—
$
—
Interest-bearing deposits with banks
54,345
54,345
—
—
Interest-bearing time deposits
2,620
—
2,627
—
Securities available for sale
179,991
—
179,991
—
Securities held to maturity
2,430
—
2,757
—
Loans, net
796,994
—
—
832,026
Residential mortgage loans held for sale
81,191
—
81,191
—
SBA loans held for sale
15,056
—
—
16,587
FRB and FHLB stock
12,980
N/A
N/A
N/A
Accrued interest receivable
5,384
—
5,384
—
Loan servicing rights (included in other assets)
2,844
—
—
2,844
Derivative assets (included in other assets)
2,767
—
—
2,767
Financial liabilities:
Deposits
888,145
—
—
888,369
Short-term repurchase agreements
1,354
—
1,354
—
Borrowings from FHLB
189,255
—
188,506
—
Subordinated note
19,712
—
19,712
—
Accrued interest payable
1,383
—
1,383
—
Advance payments by borrowers for taxes and insurance
1,359
—
1,359
—
Derivative liabilities (included in other liabilities)
916
—
916
—
Fair Value Measurements
Carrying
Using:
Amount
Level 1
Level 2
Level 3
(In thousands)
September 30, 2018:
Financial assets:
Cash and due from banks
$
14,191
$
14,191
$
—
$
—
Interest-bearing deposits with banks
28,083
28,083
—
—
Interest-bearing time deposits
2,501
—
2,494
—
Securities available for sale
184,373
—
184,373
—
Securities held to maturity
2,607
—
2,896
—
Residential mortgage loans held for sale
10,466
—
10,476
—
SBA loans held for sale
21,659
—
23,488
—
Loans, net
704,271
—
—
673,652
FRB and FHLB stock
9,621
N/A
N/A
N/A
Accrued interest receivable
4,287
—
4,287
—
Loan servicing rights (included in other assets)
2,405
—
—
2,405
Derivative assets (included in other assets)
421
—
41
380
Financial liabilities:
Deposits
811,112
—
—
809,305
Short-term repurchase agreements
1,352
—
1,352
—
Borrowings from FHLB
90,000
—
84,175
—
Subordinated note
19,661
—
19,661
—
Accrued interest payable
743
—
743
—
Advance payments by borrowers for taxes and insurance
1,218
—
1,218
—</t>
  </si>
  <si>
    <t>Stock Based Compensation Plans (Tables)</t>
  </si>
  <si>
    <t>Schedule Of Fair Value Of Options Granted</t>
  </si>
  <si>
    <t>The fair value of options granted during the nine-month period ended June 30, 2019 was determined using the following assumptions:
Expected dividend yield
1.75
%
Risk-free interest rate
2.13
%
Expected volatility
14.6
%
Expected life of options
7.5 years
Weighted average fair value at grant date
$
6.13</t>
  </si>
  <si>
    <t>Schedule Of Stock Option Activity</t>
  </si>
  <si>
    <t>A summary of stock option activity as of June 30, 2019, and changes during the nine-month period then ended is presented below.
Weighted
Average
Remaining
Weighted
Contractual
Aggregate
Number of
Average
Term
Intrinsic
Shares
Exercise Price
(Years)
Value
(Dollars in thousands, except per share data)
Outstanding at beginning of period
150,033
$
24.88
Granted
2,400
59.23
Exercised
(66,877)
14.21
Forfeited or expired
(750)
40.09
Outstanding at end of period
84,806
$
34.13
5.5
$
2,237
Vested and expected to vest
84,806
$
34.13
5.5
$
2,237
Exercisable at end of period
45,479
$
24.04
3.5
$
1,635</t>
  </si>
  <si>
    <t>Schedule Of Nonvested Restricted Shares Activity</t>
  </si>
  <si>
    <t>A summary of the Company’s nonvested restricted shares activity as of June 30, 2019 and changes during the nine-month period then ended is presented below.
Weighted
Number
Average
of
Grant Date
Shares
Fair Value
Nonvested at October 1, 2018
14,812
$
41.20
Granted
2,500
$
59.23
Vested
(3,653)
$
40.99
Forfeited
(201)
$
40.09
Nonvested at June 30, 2019
13,458
$
44.62</t>
  </si>
  <si>
    <t>Derivative Financial Instruments (Tables)</t>
  </si>
  <si>
    <t>Schedule of Derivative Instruments</t>
  </si>
  <si>
    <t>The tables below provide information on the Company’s derivative financial instruments as of June 30, 2019 and September 30, 2018.
Notional
Asset
Liability
Amount
Derivatives
Derivatives
June 30,
June 30,
June 30,
(In thousands)
2019
2019
2019
Interest rate lock commitments
$
207,195
$
2,767
$
—
Forward mortgage loan sale contracts
163,250
—
916
$
370,445
$
2,767
$
916
Notional
Asset
Liability
Amount
Derivatives
Derivatives
September 30,
September 30,
September 30,
(In thousands)
2018
2018
2018
Interest rate lock commitments
$
16,634
$
380
$
—
Forward mortgage loan sale contracts
13,750
41
—
$
30,384
$
421
$
—</t>
  </si>
  <si>
    <t>Schedule Of Derivative Instruments, Gain (Loss)</t>
  </si>
  <si>
    <t>Income (loss) related to derivative financial instruments included in mortgage banking income in the accompanying consolidated statements of income for the three- and nine-month periods ended June 30, 2019 and 2018 is as follows:
Three Months Ended
Nine Months Ended
June 30,
June 30,
(In thousands)
2019
2018
2019
2018
Interest rate lock commitments
$
1,062
$
—
$
2,387
$
—
Forward mortgage loan sale contracts
(1,399)
—
(2,174)
—
$
(337)
$
—
$
213
$
—</t>
  </si>
  <si>
    <t>Regulatory Capital (Tables)</t>
  </si>
  <si>
    <t>Schedule Of Actual Capital Amounts And Ratios</t>
  </si>
  <si>
    <t>The Company’s and Bank’s actual capital amounts and ratios are also presented in the table. No amount was deducted from capital for interest-rate risk at either date.
Minimum
To Be Well
Minimum
Capitalized Under
For Capital
Prompt Corrective
Actual
Adequacy Purposes:
Action Provisions:
Amount
Ratio
Amount
Ratio
Amount
Ratio
(Dollars in thousands)
As of June 30, 2019:
Total capital (to risk-weighted assets):
Consolidated
$
125,424
13.66
%
$
73,478
8.00
%
N/A
N/A
Bank
115,509
12.61
73,306
8.00
$
91,633
10.00
%
Tier 1 capital (to risk-weighted assets):
Consolidated
$
96,096
10.46
%
$
55,109
6.00
%
N/A
N/A
Bank
105,893
11.56
54,980
6.00
$
73,306
8.00
%
Common equity tier 1 capital (to risk-weighted assets):
Consolidated
$
96,096
10.46
%
$
41,332
4.50
%
N/A
N/A
Bank
105,893
11.56
41,235
4.50
$
59,561
6.50
%
Tier 1 capital (to average adjusted total assets):
Consolidated
$
96,096
8.27
%
$
46,480
4.00
%
N/A
N/A
Bank
105,893
9.19
46,073
4.00
$
57,591
5.00
%
As of September 30, 2018:
Total capital (to risk-weighted assets):
Consolidated
$
114,911
14.50
%
$
63,402
8.00
%
N/A
N/A
Bank
102,281
12.92
63,312
8.00
$
79,140
10.00
%
Tier 1 capital (to risk-weighted assets):
Consolidated
$
85,927
10.84
%
$
47,551
6.00
%
N/A
N/A
Bank
92,958
11.75
47,484
6.00
$
63,312
8.00
%
Common equity tier 1 capital (to risk-weighted assets):
Consolidated
$
85,927
10.84
%
$
35,663
4.50
%
N/A
N/A
Bank
92,958
11.75
35,613
4.50
$
51,441
6.50
%
Tier 1 capital (to average adjusted total assets):
Consolidated
$
85,927
8.39
%
$
40,982
4.00
%
N/A
N/A
Bank
92,958
9.10
40,840
4.00
$
51,050
5.00
%</t>
  </si>
  <si>
    <t>Segment Reporting (Tables)</t>
  </si>
  <si>
    <t>Schedule Of Sum Of The Segment Amounts And Consolidated Totals</t>
  </si>
  <si>
    <t>The following segment financial information has been derived from the internal financial statements of the Company which are used by management to monitor and manage financial performance. The accounting policies of the three segments are the same as those of the Company. The amounts reflected in the “Other” column in the below tables represent combined balances of the Company and the Captive, and are the primary differences between the sum of the segment amounts and consolidated totals, along with amounts to eliminate transactions between segments.
Core
SBA
Mortgage
Consolidated
Banking
Lending
Banking
Other
Totals
(In thousands)
Three Months Ended June 30, 2019:
Net interest income
$
9,043
$
1,066
$
87
$
(304)
$
9,892
Net gains on sales of loans, SBA
—
1,515
—
—
1,515
Mortgage banking income
1
—
9,610
—
9,611
Noncash items:
Provision for loan losses
162
175
—
—
337
Depreciation and amortization
306
12
26
17
361
Income tax expense (benefit)
196
148
549
(145)
748
Segment profit (loss)
2,411
1,016
1,646
(110)
4,963
Segment assets at June 30, 2019
1,153,430
75,979
86,152
(86,608)
1,228,953
Core
SBA
Mortgage
Consolidated
Banking
Lending
Banking
Other
Totals
(In thousands)
Nine Months Ended June 30, 2019:
Net interest income
$
27,043
$
2,908
$
291
$
(913)
$
29,329
Net gains on sales of loans, SBA
—
3,000
—
—
3,000
Mortgage banking income
31
—
17,943
—
17,974
Noncash items:
Provision for loan losses
(346)
1,338
—
—
992
Depreciation and amortization
1,065
36
69
51
1,221
Income tax expense (benefit)
1,549
123
678
(614)
1,736
Segment profit (loss)
8,680
846
2,033
(228)
11,331
Segment assets at June 30, 2019
1,153,430
75,979
86,152
(86,608)
1,228,953
Core
SBA
Mortgage
Consolidated
Banking
Lending
Banking
Other
Totals
(In thousands)
Three Months Ended June 30, 2018:
Net interest income
$
8,685
$
810
$
3
$
9
$
9,507
Net gains on sales of loans, SBA
—
1,558
—
—
1,558
Mortgage banking income
46
—
45
—
91
Noncash items:
Provision for loan losses
52
214
—
—
266
Depreciation and amortization
347
12
2
—
361
Income tax expense (benefit)
831
169
(175)
(129)
696
Segment profit (loss)
2,943
997
(438)
175
3,677
Segment assets at June 30, 2018
1,023,998
64,206
3,000
(55,858)
1,035,346
Core
SBA
Mortgage
Consolidated
Banking
Lending
Banking
Other
Totals
(In thousands)
Nine Months Ended June 30, 2018:
Net interest income
$
24,179
$
2,078
$
3
$
23
$
26,283
Net gains on sales of loans, SBA
—
4,585
—
—
4,585
Mortgage banking income
214
—
45
—
259
Noncash items:
Provision for loan losses
(86)
1,185
—
—
1,099
Depreciation and amortization
955
38
2
—
995
Income tax expense (benefit)
1,809
372
(175)
(350)
1,656
Segment profit (loss)
7,360
2,187
(438)
283
9,392
Segment assets at June 30, 2018
1,023,998
64,206
3,000
(55,858)
1,035,346</t>
  </si>
  <si>
    <t>Revenue from Contracts with Customers (Tables)</t>
  </si>
  <si>
    <t>Schedule of sources of noninterest income</t>
  </si>
  <si>
    <t>All of the Company’s revenue from contracts with customers within the scope of FASB ASC 606 is included in the core banking segment and is recognized within noninterest income. The following table presents the Company’s sources of noninterest income for the three- and nine-month periods ended June 30, 2019 and 2018:
Three Months Ended
Nine Months Ended
June 30,
June 30,
2019
2018
2019
2018
(In thousand)
Service charges on deposit accounts
$
484
$
461
$
1,444
$
1,237
ATM and interchange fees
529
439
1,428
1,101
Investment advisory income
87
99
221
325
Other
29
33
109
103
Revenue from contracts with customers
1,129
1,032
3,202
2,766
Gain (loss) on securities
(56)
(44)
(55)
47
Gain on sale of SBA loans
1,515
1,558
3,000
4,585
Mortgage banking income
9,611
91
17,974
259
Increase in cash value of life insurance
157
112
415
325
Real estate lease income
121
2
436
3
Other
167
503
542
742
Other noninterest income
11,515
2,222
22,312
5,961
Total noninterest income
$
12,644
$
3,254
$
25,514
$
8,727</t>
  </si>
  <si>
    <t>Presentation of Interim Information (Details) $ in Millions</t>
  </si>
  <si>
    <t>Jun. 30, 2019USD ($)</t>
  </si>
  <si>
    <t>Schedule of Equity Method Investments [Line Items]</t>
  </si>
  <si>
    <t>Cumulative Allocated Net Income</t>
  </si>
  <si>
    <t>Business Capital LLC [Member]</t>
  </si>
  <si>
    <t>Noncontrolling Interest, Ownership Percentage by Noncontrolling Owners</t>
  </si>
  <si>
    <t>49.00%</t>
  </si>
  <si>
    <t>subsidiary [Member]</t>
  </si>
  <si>
    <t>Equity Method Investment, Ownership Percentage</t>
  </si>
  <si>
    <t>51.00%</t>
  </si>
  <si>
    <t>Acquisition of Dearmin Bancorp and The First National Bank of Odon - Estimated Fair Values Of The Assets Acquired And Liabilities Assumed (Details) - USD ($) $ in Thousands</t>
  </si>
  <si>
    <t>Goodwill arising in the acquisition</t>
  </si>
  <si>
    <t>Dearmin Bancorp and The First National Bank of Odon [Member]</t>
  </si>
  <si>
    <t>Interest-bearing time deposits with banks</t>
  </si>
  <si>
    <t>Investment securities</t>
  </si>
  <si>
    <t>Loans, net</t>
  </si>
  <si>
    <t>Core deposit intangible</t>
  </si>
  <si>
    <t>Total assets acquired</t>
  </si>
  <si>
    <t>Deposit accounts</t>
  </si>
  <si>
    <t>Net deferred tax liabilities</t>
  </si>
  <si>
    <t>Other liabilities</t>
  </si>
  <si>
    <t>Total liabilities assumed</t>
  </si>
  <si>
    <t>Total consideration</t>
  </si>
  <si>
    <t>Acquisition of Dearmin Bancorp and The First National Bank of Odon - Additional Information (Details) - USD ($) $ / shares in Units, $ in Millions</t>
  </si>
  <si>
    <t>Business Combination, Acquisition Related Costs</t>
  </si>
  <si>
    <t>Business Acquisition, Share Price</t>
  </si>
  <si>
    <t>Payments to Acquire Businesses, Gross</t>
  </si>
  <si>
    <t>Business Combination, Recognized Identifiable Assets Acquired and Liabilities Assumed, Finite-Lived Intangibles</t>
  </si>
  <si>
    <t>Finite-Lived Intangible Asset, Useful Life</t>
  </si>
  <si>
    <t>9 years 1 month 6 days</t>
  </si>
  <si>
    <t>Business Combination Recognized Identifiable Assets Acquired And Liabilities Assumed, Loans</t>
  </si>
  <si>
    <t>Gross Contractual Amounts Receivable at Date of Acquisition</t>
  </si>
  <si>
    <t>Investment Securities - Trading Account Securities - Net Gains (Details) - USD ($)</t>
  </si>
  <si>
    <t>Trading Account Securities</t>
  </si>
  <si>
    <t>Investment Securities - Fair Value to Amortized Cost - Securities Available for Sale (Details) - USD ($) $ in Thousands</t>
  </si>
  <si>
    <t>Securities Available for Sale</t>
  </si>
  <si>
    <t>Amortized Cost</t>
  </si>
  <si>
    <t>Gross Unrealized Gain</t>
  </si>
  <si>
    <t>Gross Unrealized Losses</t>
  </si>
  <si>
    <t>Fair Value</t>
  </si>
  <si>
    <t>Agency Mortgage-Backed</t>
  </si>
  <si>
    <t>Agency CMO</t>
  </si>
  <si>
    <t>Privately-issued CMO</t>
  </si>
  <si>
    <t>Privately-issued ABS</t>
  </si>
  <si>
    <t>SBA certificates</t>
  </si>
  <si>
    <t>Municipal Bonds</t>
  </si>
  <si>
    <t>Investment Securities - Fair Value to Amortized Cost - Held to Maturity Securities (Details) - USD ($) $ in Thousands</t>
  </si>
  <si>
    <t>Held to Maturity Securities</t>
  </si>
  <si>
    <t>Investment Securities - Amortized Cost and Fair Value by Contractual Maturity - Securities Available for Sale (Details) - USD ($) $ in Thousands</t>
  </si>
  <si>
    <t>Available for Sale - Amortized Cost</t>
  </si>
  <si>
    <t>Available for Sale - Fair Value</t>
  </si>
  <si>
    <t>Due within one year</t>
  </si>
  <si>
    <t>Due after one year through five years</t>
  </si>
  <si>
    <t>Due after five years through ten years</t>
  </si>
  <si>
    <t>Due after ten years</t>
  </si>
  <si>
    <t>CMO</t>
  </si>
  <si>
    <t>Without single maturity date</t>
  </si>
  <si>
    <t>Investment Securities - Amortized Cost and Fair Value by Contractual Maturity - Held to Maturity Securities (Details) - USD ($) $ in Thousands</t>
  </si>
  <si>
    <t>Held to Maturity - Amortized Cost</t>
  </si>
  <si>
    <t>Held to Maturity - Fair Value</t>
  </si>
  <si>
    <t>Investment Securities - Gross Unrealized Losses - Tabular Disclosure (Details) $ in Thousands</t>
  </si>
  <si>
    <t>Jun. 30, 2019USD ($)position</t>
  </si>
  <si>
    <t>Sep. 30, 2018USD ($)position</t>
  </si>
  <si>
    <t>Continuous loss position less than twelve months</t>
  </si>
  <si>
    <t>Continuous loss position more than twelve months</t>
  </si>
  <si>
    <t>Total securities available for sale</t>
  </si>
  <si>
    <t>Number of Investment Positions</t>
  </si>
  <si>
    <t>Continuous loss position less than twelve months | position</t>
  </si>
  <si>
    <t>Continuous loss position more than twelve months | position</t>
  </si>
  <si>
    <t>Total securities available for sale | position</t>
  </si>
  <si>
    <t>Investment Securities - Gross Unrealized Losses - Additional Information (Details) $ in Thousands</t>
  </si>
  <si>
    <t>Continuous loss position, fair value as a percentage of amortized cost (as a percent)</t>
  </si>
  <si>
    <t>98.81%</t>
  </si>
  <si>
    <t>Carrying Value Of Downgraded Due To Potential Credit Losses</t>
  </si>
  <si>
    <t>Fair Market Value Of Downgraded Privately Issued Collateralized Mortgage Obligations</t>
  </si>
  <si>
    <t>Continuous loss position, depreciation from carrying value (as a percent)</t>
  </si>
  <si>
    <t>8.23%</t>
  </si>
  <si>
    <t>Investment Securities - Gross Realized Gain and Losses on Sales of Available for Sale Securities (Details) - USD ($) $ in Thousands</t>
  </si>
  <si>
    <t>Gross Realized Gain and Losses</t>
  </si>
  <si>
    <t>Gross realized gains on sales</t>
  </si>
  <si>
    <t>Gross realized losses on sales</t>
  </si>
  <si>
    <t>Net realized gain on sales of available for sale securities</t>
  </si>
  <si>
    <t>Loans and Allowance for Loan Losses - Loans (Details) - USD ($) $ in Thousands</t>
  </si>
  <si>
    <t>Accounts, Notes, Loans and Financing Receivable [Line Items]</t>
  </si>
  <si>
    <t>Gross loans</t>
  </si>
  <si>
    <t>Deferred loan origination fees and costs, net</t>
  </si>
  <si>
    <t>Allowance for loan losses</t>
  </si>
  <si>
    <t>Commercial real estate</t>
  </si>
  <si>
    <t>Multifamily [Member]</t>
  </si>
  <si>
    <t>Land and Land Development [Member]</t>
  </si>
  <si>
    <t>Commercial Business [Member]</t>
  </si>
  <si>
    <t>Real estate mortgage [Member] | One To Four Family [Member]</t>
  </si>
  <si>
    <t>Real estate mortgage [Member] | Commercial real estate</t>
  </si>
  <si>
    <t>Real estate mortgage [Member] | Multifamily [Member]</t>
  </si>
  <si>
    <t>Real estate mortgage [Member] | Residential Construction [Member]</t>
  </si>
  <si>
    <t>Real estate mortgage [Member] | Commercial Construction [Member]</t>
  </si>
  <si>
    <t>Real estate mortgage [Member] | Land and Land Development [Member]</t>
  </si>
  <si>
    <t>Real estate mortgage [Member] | Commercial Business [Member]</t>
  </si>
  <si>
    <t>Consumer [Member] | Home Equity Line of Credit [Member]</t>
  </si>
  <si>
    <t>Consumer [Member] | Auto [Member]</t>
  </si>
  <si>
    <t>Consumer [Member] | Other Consumer Loans and Leases [Member]</t>
  </si>
  <si>
    <t>Loans and Allowance for Loan Losses - Components Of Recorded Investment (Details) - USD ($) $ in Thousands</t>
  </si>
  <si>
    <t>Recorded Investment in Loans:</t>
  </si>
  <si>
    <t>Principal loan balance</t>
  </si>
  <si>
    <t>Accrued interest receivable</t>
  </si>
  <si>
    <t>Net deferred loan origination fees and costs</t>
  </si>
  <si>
    <t>Recorded investment in loans</t>
  </si>
  <si>
    <t>Recorded Investment in Loans as Evaluated for Impairment:</t>
  </si>
  <si>
    <t>Individually evaluated for impairment</t>
  </si>
  <si>
    <t>Collectively evaluated for impairment</t>
  </si>
  <si>
    <t>Ending balance</t>
  </si>
  <si>
    <t>Residential real estate [Member]</t>
  </si>
  <si>
    <t>Construction Loans [Member]</t>
  </si>
  <si>
    <t>Consumer [Member]</t>
  </si>
  <si>
    <t>Loans and Allowance for Loan Losses - Allowance For Loan Losses (Details) - USD ($) $ in Thousands</t>
  </si>
  <si>
    <t>Changes in Allowance for Loan Losses:</t>
  </si>
  <si>
    <t>Beginning balance</t>
  </si>
  <si>
    <t>Provisions</t>
  </si>
  <si>
    <t>Charge-offs</t>
  </si>
  <si>
    <t>Recoveries</t>
  </si>
  <si>
    <t>Ending Allowance Balance Attributable to Loans:</t>
  </si>
  <si>
    <t>Loans and Allowance for Loan Losses - Impaired Loans (Details) - USD ($) $ in Thousands</t>
  </si>
  <si>
    <t>Financing Receivable, Impaired [Line Item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Total, Recorded Investment</t>
  </si>
  <si>
    <t>Total, Unpaid Principal Balance</t>
  </si>
  <si>
    <t>Total, Related Allowance</t>
  </si>
  <si>
    <t>Total, Average Recorded Investment</t>
  </si>
  <si>
    <t>Total, Interest Income Recognized</t>
  </si>
  <si>
    <t>Loans and Allowance for Loan Losses - Nonperforming Loans (Details) - USD ($) $ in Thousands</t>
  </si>
  <si>
    <t>Financing Receivable, Recorded Investment [Line Items]</t>
  </si>
  <si>
    <t>Nonaccrual Loans</t>
  </si>
  <si>
    <t>Loans 90+ Days Past Due Still Accruing</t>
  </si>
  <si>
    <t>Total Nonperforming Loans</t>
  </si>
  <si>
    <t>Loans and Allowance for Loan Losses - Aging of Recorded Investment in Past Due Loans (Details) - USD ($) $ in Thousands</t>
  </si>
  <si>
    <t>Financing Receivable, Recorded Investment, Past Due [Line Items]</t>
  </si>
  <si>
    <t>Total Past Due</t>
  </si>
  <si>
    <t>Current</t>
  </si>
  <si>
    <t>Financing Receivables, 30 to 59 Days Past Due [Member]</t>
  </si>
  <si>
    <t>Financing Receivables, 60 to 89 Days Past Due [Member]</t>
  </si>
  <si>
    <t>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Land and Land Development [Member] | Financing Receivables, 60 to 89 Days Past Due [Member]</t>
  </si>
  <si>
    <t>Commercial Business [Member] | Financing Receivables, 30 to 59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 Recorded Investment in Loans by Risk Category (Details) - USD ($) $ in Thousands</t>
  </si>
  <si>
    <t>Total Loans</t>
  </si>
  <si>
    <t>Pass [Member]</t>
  </si>
  <si>
    <t>Special Mention [Member]</t>
  </si>
  <si>
    <t>Substandard [Member]</t>
  </si>
  <si>
    <t>Doubtful [Member]</t>
  </si>
  <si>
    <t>Residential real estate [Member] | Pass [Member]</t>
  </si>
  <si>
    <t>Residential real estate [Member] | Special Mention [Member]</t>
  </si>
  <si>
    <t>Residential real estate [Member] | Substandard [Member]</t>
  </si>
  <si>
    <t>Residential real estate [Member] | Doubtful [Member]</t>
  </si>
  <si>
    <t>Commercial real estate | Pass [Member]</t>
  </si>
  <si>
    <t>Commercial real estate | Special Mention [Member]</t>
  </si>
  <si>
    <t>Commercial real estate | Substandard [Member]</t>
  </si>
  <si>
    <t>Multifamily [Member] | Pass [Member]</t>
  </si>
  <si>
    <t>Multifamily [Member] | Substandard [Member]</t>
  </si>
  <si>
    <t>Construction Loans [Member] | Pass [Member]</t>
  </si>
  <si>
    <t>Land and Land Development [Member] | Pass [Member]</t>
  </si>
  <si>
    <t>Land and Land Development [Member] | Special Mention [Member]</t>
  </si>
  <si>
    <t>Land and Land Development [Member] | Substandard [Member]</t>
  </si>
  <si>
    <t>Commercial Business [Member] | Pass [Member]</t>
  </si>
  <si>
    <t>Commercial Business [Member] | Special Mention [Member]</t>
  </si>
  <si>
    <t>Commercial Business [Member] | Substandard [Member]</t>
  </si>
  <si>
    <t>Consumer [Member] | Pass [Member]</t>
  </si>
  <si>
    <t>Consumer [Member] | Substandard [Member]</t>
  </si>
  <si>
    <t>Consumer [Member] | Doubtful [Member]</t>
  </si>
  <si>
    <t>Loans and Allowance for Loan Losses - Recorded Investment in Troubled Debt Restructurings by Class of Loan and Accrual Status (Details) - USD ($) $ in Thousands</t>
  </si>
  <si>
    <t>Financing Receivable, Modifications [Line Items]</t>
  </si>
  <si>
    <t>Accruing</t>
  </si>
  <si>
    <t>Nonaccrual</t>
  </si>
  <si>
    <t>Loans and Allowance for Loan Losses - Troubled Debt Restructurings (Details)</t>
  </si>
  <si>
    <t>Jun. 30, 2018USD ($)item</t>
  </si>
  <si>
    <t>Troubled Debt Restructuring, Debtor, Subsequent Periods [Line Items]</t>
  </si>
  <si>
    <t>Number of Loans</t>
  </si>
  <si>
    <t>Pre-Modification Principal Balance</t>
  </si>
  <si>
    <t>Post-Modification Principal Balance</t>
  </si>
  <si>
    <t>Number of Loans | item</t>
  </si>
  <si>
    <t>Loans and Allowance for Loan Losses - Loan Servicing Rights (Details) - USD ($) $ in Thousands</t>
  </si>
  <si>
    <t>Balance, beginning of period</t>
  </si>
  <si>
    <t>Servicing rights resulting from transfers of loans</t>
  </si>
  <si>
    <t>Amortization</t>
  </si>
  <si>
    <t>Direct write-offs</t>
  </si>
  <si>
    <t>Change in valuation allowance</t>
  </si>
  <si>
    <t>Balance, end of period</t>
  </si>
  <si>
    <t>Loans and Allowance for Loan Losses - Additional Information (Details)</t>
  </si>
  <si>
    <t>Jun. 30, 2018USD ($)</t>
  </si>
  <si>
    <t>Jun. 30, 2019USD ($)item</t>
  </si>
  <si>
    <t>Sep. 30, 2018USD ($)</t>
  </si>
  <si>
    <t>Financing Receivable, Allowance for Credit Losses [Line Items]</t>
  </si>
  <si>
    <t>Other Real Estate</t>
  </si>
  <si>
    <t>Loans and Leases Receivable, Impaired, Commitment to Lend</t>
  </si>
  <si>
    <t>Impaired Financing Receivable, Unpaid Principal Balance</t>
  </si>
  <si>
    <t>Mortgage Loans in Process of Foreclosure, Amount</t>
  </si>
  <si>
    <t>Troubled Debt Restructuring, Debtor, Subsequent Periods, Contingent Payments, Amount</t>
  </si>
  <si>
    <t>Servicing Assets Valuation Allowance</t>
  </si>
  <si>
    <t>Financing Receivable, Allowance for Credit Losses, Write-downs</t>
  </si>
  <si>
    <t>Financing Receivable, Modifications, Subsequent Default, Number of Contracts</t>
  </si>
  <si>
    <t>Loan Servicing Rights [Member]</t>
  </si>
  <si>
    <t>Financial Service Revenue</t>
  </si>
  <si>
    <t>Loan Servicing Rights [Member] | Bank Servicing [Member]</t>
  </si>
  <si>
    <t>Revenue from Contract with Customer, Including Assessed Tax</t>
  </si>
  <si>
    <t>Troubled Debt Restructuring [Member]</t>
  </si>
  <si>
    <t>Loans and Leases Receivable, Allowance, Covered</t>
  </si>
  <si>
    <t>Deposits (Detail) - USD ($) $ in Thousands</t>
  </si>
  <si>
    <t>Noninterest-bearing demand deposits</t>
  </si>
  <si>
    <t>NOW accounts</t>
  </si>
  <si>
    <t>Money market accounts</t>
  </si>
  <si>
    <t>Savings accounts</t>
  </si>
  <si>
    <t>Retail time deposits</t>
  </si>
  <si>
    <t>Brokered time deposits</t>
  </si>
  <si>
    <t>Supplemental Disclosure for Earnings Per Share - Earnings Per Share Information (Details) - USD ($) $ / shares in Units, $ in Thousands</t>
  </si>
  <si>
    <t>Earnings:</t>
  </si>
  <si>
    <t>Net income attributable to First Savings Financial Group, Inc.</t>
  </si>
  <si>
    <t>Shares:</t>
  </si>
  <si>
    <t>Weighted average common shares outstanding, basic</t>
  </si>
  <si>
    <t>Net income per share, basic</t>
  </si>
  <si>
    <t>Add: Dilutive effect of outstanding options</t>
  </si>
  <si>
    <t>Add: Dilutive effect of restricted stock</t>
  </si>
  <si>
    <t>Weighted average common shares outstanding, as adjusted</t>
  </si>
  <si>
    <t>Net income per common share, diluted</t>
  </si>
  <si>
    <t>Supplemental Disclosure for Earnings Per Share - Additional Information (Details) - shares</t>
  </si>
  <si>
    <t>Restricted Stock [Member]</t>
  </si>
  <si>
    <t>Antidilutive Securities Excluded from Computation of Earnings Per Share, Amount</t>
  </si>
  <si>
    <t>Employee Stock Option [Member]</t>
  </si>
  <si>
    <t>Supplemental Disclosures of Cash Flow Information - Cash Flow Information (Details) - USD ($) $ in Thousands</t>
  </si>
  <si>
    <t>Cash payments for:</t>
  </si>
  <si>
    <t>Interest</t>
  </si>
  <si>
    <t>Income taxes (net of refunds received)</t>
  </si>
  <si>
    <t>Noncash investing and financing activities:</t>
  </si>
  <si>
    <t>Transfers from loans held for sale to loans</t>
  </si>
  <si>
    <t>Transfers from loans to foreclosed real estate</t>
  </si>
  <si>
    <t>Proceeds from sales of foreclosed real estate financed through loans</t>
  </si>
  <si>
    <t>Noncash exercise of stock options</t>
  </si>
  <si>
    <t>Transfers from premises and equipment to other real estate owned</t>
  </si>
  <si>
    <t>Fair Value Measurements and Disclosures about Fair Value of Financial Instruments (Details) - USD ($) $ in Thousands</t>
  </si>
  <si>
    <t>Mar. 31, 2019</t>
  </si>
  <si>
    <t>Mar. 31, 2018</t>
  </si>
  <si>
    <t>Sep. 30, 2017</t>
  </si>
  <si>
    <t>Fair Value, Assets and Liabilities Measured on Recurring and Nonrecurring Basis [Line Items]</t>
  </si>
  <si>
    <t>Total loans held for sale</t>
  </si>
  <si>
    <t>Loans servicing rights</t>
  </si>
  <si>
    <t>Residential mortgage loans held for sale</t>
  </si>
  <si>
    <t>Derivative assets (included in other assets)</t>
  </si>
  <si>
    <t>Derivative liabilities (included in other liabilities)</t>
  </si>
  <si>
    <t>Residential mortgage loans held for sale [Member]</t>
  </si>
  <si>
    <t>Fair Value, Measurements, Recurring</t>
  </si>
  <si>
    <t>Fair Value, Measurements, Recurring | Residential Mortgage Loans Held For Sale Fair Value Option Elected [Member]</t>
  </si>
  <si>
    <t>Fair Value, Measurements, Recurring | Agency Mortgage-Backed</t>
  </si>
  <si>
    <t>Fair Value, Measurements, Recurring | Agency CMO</t>
  </si>
  <si>
    <t>Fair Value, Measurements, Recurring | Privately-issued CMO</t>
  </si>
  <si>
    <t>Fair Value, Measurements, Recurring | Privately-issued ABS</t>
  </si>
  <si>
    <t>Fair Value, Measurements, Recurring | SBA certificates</t>
  </si>
  <si>
    <t>Fair Value, Measurements, Recurring | Municipal Bonds</t>
  </si>
  <si>
    <t>Fair Value, Measurements, Nonrecurring</t>
  </si>
  <si>
    <t>Total impaired loans</t>
  </si>
  <si>
    <t>Total other real estate owned</t>
  </si>
  <si>
    <t>Fair Value, Measurements, Nonrecurring | Residential real estate [Member]</t>
  </si>
  <si>
    <t>Fair Value, Measurements, Nonrecurring | Former Bank Premises [Member]</t>
  </si>
  <si>
    <t>Fair Value, Measurements, Nonrecurring | Commercial real estate</t>
  </si>
  <si>
    <t>Fair Value, Measurements, Nonrecurring | Commercial Business [Member]</t>
  </si>
  <si>
    <t>Fair Value, Measurements, Nonrecurring | Consumer [Member]</t>
  </si>
  <si>
    <t>Fair Value, Measurements, Nonrecurring | Land and Land Development [Member]</t>
  </si>
  <si>
    <t>Fair Value, Measurements, Nonrecurring | Small Business Administration Loan [Member]</t>
  </si>
  <si>
    <t>Fair Value, Measurements, Nonrecurring | Residential Mortgage Loans Held For Sale Fair Value Option Not Elected [Member]</t>
  </si>
  <si>
    <t>Level 1</t>
  </si>
  <si>
    <t>Level 1 | Residential mortgage loans held for sale [Member]</t>
  </si>
  <si>
    <t>Level 1 | Fair Value, Measurements, Recurring</t>
  </si>
  <si>
    <t>Level 1 | Fair Value, Measurements, Recurring | Residential Mortgage Loans Held For Sale Fair Value Option Elected [Member]</t>
  </si>
  <si>
    <t>Level 1 | Fair Value, Measurements, Recurring | Agency Mortgage-Backed</t>
  </si>
  <si>
    <t>Level 1 | Fair Value, Measurements, Recurring | Agency CMO</t>
  </si>
  <si>
    <t>Level 1 | Fair Value, Measurements, Recurring | Privately-issued CMO</t>
  </si>
  <si>
    <t>Level 1 | Fair Value, Measurements, Recurring | Privately-issued ABS</t>
  </si>
  <si>
    <t>Level 1 | Fair Value, Measurements, Recurring | SBA certificates</t>
  </si>
  <si>
    <t>Level 1 | Fair Value, Measurements, Recurring | Municipal Bonds</t>
  </si>
  <si>
    <t>Level 1 | Fair Value, Measurements, Nonrecurring</t>
  </si>
  <si>
    <t>Level 1 | Fair Value, Measurements, Nonrecurring | Residential real estate [Member]</t>
  </si>
  <si>
    <t>Level 1 | Fair Value, Measurements, Nonrecurring | Former Bank Premises [Member]</t>
  </si>
  <si>
    <t>Level 1 | Fair Value, Measurements, Nonrecurring | Commercial real estate</t>
  </si>
  <si>
    <t>Level 1 | Fair Value, Measurements, Nonrecurring | Commercial Business [Member]</t>
  </si>
  <si>
    <t>Level 1 | Fair Value, Measurements, Nonrecurring | Consumer [Member]</t>
  </si>
  <si>
    <t>Level 1 | Fair Value, Measurements, Nonrecurring | Land and Land Development [Member]</t>
  </si>
  <si>
    <t>Level 1 | Fair Value, Measurements, Nonrecurring | Small Business Administration Loan [Member]</t>
  </si>
  <si>
    <t>Level 1 | Fair Value, Measurements, Nonrecurring | Residential Mortgage Loans Held For Sale Fair Value Option Not Elected [Member]</t>
  </si>
  <si>
    <t>Level 2</t>
  </si>
  <si>
    <t>Level 2 | Residential mortgage loans held for sale [Member]</t>
  </si>
  <si>
    <t>Level 2 | Fair Value, Measurements, Recurring</t>
  </si>
  <si>
    <t>Level 2 | Fair Value, Measurements, Recurring | Residential Mortgage Loans Held For Sale Fair Value Option Elected [Member]</t>
  </si>
  <si>
    <t>Level 2 | Fair Value, Measurements, Recurring | Agency Mortgage-Backed</t>
  </si>
  <si>
    <t>Level 2 | Fair Value, Measurements, Recurring | Agency CMO</t>
  </si>
  <si>
    <t>Level 2 | Fair Value, Measurements, Recurring | Privately-issued CMO</t>
  </si>
  <si>
    <t>Level 2 | Fair Value, Measurements, Recurring | Privately-issued ABS</t>
  </si>
  <si>
    <t>Level 2 | Fair Value, Measurements, Recurring | SBA certificates</t>
  </si>
  <si>
    <t>Level 2 | Fair Value, Measurements, Recurring | Municipal Bonds</t>
  </si>
  <si>
    <t>Level 2 | Fair Value, Measurements, Nonrecurring</t>
  </si>
  <si>
    <t>Level 2 | Fair Value, Measurements, Nonrecurring | Residential real estate [Member]</t>
  </si>
  <si>
    <t>Level 2 | Fair Value, Measurements, Nonrecurring | Former Bank Premises [Member]</t>
  </si>
  <si>
    <t>Level 2 | Fair Value, Measurements, Nonrecurring | Commercial real estate</t>
  </si>
  <si>
    <t>Level 2 | Fair Value, Measurements, Nonrecurring | Commercial Business [Member]</t>
  </si>
  <si>
    <t>Level 2 | Fair Value, Measurements, Nonrecurring | Consumer [Member]</t>
  </si>
  <si>
    <t>Level 2 | Fair Value, Measurements, Nonrecurring | Land and Land Development [Member]</t>
  </si>
  <si>
    <t>Level 2 | Fair Value, Measurements, Nonrecurring | Small Business Administration Loan [Member]</t>
  </si>
  <si>
    <t>Level 2 | Fair Value, Measurements, Nonrecurring | Residential Mortgage Loans Held For Sale Fair Value Option Not Elected [Member]</t>
  </si>
  <si>
    <t>Level 3</t>
  </si>
  <si>
    <t>Level 3 | Residential mortgage loans held for sale [Member]</t>
  </si>
  <si>
    <t>Level 3 | Fair Value, Measurements, Recurring</t>
  </si>
  <si>
    <t>Level 3 | Fair Value, Measurements, Recurring | Residential Mortgage Loans Held For Sale Fair Value Option Elected [Member]</t>
  </si>
  <si>
    <t>Level 3 | Fair Value, Measurements, Recurring | Agency Mortgage-Backed</t>
  </si>
  <si>
    <t>Level 3 | Fair Value, Measurements, Recurring | Agency CMO</t>
  </si>
  <si>
    <t>Level 3 | Fair Value, Measurements, Recurring | Privately-issued CMO</t>
  </si>
  <si>
    <t>Level 3 | Fair Value, Measurements, Recurring | Privately-issued ABS</t>
  </si>
  <si>
    <t>Level 3 | Fair Value, Measurements, Recurring | SBA certificates</t>
  </si>
  <si>
    <t>Level 3 | Fair Value, Measurements, Recurring | Municipal Bonds</t>
  </si>
  <si>
    <t>Level 3 | Fair Value, Measurements, Nonrecurring</t>
  </si>
  <si>
    <t>Level 3 | Fair Value, Measurements, Nonrecurring | Residential real estate [Member]</t>
  </si>
  <si>
    <t>Level 3 | Fair Value, Measurements, Nonrecurring | Former Bank Premises [Member]</t>
  </si>
  <si>
    <t>Level 3 | Fair Value, Measurements, Nonrecurring | Commercial real estate</t>
  </si>
  <si>
    <t>Level 3 | Fair Value, Measurements, Nonrecurring | Commercial Business [Member]</t>
  </si>
  <si>
    <t>Level 3 | Fair Value, Measurements, Nonrecurring | Consumer [Member]</t>
  </si>
  <si>
    <t>Level 3 | Fair Value, Measurements, Nonrecurring | Land and Land Development [Member]</t>
  </si>
  <si>
    <t>Level 3 | Fair Value, Measurements, Nonrecurring | Small Business Administration Loan [Member]</t>
  </si>
  <si>
    <t>Level 3 | Fair Value, Measurements, Nonrecurring | Residential Mortgage Loans Held For Sale Fair Value Option Not Elected [Member]</t>
  </si>
  <si>
    <t>Fair Value Measurements and Disclosures about Fair Value of Financial Instruments - Summary of reconciliation of derivative assets measured at fair value on a recurring basis using significant unobservable inputs (Level 3)) (Details) - USD ($) $ in Thousands</t>
  </si>
  <si>
    <t>Unrealized gains recognized in earnings, net of settlements</t>
  </si>
  <si>
    <t>Fair Value Measurements and Disclosures about Fair Value of Financial Instruments - Summary of significant unobservable inputs (Level 3) of significant unobservable inputs (Level 3) used in the valuation of assets measured at fair value on a recurring basis (Details)</t>
  </si>
  <si>
    <t>Pull Through Rate [Member] | Maximum [Member]</t>
  </si>
  <si>
    <t>Debt Instrument, Interest Rate</t>
  </si>
  <si>
    <t>100.00%</t>
  </si>
  <si>
    <t>95.00%</t>
  </si>
  <si>
    <t>Pull Through Rate [Member] | Minimum [Member]</t>
  </si>
  <si>
    <t>48.00%</t>
  </si>
  <si>
    <t>72.00%</t>
  </si>
  <si>
    <t>Direct Costs to Close [Member]</t>
  </si>
  <si>
    <t>1.00%</t>
  </si>
  <si>
    <t>Direct Costs to Close [Member] | Maximum [Member]</t>
  </si>
  <si>
    <t>3.00%</t>
  </si>
  <si>
    <t>Direct Costs to Close [Member] | Minimum [Member]</t>
  </si>
  <si>
    <t>Fair Value Measurements and Disclosures about Fair Value of Financial Instruments - Summary of aggregate fair value and the aggregate remaining principal balance for residential mortgage loans held for sale (Details) - USD ($) $ in Thousands</t>
  </si>
  <si>
    <t>Residential mortgage loans held for sale Aggregate Fair Value</t>
  </si>
  <si>
    <t>Residential mortgage loans held for sale Aggregate Principal Balance</t>
  </si>
  <si>
    <t>Residential mortgage loans held for sale difference</t>
  </si>
  <si>
    <t>Fair Value Measurements and Disclosures about Fair Value of Financial Instruments - Summary of gains and losses and interest included in earnings related to financial assets measured at fair value under the fair value options (Details) - USD ($) $ in Thousands</t>
  </si>
  <si>
    <t>Gains - included in mortgage banking income</t>
  </si>
  <si>
    <t>Fees and Commissions, Mortgage Banking and Servicing</t>
  </si>
  <si>
    <t>Total gains and interest included in earnings</t>
  </si>
  <si>
    <t>Interest Income [Member]</t>
  </si>
  <si>
    <t>Interest income</t>
  </si>
  <si>
    <t>Mortgage Banking [Member]</t>
  </si>
  <si>
    <t>Fair Value Measurements and Disclosures about Fair Value of Financial Instruments - Summary of fair value of loans measured using an entry price notion (Details) - USD ($) $ in Thousands</t>
  </si>
  <si>
    <t>Financial assets:</t>
  </si>
  <si>
    <t>FRB and FHLB stock</t>
  </si>
  <si>
    <t>Loan servicing rights (included in other assets)</t>
  </si>
  <si>
    <t>Financial liabilities:</t>
  </si>
  <si>
    <t>Short-term repurchase agreements</t>
  </si>
  <si>
    <t>Borrowings from FHLB</t>
  </si>
  <si>
    <t>Subordinated note</t>
  </si>
  <si>
    <t>Derivative Liability</t>
  </si>
  <si>
    <t>Small Business Administration Loans [Member]</t>
  </si>
  <si>
    <t>Level 1 | Small Business Administration Loans [Member]</t>
  </si>
  <si>
    <t>Level 2 | Small Business Administration Loans [Member]</t>
  </si>
  <si>
    <t>Level 3 | Small Business Administration Loans [Member]</t>
  </si>
  <si>
    <t>Fair Value Measurements and Disclosures about Fair Value of Financial Instruments - Additional information (Details)</t>
  </si>
  <si>
    <t>12 Months Ended</t>
  </si>
  <si>
    <t>Sep. 30, 2018item</t>
  </si>
  <si>
    <t>Foreclosed Real Estate Expense</t>
  </si>
  <si>
    <t>Fair Value, Net Derivative Asset (Liability) Measured on Recurring Basis, Unobservable Inputs Reconciliation, Gain (Loss) Included in Earnings</t>
  </si>
  <si>
    <t>Employee Stock Ownership Plan (ESOP), Compensation Expense</t>
  </si>
  <si>
    <t>Financing Receivable Recorded Investment 90 Days Past Due And Still Accruing Number Of Loans Less than Thousand | item</t>
  </si>
  <si>
    <t>Impairment Charges On Loan</t>
  </si>
  <si>
    <t>Impaired Loans [Member]</t>
  </si>
  <si>
    <t>Maximum [Member] | Measurement Input, Discount Rate [Member]</t>
  </si>
  <si>
    <t>Other Real Estate Owned, Measurement Input</t>
  </si>
  <si>
    <t>Maximum [Member] | Foreclosed Real Estate Held [Member] | Measurement Input, Discount Rate [Member]</t>
  </si>
  <si>
    <t>Servicing Assets and Servicing Liabilities at Fair Value, Assumptions Used to Estimate Fair Value, Prepayment Speed</t>
  </si>
  <si>
    <t>Maximum [Member] | Impaired Loans [Member] | Measurement Input, Discount Rate [Member]</t>
  </si>
  <si>
    <t>Fair Value Inputs Discount Rate</t>
  </si>
  <si>
    <t>15.00%</t>
  </si>
  <si>
    <t>6.00%</t>
  </si>
  <si>
    <t>Maximum [Member] | Loan Servicing Rights [Member] | Measurement Input, Discount Rate [Member]</t>
  </si>
  <si>
    <t>Servicing Assets and Servicing Liabilities at Fair Value, Assumptions Used to Estimate Fair Value, Discount Rate</t>
  </si>
  <si>
    <t>16.74%</t>
  </si>
  <si>
    <t>23.22%</t>
  </si>
  <si>
    <t>Maximum [Member] | Loan Servicing Rights [Member] | Measurement Input, Constant Prepayment Rate [Member]</t>
  </si>
  <si>
    <t>18.23%</t>
  </si>
  <si>
    <t>14.43%</t>
  </si>
  <si>
    <t>Minimum [Member] | Measurement Input, Discount Rate [Member]</t>
  </si>
  <si>
    <t>Minimum [Member] | Foreclosed Real Estate Held [Member] | Measurement Input, Discount Rate [Member]</t>
  </si>
  <si>
    <t>Minimum [Member] | Impaired Loans [Member] | Measurement Input, Discount Rate [Member]</t>
  </si>
  <si>
    <t>0.00%</t>
  </si>
  <si>
    <t>Minimum [Member] | Loan Servicing Rights [Member] | Measurement Input, Discount Rate [Member]</t>
  </si>
  <si>
    <t>6.81%</t>
  </si>
  <si>
    <t>10.84%</t>
  </si>
  <si>
    <t>5.68%</t>
  </si>
  <si>
    <t>Minimum [Member] | Loan Servicing Rights [Member] | Measurement Input, Constant Prepayment Rate [Member]</t>
  </si>
  <si>
    <t>4.32%</t>
  </si>
  <si>
    <t>Weighted Average [Member] | Measurement Input, Discount Rate [Member]</t>
  </si>
  <si>
    <t>Weighted Average [Member] | Foreclosed Real Estate Held [Member] | Measurement Input, Discount Rate [Member]</t>
  </si>
  <si>
    <t>48.90%</t>
  </si>
  <si>
    <t>Weighted Average [Member] | Loan Servicing Rights [Member] | Measurement Input, Discount Rate [Member]</t>
  </si>
  <si>
    <t>10.80%</t>
  </si>
  <si>
    <t>14.63%</t>
  </si>
  <si>
    <t>Weighted Average [Member] | Loan Servicing Rights [Member] | Measurement Input, Constant Prepayment Rate [Member]</t>
  </si>
  <si>
    <t>12.30%</t>
  </si>
  <si>
    <t>10.08%</t>
  </si>
  <si>
    <t>Employee Stock Ownership Plan (Details) - $ / shares</t>
  </si>
  <si>
    <t>Oct. 06, 2008</t>
  </si>
  <si>
    <t>Total ESOP shares</t>
  </si>
  <si>
    <t>Employee Stock Ownership Plan (ESOP), Weighted Average Purchase Price of Shares Purchased</t>
  </si>
  <si>
    <t>Stock Based Compensation Plans - Fair Value Of Options Granted (Details)</t>
  </si>
  <si>
    <t>Jun. 30, 2019$ / shares</t>
  </si>
  <si>
    <t>Expected dividend yield</t>
  </si>
  <si>
    <t>1.75%</t>
  </si>
  <si>
    <t>Risk-free interest rate</t>
  </si>
  <si>
    <t>2.13%</t>
  </si>
  <si>
    <t>Expected volatility</t>
  </si>
  <si>
    <t>14.60%</t>
  </si>
  <si>
    <t>Expected life of options</t>
  </si>
  <si>
    <t>7 years 6 months</t>
  </si>
  <si>
    <t>Weighted average fair value at grant date</t>
  </si>
  <si>
    <t>Stock Based Compensation Plans - Stock Option Activity (Details) - USD ($) $ / shares in Units, $ in Thousands</t>
  </si>
  <si>
    <t>Number of Shares</t>
  </si>
  <si>
    <t>Outstanding at beginning of period</t>
  </si>
  <si>
    <t>Granted</t>
  </si>
  <si>
    <t>Exercised</t>
  </si>
  <si>
    <t>Forfeited or expired</t>
  </si>
  <si>
    <t>Outstanding at end of period</t>
  </si>
  <si>
    <t>Vested and expected to vest</t>
  </si>
  <si>
    <t>Exercisable at end of period</t>
  </si>
  <si>
    <t>Weighted Average Exercise Price</t>
  </si>
  <si>
    <t>Weighted Average Remaining Contractual Term</t>
  </si>
  <si>
    <t>Outstanding of period</t>
  </si>
  <si>
    <t>5 years 6 months</t>
  </si>
  <si>
    <t>3 years 6 months</t>
  </si>
  <si>
    <t>Aggregate Intrinsic Value</t>
  </si>
  <si>
    <t>Stock Based Compensation Plans - Nonvested Restricted Shares (Details) - Restricted Stock [Member] - $ / shares</t>
  </si>
  <si>
    <t>Nonvested at beginning of year</t>
  </si>
  <si>
    <t>Vested</t>
  </si>
  <si>
    <t>Forfeited</t>
  </si>
  <si>
    <t>Nonvested at end of year</t>
  </si>
  <si>
    <t>Weighted Average Grant Date Fair Value</t>
  </si>
  <si>
    <t>Nonvested, Beginning Balance</t>
  </si>
  <si>
    <t>Nonvested, Ending Balance</t>
  </si>
  <si>
    <t>Stock Based Compensation Plans - Additional Information (Details) - USD ($)</t>
  </si>
  <si>
    <t>Share-based Compensation Arrangement by Share-based Payment Award, Number of Shares Available for Grant</t>
  </si>
  <si>
    <t>Fair value of restricted shares</t>
  </si>
  <si>
    <t>Stock or Unit Option Plan Expense</t>
  </si>
  <si>
    <t>Equity Incentive Plan 2016 [Member]</t>
  </si>
  <si>
    <t>Share-based Compensation Arrangement by Share-based Payment Award, Options, Vested in Period, Fair Value</t>
  </si>
  <si>
    <t>Stock Option Plan 2016 [Member]</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4 years 4 months 24 days</t>
  </si>
  <si>
    <t>Share-based Compensation Arrangement by Share-based Payment Award, Options, Exercises in Period, Intrinsic Value</t>
  </si>
  <si>
    <t>Employee Stock Option [Member] | Equity Incentive Plan 2016 [Member]</t>
  </si>
  <si>
    <t>Share-based Compensation Arrangement by Share-based Payment Award, Equity Instruments Other than Options, Vested in Period</t>
  </si>
  <si>
    <t>Restricted Stock [Member] | Equity Incentive Plan 2016 [Member]</t>
  </si>
  <si>
    <t>Equity Option [Member]</t>
  </si>
  <si>
    <t>Equity Option [Member] | Restricted Stock [Member]</t>
  </si>
  <si>
    <t>Derivative Financial Instruments - Derivative Financial Instruments (Details) - USD ($) $ in Thousands</t>
  </si>
  <si>
    <t>Notional Amount</t>
  </si>
  <si>
    <t>Asset Derivatives</t>
  </si>
  <si>
    <t>Liability Derivatives</t>
  </si>
  <si>
    <t>Interest Rate Lock Commitments [Member]</t>
  </si>
  <si>
    <t>Forward Mortgage Loan Sale Contracts [Member]</t>
  </si>
  <si>
    <t>Derivative Financial Instruments - Income (loss) Related To Derivative Financial Instruments (Details) - USD ($) $ in Thousands</t>
  </si>
  <si>
    <t>Income (loss) related to derivative financial instruments</t>
  </si>
  <si>
    <t>Regulatory Capital - Bank's Actual Capital Amounts And Ratios (Details) - USD ($) $ in Thousands</t>
  </si>
  <si>
    <t>Consolidated</t>
  </si>
  <si>
    <t>Total capital (to risk weighted assets) Actual Amount</t>
  </si>
  <si>
    <t>Tier 1 capital (to risk-weighted assets) Actual Amount</t>
  </si>
  <si>
    <t>Common equity tier 1 capital (to risk-weighted assets) Actual Amount</t>
  </si>
  <si>
    <t>Tier 1 capital (to average adjusted total assets) Actual Amount</t>
  </si>
  <si>
    <t>Total capital (to risk weighted assets) Actual Ratio</t>
  </si>
  <si>
    <t>13.66%</t>
  </si>
  <si>
    <t>14.50%</t>
  </si>
  <si>
    <t>Tier 1 capital (to risk-weighted assets) Actual Ratio</t>
  </si>
  <si>
    <t>10.46%</t>
  </si>
  <si>
    <t>Common equity tier 1 capital (to risk-weighted assets) Actual Ratio</t>
  </si>
  <si>
    <t>Tier 1 capital (to average adjusted total assets) Actual Ratio</t>
  </si>
  <si>
    <t>8.27%</t>
  </si>
  <si>
    <t>8.39%</t>
  </si>
  <si>
    <t>Total capital (to risk weighted assets) Minimum For Capital Adequacy Purposes Amount</t>
  </si>
  <si>
    <t>Tier 1 capital (to risk-weighted assets) Minimum For Capital Adequacy Purposes Amount</t>
  </si>
  <si>
    <t>Common equity tier 1 capital (to risk-weighted assets) Minimum For Capital Adequacy Purposes Amount</t>
  </si>
  <si>
    <t>Tier 1 capital (to average adjusted total assets) Minimum For Capital Adequacy Purposes Amount</t>
  </si>
  <si>
    <t>Total capital (to risk weighted assets) Minimum For Capital Adequacy Purposes Ratio</t>
  </si>
  <si>
    <t>8.00%</t>
  </si>
  <si>
    <t>Tier 1 capital (to risk-weighted assets) Minimum For Capital Adequacy Purposes Ratio</t>
  </si>
  <si>
    <t>Common equity tier 1 capital (to risk-weighted assets) Minimum For Capital Adequacy Purposes Ratio</t>
  </si>
  <si>
    <t>4.50%</t>
  </si>
  <si>
    <t>Tier 1 capital (to average adjusted total assets) Minimum For Capital Adequacy Purposes Ratio</t>
  </si>
  <si>
    <t>4.00%</t>
  </si>
  <si>
    <t>Bank [Member]</t>
  </si>
  <si>
    <t>12.61%</t>
  </si>
  <si>
    <t>12.92%</t>
  </si>
  <si>
    <t>11.56%</t>
  </si>
  <si>
    <t>11.75%</t>
  </si>
  <si>
    <t>9.19%</t>
  </si>
  <si>
    <t>9.10%</t>
  </si>
  <si>
    <t>Total capital (to risk weighted assets) Minimum To Be Well Capitalized Under Prompt Corrective Action Provisions Amount</t>
  </si>
  <si>
    <t>Tier 1 capital (to risk-weighted assets) Minimum To Be Well Capitalized Under Prompt Corrective Action Provisions Amount</t>
  </si>
  <si>
    <t>Common equity tier 1 capital (to risk-weighted assets) Minimum To Be Well Capitalized Under Prompt Corrective Action Provisions Amount</t>
  </si>
  <si>
    <t>Tier 1 capital (to average adjusted total assets) Minimum To Be Well Capitalized Under Prompt Corrective Action Provisions Amount</t>
  </si>
  <si>
    <t>Total capital (to risk weighted assets) Minimum To Be Well Capitalized Under Prompt Corrective Action Provisions Ratio</t>
  </si>
  <si>
    <t>10.00%</t>
  </si>
  <si>
    <t>Tier 1 capital (to risk-weighted assets) Minimum To Be Well Capitalized Under Prompt Corrective Action Provisions Ratio</t>
  </si>
  <si>
    <t>Common equity tier 1 capital (to risk-weighted assets) Minimum To Be Well Capitalized Under Prompt Corrective Action Provisions Ratio</t>
  </si>
  <si>
    <t>6.50%</t>
  </si>
  <si>
    <t>Tier 1 capital (to average adjusted total assets) Minimum To Be Well Capitalized Under Prompt Corrective Action Provisions Ratio</t>
  </si>
  <si>
    <t>5.00%</t>
  </si>
  <si>
    <t>Regulatory Capital - Additional Information (Details)</t>
  </si>
  <si>
    <t>Sep. 30, 2019</t>
  </si>
  <si>
    <t>Sep. 30, 2015</t>
  </si>
  <si>
    <t>Capital Conservation Buffer, Percentage</t>
  </si>
  <si>
    <t>2.50%</t>
  </si>
  <si>
    <t>1.875%</t>
  </si>
  <si>
    <t>Segment Reporting - Financial Statements Information (Details) $ in Thousands</t>
  </si>
  <si>
    <t>Jun. 30, 2019USD ($)segment</t>
  </si>
  <si>
    <t>Number of operating segments | segment</t>
  </si>
  <si>
    <t>Gain on sale of SBA loans</t>
  </si>
  <si>
    <t>Noncash items:</t>
  </si>
  <si>
    <t>Segment profit (loss)</t>
  </si>
  <si>
    <t>Segment assets</t>
  </si>
  <si>
    <t>Core Banking Segment [Member]</t>
  </si>
  <si>
    <t>SBA Lending Segment [Member]</t>
  </si>
  <si>
    <t>Mortgage Banking Segment [Member]</t>
  </si>
  <si>
    <t>Other Segment [Member]</t>
  </si>
  <si>
    <t>Revenue from Contracts with Customers - Sources Of Noninterest Income (Details) - USD ($) $ in Thousands</t>
  </si>
  <si>
    <t>Revenue from contracts with customers</t>
  </si>
  <si>
    <t>Gain (loss) on securities</t>
  </si>
  <si>
    <t>Increase in cash value of life insurance</t>
  </si>
  <si>
    <t>Other</t>
  </si>
  <si>
    <t>Other noninterest income</t>
  </si>
  <si>
    <t>Service Charges On Deposit Accounts</t>
  </si>
  <si>
    <t>ATM and Interchange Fees</t>
  </si>
  <si>
    <t>Investment advisory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350229</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05</v>
      </c>
      <c r="B1" s="2" t="s">
        <v>1</v>
      </c>
    </row>
    <row r="2" spans="1:2">
      <c r="B2" s="2" t="s">
        <v>2</v>
      </c>
    </row>
    <row r="3" spans="1:2">
      <c r="A3" s="3" t="s">
        <v>244</v>
      </c>
    </row>
    <row r="4" spans="1:2">
      <c r="A4" s="4" t="s">
        <v>105</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3</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760</v>
      </c>
      <c r="C3" s="6" t="n">
        <v>14191</v>
      </c>
    </row>
    <row r="4" spans="1:3">
      <c r="A4" s="4" t="s">
        <v>38</v>
      </c>
      <c r="B4" s="5" t="n">
        <v>54345</v>
      </c>
      <c r="C4" s="5" t="n">
        <v>28083</v>
      </c>
    </row>
    <row r="5" spans="1:3">
      <c r="A5" s="4" t="s">
        <v>39</v>
      </c>
      <c r="B5" s="5" t="n">
        <v>65105</v>
      </c>
      <c r="C5" s="5" t="n">
        <v>42274</v>
      </c>
    </row>
    <row r="6" spans="1:3">
      <c r="A6" s="4" t="s">
        <v>40</v>
      </c>
      <c r="B6" s="5" t="n">
        <v>2620</v>
      </c>
      <c r="C6" s="5" t="n">
        <v>2501</v>
      </c>
    </row>
    <row r="7" spans="1:3">
      <c r="A7" s="4" t="s">
        <v>41</v>
      </c>
      <c r="B7" s="5" t="n">
        <v>0</v>
      </c>
    </row>
    <row r="8" spans="1:3">
      <c r="A8" s="4" t="s">
        <v>42</v>
      </c>
      <c r="B8" s="5" t="n">
        <v>179991</v>
      </c>
      <c r="C8" s="5" t="n">
        <v>184373</v>
      </c>
    </row>
    <row r="9" spans="1:3">
      <c r="A9" s="4" t="s">
        <v>43</v>
      </c>
      <c r="B9" s="5" t="n">
        <v>2430</v>
      </c>
      <c r="C9" s="5" t="n">
        <v>2607</v>
      </c>
    </row>
    <row r="10" spans="1:3">
      <c r="A10" s="4" t="s">
        <v>44</v>
      </c>
      <c r="B10" s="5" t="n">
        <v>81191</v>
      </c>
      <c r="C10" s="5" t="n">
        <v>10466</v>
      </c>
    </row>
    <row r="11" spans="1:3">
      <c r="A11" s="4" t="s">
        <v>45</v>
      </c>
      <c r="B11" s="5" t="n">
        <v>15056</v>
      </c>
      <c r="C11" s="5" t="n">
        <v>21659</v>
      </c>
    </row>
    <row r="12" spans="1:3">
      <c r="A12" s="4" t="s">
        <v>46</v>
      </c>
      <c r="B12" s="5" t="n">
        <v>796994</v>
      </c>
      <c r="C12" s="5" t="n">
        <v>704271</v>
      </c>
    </row>
    <row r="13" spans="1:3">
      <c r="A13" s="4" t="s">
        <v>47</v>
      </c>
      <c r="B13" s="5" t="n">
        <v>12980</v>
      </c>
      <c r="C13" s="5" t="n">
        <v>9621</v>
      </c>
    </row>
    <row r="14" spans="1:3">
      <c r="A14" s="4" t="s">
        <v>48</v>
      </c>
      <c r="B14" s="5" t="n">
        <v>18732</v>
      </c>
      <c r="C14" s="5" t="n">
        <v>13013</v>
      </c>
    </row>
    <row r="15" spans="1:3">
      <c r="A15" s="4" t="s">
        <v>49</v>
      </c>
      <c r="B15" s="5" t="n">
        <v>1896</v>
      </c>
      <c r="C15" s="5" t="n">
        <v>103</v>
      </c>
    </row>
    <row r="16" spans="1:3">
      <c r="A16" s="3" t="s">
        <v>50</v>
      </c>
    </row>
    <row r="17" spans="1:3">
      <c r="A17" s="4" t="s">
        <v>51</v>
      </c>
      <c r="B17" s="5" t="n">
        <v>3150</v>
      </c>
      <c r="C17" s="5" t="n">
        <v>2687</v>
      </c>
    </row>
    <row r="18" spans="1:3">
      <c r="A18" s="4" t="s">
        <v>52</v>
      </c>
      <c r="B18" s="5" t="n">
        <v>2234</v>
      </c>
      <c r="C18" s="5" t="n">
        <v>1600</v>
      </c>
    </row>
    <row r="19" spans="1:3">
      <c r="A19" s="4" t="s">
        <v>53</v>
      </c>
      <c r="B19" s="5" t="n">
        <v>26381</v>
      </c>
      <c r="C19" s="5" t="n">
        <v>19966</v>
      </c>
    </row>
    <row r="20" spans="1:3">
      <c r="A20" s="4" t="s">
        <v>54</v>
      </c>
      <c r="B20" s="5" t="n">
        <v>9848</v>
      </c>
      <c r="C20" s="5" t="n">
        <v>9848</v>
      </c>
    </row>
    <row r="21" spans="1:3">
      <c r="A21" s="4" t="s">
        <v>55</v>
      </c>
      <c r="B21" s="5" t="n">
        <v>1469</v>
      </c>
      <c r="C21" s="5" t="n">
        <v>1727</v>
      </c>
    </row>
    <row r="22" spans="1:3">
      <c r="A22" s="4" t="s">
        <v>56</v>
      </c>
      <c r="B22" s="5" t="n">
        <v>8876</v>
      </c>
      <c r="C22" s="5" t="n">
        <v>7690</v>
      </c>
    </row>
    <row r="23" spans="1:3">
      <c r="A23" s="4" t="s">
        <v>57</v>
      </c>
      <c r="B23" s="5" t="n">
        <v>1228953</v>
      </c>
      <c r="C23" s="5" t="n">
        <v>1034406</v>
      </c>
    </row>
    <row r="24" spans="1:3">
      <c r="A24" s="3" t="s">
        <v>58</v>
      </c>
    </row>
    <row r="25" spans="1:3">
      <c r="A25" s="4" t="s">
        <v>59</v>
      </c>
      <c r="B25" s="5" t="n">
        <v>172915</v>
      </c>
      <c r="C25" s="5" t="n">
        <v>167705</v>
      </c>
    </row>
    <row r="26" spans="1:3">
      <c r="A26" s="4" t="s">
        <v>60</v>
      </c>
      <c r="B26" s="5" t="n">
        <v>715230</v>
      </c>
      <c r="C26" s="5" t="n">
        <v>643407</v>
      </c>
    </row>
    <row r="27" spans="1:3">
      <c r="A27" s="4" t="s">
        <v>61</v>
      </c>
      <c r="B27" s="5" t="n">
        <v>888145</v>
      </c>
      <c r="C27" s="5" t="n">
        <v>811112</v>
      </c>
    </row>
    <row r="28" spans="1:3">
      <c r="A28" s="4" t="s">
        <v>62</v>
      </c>
      <c r="B28" s="5" t="n">
        <v>1354</v>
      </c>
      <c r="C28" s="5" t="n">
        <v>1352</v>
      </c>
    </row>
    <row r="29" spans="1:3">
      <c r="A29" s="4" t="s">
        <v>63</v>
      </c>
      <c r="B29" s="5" t="n">
        <v>189255</v>
      </c>
      <c r="C29" s="5" t="n">
        <v>90000</v>
      </c>
    </row>
    <row r="30" spans="1:3">
      <c r="A30" s="4" t="s">
        <v>64</v>
      </c>
      <c r="B30" s="5" t="n">
        <v>19712</v>
      </c>
      <c r="C30" s="5" t="n">
        <v>19661</v>
      </c>
    </row>
    <row r="31" spans="1:3">
      <c r="A31" s="4" t="s">
        <v>65</v>
      </c>
      <c r="B31" s="5" t="n">
        <v>1383</v>
      </c>
      <c r="C31" s="5" t="n">
        <v>743</v>
      </c>
    </row>
    <row r="32" spans="1:3">
      <c r="A32" s="4" t="s">
        <v>66</v>
      </c>
      <c r="B32" s="5" t="n">
        <v>1359</v>
      </c>
      <c r="C32" s="5" t="n">
        <v>1218</v>
      </c>
    </row>
    <row r="33" spans="1:3">
      <c r="A33" s="4" t="s">
        <v>67</v>
      </c>
      <c r="B33" s="5" t="n">
        <v>12598</v>
      </c>
      <c r="C33" s="5" t="n">
        <v>10075</v>
      </c>
    </row>
    <row r="34" spans="1:3">
      <c r="A34" s="4" t="s">
        <v>68</v>
      </c>
      <c r="B34" s="5" t="n">
        <v>1113806</v>
      </c>
      <c r="C34" s="5" t="n">
        <v>934161</v>
      </c>
    </row>
    <row r="35" spans="1:3">
      <c r="A35" s="3" t="s">
        <v>69</v>
      </c>
    </row>
    <row r="36" spans="1:3">
      <c r="A36" s="4" t="s">
        <v>70</v>
      </c>
      <c r="B36" s="4" t="s">
        <v>71</v>
      </c>
      <c r="C36" s="4" t="s">
        <v>71</v>
      </c>
    </row>
    <row r="37" spans="1:3">
      <c r="A37" s="4" t="s">
        <v>72</v>
      </c>
      <c r="B37" s="5" t="n">
        <v>26</v>
      </c>
      <c r="C37" s="5" t="n">
        <v>26</v>
      </c>
    </row>
    <row r="38" spans="1:3">
      <c r="A38" s="4" t="s">
        <v>73</v>
      </c>
      <c r="B38" s="5" t="n">
        <v>27476</v>
      </c>
      <c r="C38" s="5" t="n">
        <v>27630</v>
      </c>
    </row>
    <row r="39" spans="1:3">
      <c r="A39" s="4" t="s">
        <v>74</v>
      </c>
      <c r="B39" s="5" t="n">
        <v>86283</v>
      </c>
      <c r="C39" s="5" t="n">
        <v>76523</v>
      </c>
    </row>
    <row r="40" spans="1:3">
      <c r="A40" s="4" t="s">
        <v>75</v>
      </c>
      <c r="B40" s="5" t="n">
        <v>6221</v>
      </c>
      <c r="C40" s="5" t="n">
        <v>382</v>
      </c>
    </row>
    <row r="41" spans="1:3">
      <c r="A41" s="4" t="s">
        <v>76</v>
      </c>
      <c r="B41" s="5" t="n">
        <v>-490</v>
      </c>
      <c r="C41" s="5" t="n">
        <v>-479</v>
      </c>
    </row>
    <row r="42" spans="1:3">
      <c r="A42" s="4" t="s">
        <v>77</v>
      </c>
      <c r="B42" s="5" t="n">
        <v>-4545</v>
      </c>
      <c r="C42" s="5" t="n">
        <v>-5269</v>
      </c>
    </row>
    <row r="43" spans="1:3">
      <c r="A43" s="4" t="s">
        <v>78</v>
      </c>
      <c r="B43" s="5" t="n">
        <v>114971</v>
      </c>
      <c r="C43" s="5" t="n">
        <v>98813</v>
      </c>
    </row>
    <row r="44" spans="1:3">
      <c r="A44" s="4" t="s">
        <v>79</v>
      </c>
      <c r="B44" s="5" t="n">
        <v>176</v>
      </c>
      <c r="C44" s="5" t="n">
        <v>1432</v>
      </c>
    </row>
    <row r="45" spans="1:3">
      <c r="A45" s="4" t="s">
        <v>80</v>
      </c>
      <c r="B45" s="5" t="n">
        <v>115147</v>
      </c>
      <c r="C45" s="5" t="n">
        <v>100245</v>
      </c>
    </row>
    <row r="46" spans="1:3">
      <c r="A46" s="4" t="s">
        <v>81</v>
      </c>
      <c r="B46" s="6" t="n">
        <v>1228953</v>
      </c>
      <c r="C46" s="6" t="n">
        <v>1034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38</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2</v>
      </c>
    </row>
    <row r="3" spans="1:2">
      <c r="A3" s="3" t="s">
        <v>244</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46</v>
      </c>
    </row>
    <row r="4" spans="1:2">
      <c r="A4" s="4" t="s">
        <v>246</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48</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5</v>
      </c>
    </row>
    <row r="2" spans="1:3">
      <c r="A2" s="3" t="s">
        <v>83</v>
      </c>
    </row>
    <row r="3" spans="1:3">
      <c r="A3" s="4" t="s">
        <v>84</v>
      </c>
      <c r="B3" s="6" t="n">
        <v>81191</v>
      </c>
      <c r="C3" s="6" t="n">
        <v>9952</v>
      </c>
    </row>
    <row r="4" spans="1:3">
      <c r="A4" s="4" t="s">
        <v>85</v>
      </c>
      <c r="B4" s="6" t="n">
        <v>9616</v>
      </c>
      <c r="C4" s="6" t="n">
        <v>9323</v>
      </c>
    </row>
    <row r="5" spans="1:3">
      <c r="A5" s="4" t="s">
        <v>86</v>
      </c>
      <c r="B5" s="7" t="n">
        <v>0.01</v>
      </c>
      <c r="C5" s="7" t="n">
        <v>0.01</v>
      </c>
    </row>
    <row r="6" spans="1:3">
      <c r="A6" s="4" t="s">
        <v>87</v>
      </c>
      <c r="B6" s="5" t="n">
        <v>1000000</v>
      </c>
      <c r="C6" s="5" t="n">
        <v>1000000</v>
      </c>
    </row>
    <row r="7" spans="1:3">
      <c r="A7" s="4" t="s">
        <v>88</v>
      </c>
      <c r="B7" s="5" t="n">
        <v>0</v>
      </c>
      <c r="C7" s="5" t="n">
        <v>0</v>
      </c>
    </row>
    <row r="8" spans="1:3">
      <c r="A8" s="4" t="s">
        <v>89</v>
      </c>
      <c r="B8" s="7" t="n">
        <v>0.01</v>
      </c>
      <c r="C8" s="7" t="n">
        <v>0.01</v>
      </c>
    </row>
    <row r="9" spans="1:3">
      <c r="A9" s="4" t="s">
        <v>90</v>
      </c>
      <c r="B9" s="5" t="n">
        <v>20000000</v>
      </c>
      <c r="C9" s="5" t="n">
        <v>20000000</v>
      </c>
    </row>
    <row r="10" spans="1:3">
      <c r="A10" s="4" t="s">
        <v>91</v>
      </c>
      <c r="B10" s="5" t="n">
        <v>2565606</v>
      </c>
      <c r="C10" s="5" t="n">
        <v>2560907</v>
      </c>
    </row>
    <row r="11" spans="1:3">
      <c r="A11" s="4" t="s">
        <v>92</v>
      </c>
      <c r="B11" s="5" t="n">
        <v>2350229</v>
      </c>
      <c r="C11" s="5" t="n">
        <v>2292021</v>
      </c>
    </row>
    <row r="12" spans="1:3">
      <c r="A12" s="4" t="s">
        <v>93</v>
      </c>
      <c r="B12" s="5" t="n">
        <v>215377</v>
      </c>
      <c r="C12" s="5" t="n">
        <v>268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5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5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58</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262</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64</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339</v>
      </c>
      <c r="B1" s="2" t="s">
        <v>1</v>
      </c>
    </row>
    <row r="2" spans="1:2">
      <c r="B2" s="2" t="s">
        <v>340</v>
      </c>
    </row>
    <row r="3" spans="1:2">
      <c r="A3" s="3" t="s">
        <v>341</v>
      </c>
    </row>
    <row r="4" spans="1:2">
      <c r="A4" s="4" t="s">
        <v>342</v>
      </c>
      <c r="B4" s="8" t="n">
        <v>1.7</v>
      </c>
    </row>
    <row r="5" spans="1:2">
      <c r="A5" s="4" t="s">
        <v>343</v>
      </c>
    </row>
    <row r="6" spans="1:2">
      <c r="A6" s="3" t="s">
        <v>341</v>
      </c>
    </row>
    <row r="7" spans="1:2">
      <c r="A7" s="4" t="s">
        <v>344</v>
      </c>
      <c r="B7" s="4" t="s">
        <v>345</v>
      </c>
    </row>
    <row r="8" spans="1:2">
      <c r="A8" s="4" t="s">
        <v>346</v>
      </c>
    </row>
    <row r="9" spans="1:2">
      <c r="A9" s="3" t="s">
        <v>341</v>
      </c>
    </row>
    <row r="10" spans="1:2">
      <c r="A10" s="4" t="s">
        <v>347</v>
      </c>
      <c r="B10"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5</v>
      </c>
    </row>
    <row r="2" spans="1:3">
      <c r="A2" s="4" t="s">
        <v>350</v>
      </c>
      <c r="B2" s="6" t="n">
        <v>9848</v>
      </c>
      <c r="C2" s="6" t="n">
        <v>9848</v>
      </c>
    </row>
    <row r="3" spans="1:3">
      <c r="A3" s="4" t="s">
        <v>351</v>
      </c>
    </row>
    <row r="4" spans="1:3">
      <c r="A4" s="4" t="s">
        <v>37</v>
      </c>
      <c r="B4" s="5" t="n">
        <v>1310</v>
      </c>
    </row>
    <row r="5" spans="1:3">
      <c r="A5" s="4" t="s">
        <v>38</v>
      </c>
      <c r="B5" s="5" t="n">
        <v>15957</v>
      </c>
    </row>
    <row r="6" spans="1:3">
      <c r="A6" s="4" t="s">
        <v>352</v>
      </c>
      <c r="B6" s="5" t="n">
        <v>3817</v>
      </c>
    </row>
    <row r="7" spans="1:3">
      <c r="A7" s="4" t="s">
        <v>353</v>
      </c>
      <c r="B7" s="5" t="n">
        <v>39978</v>
      </c>
    </row>
    <row r="8" spans="1:3">
      <c r="A8" s="4" t="s">
        <v>354</v>
      </c>
      <c r="B8" s="5" t="n">
        <v>34467</v>
      </c>
    </row>
    <row r="9" spans="1:3">
      <c r="A9" s="4" t="s">
        <v>48</v>
      </c>
      <c r="B9" s="5" t="n">
        <v>1125</v>
      </c>
    </row>
    <row r="10" spans="1:3">
      <c r="A10" s="4" t="s">
        <v>350</v>
      </c>
      <c r="B10" s="5" t="n">
        <v>1912</v>
      </c>
    </row>
    <row r="11" spans="1:3">
      <c r="A11" s="4" t="s">
        <v>355</v>
      </c>
      <c r="B11" s="5" t="n">
        <v>1487</v>
      </c>
    </row>
    <row r="12" spans="1:3">
      <c r="A12" s="4" t="s">
        <v>56</v>
      </c>
      <c r="B12" s="5" t="n">
        <v>2890</v>
      </c>
    </row>
    <row r="13" spans="1:3">
      <c r="A13" s="4" t="s">
        <v>356</v>
      </c>
      <c r="B13" s="5" t="n">
        <v>102943</v>
      </c>
    </row>
    <row r="14" spans="1:3">
      <c r="A14" s="4" t="s">
        <v>357</v>
      </c>
      <c r="B14" s="5" t="n">
        <v>91765</v>
      </c>
    </row>
    <row r="15" spans="1:3">
      <c r="A15" s="4" t="s">
        <v>358</v>
      </c>
      <c r="B15" s="5" t="n">
        <v>205</v>
      </c>
    </row>
    <row r="16" spans="1:3">
      <c r="A16" s="4" t="s">
        <v>359</v>
      </c>
      <c r="B16" s="5" t="n">
        <v>373</v>
      </c>
    </row>
    <row r="17" spans="1:3">
      <c r="A17" s="4" t="s">
        <v>360</v>
      </c>
      <c r="B17" s="5" t="n">
        <v>92343</v>
      </c>
    </row>
    <row r="18" spans="1:3">
      <c r="A18" s="4" t="s">
        <v>361</v>
      </c>
      <c r="B18" s="6" t="n">
        <v>10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362</v>
      </c>
      <c r="B1" s="2" t="s">
        <v>95</v>
      </c>
      <c r="D1" s="2" t="s">
        <v>1</v>
      </c>
    </row>
    <row r="2" spans="1:5">
      <c r="B2" s="2" t="s">
        <v>2</v>
      </c>
      <c r="C2" s="2" t="s">
        <v>96</v>
      </c>
      <c r="D2" s="2" t="s">
        <v>2</v>
      </c>
      <c r="E2" s="2" t="s">
        <v>96</v>
      </c>
    </row>
    <row r="3" spans="1:5">
      <c r="A3" s="4" t="s">
        <v>363</v>
      </c>
      <c r="B3" s="6" t="n">
        <v>0</v>
      </c>
      <c r="C3" s="6" t="n">
        <v>0</v>
      </c>
      <c r="D3" s="6" t="n">
        <v>0</v>
      </c>
      <c r="E3" s="8" t="n">
        <v>1.3</v>
      </c>
    </row>
    <row r="4" spans="1:5">
      <c r="A4" s="4" t="s">
        <v>351</v>
      </c>
    </row>
    <row r="5" spans="1:5">
      <c r="A5" s="4" t="s">
        <v>364</v>
      </c>
      <c r="B5" s="6" t="n">
        <v>265</v>
      </c>
      <c r="D5" s="6" t="n">
        <v>265</v>
      </c>
    </row>
    <row r="6" spans="1:5">
      <c r="A6" s="4" t="s">
        <v>365</v>
      </c>
      <c r="D6" s="8" t="n">
        <v>10.6</v>
      </c>
    </row>
    <row r="7" spans="1:5">
      <c r="A7" s="4" t="s">
        <v>366</v>
      </c>
      <c r="B7" s="8" t="n">
        <v>1.5</v>
      </c>
      <c r="D7" s="8" t="n">
        <v>1.5</v>
      </c>
    </row>
    <row r="8" spans="1:5">
      <c r="A8" s="4" t="s">
        <v>367</v>
      </c>
      <c r="D8" s="4" t="s">
        <v>368</v>
      </c>
    </row>
    <row r="9" spans="1:5">
      <c r="A9" s="4" t="s">
        <v>369</v>
      </c>
      <c r="B9" s="9" t="n">
        <v>34.5</v>
      </c>
      <c r="D9" s="8" t="n">
        <v>34.5</v>
      </c>
    </row>
    <row r="10" spans="1:5">
      <c r="A10" s="4" t="s">
        <v>370</v>
      </c>
      <c r="B10" s="8" t="n">
        <v>41.5</v>
      </c>
      <c r="D10" s="8" t="n">
        <v>4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95</v>
      </c>
      <c r="D1" s="2" t="s">
        <v>1</v>
      </c>
    </row>
    <row r="2" spans="1:5">
      <c r="B2" s="2" t="s">
        <v>2</v>
      </c>
      <c r="C2" s="2" t="s">
        <v>96</v>
      </c>
      <c r="D2" s="2" t="s">
        <v>2</v>
      </c>
      <c r="E2" s="2" t="s">
        <v>96</v>
      </c>
    </row>
    <row r="3" spans="1:5">
      <c r="A3" s="3" t="s">
        <v>372</v>
      </c>
    </row>
    <row r="4" spans="1:5">
      <c r="A4" s="4" t="s">
        <v>41</v>
      </c>
      <c r="B4" s="6" t="n">
        <v>0</v>
      </c>
      <c r="D4" s="6" t="n">
        <v>0</v>
      </c>
    </row>
    <row r="5" spans="1:5">
      <c r="A5" s="4" t="s">
        <v>115</v>
      </c>
      <c r="B5" s="6" t="n">
        <v>0</v>
      </c>
      <c r="C5" s="6" t="n">
        <v>-48000</v>
      </c>
      <c r="D5" s="6" t="n">
        <v>0</v>
      </c>
      <c r="E5" s="6" t="n">
        <v>4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10905000</v>
      </c>
      <c r="C4" s="6" t="n">
        <v>8866000</v>
      </c>
      <c r="D4" s="6" t="n">
        <v>30926000</v>
      </c>
      <c r="E4" s="6" t="n">
        <v>24726000</v>
      </c>
    </row>
    <row r="5" spans="1:5">
      <c r="A5" s="3" t="s">
        <v>99</v>
      </c>
    </row>
    <row r="6" spans="1:5">
      <c r="A6" s="4" t="s">
        <v>100</v>
      </c>
      <c r="B6" s="5" t="n">
        <v>710000</v>
      </c>
      <c r="C6" s="5" t="n">
        <v>1201000</v>
      </c>
      <c r="D6" s="5" t="n">
        <v>2184000</v>
      </c>
      <c r="E6" s="5" t="n">
        <v>2787000</v>
      </c>
    </row>
    <row r="7" spans="1:5">
      <c r="A7" s="4" t="s">
        <v>101</v>
      </c>
      <c r="B7" s="5" t="n">
        <v>1042000</v>
      </c>
      <c r="C7" s="5" t="n">
        <v>920000</v>
      </c>
      <c r="D7" s="5" t="n">
        <v>3018000</v>
      </c>
      <c r="E7" s="5" t="n">
        <v>2620000</v>
      </c>
    </row>
    <row r="8" spans="1:5">
      <c r="A8" s="4" t="s">
        <v>102</v>
      </c>
      <c r="B8" s="5" t="n">
        <v>196000</v>
      </c>
      <c r="C8" s="5" t="n">
        <v>107000</v>
      </c>
      <c r="D8" s="5" t="n">
        <v>459000</v>
      </c>
      <c r="E8" s="5" t="n">
        <v>346000</v>
      </c>
    </row>
    <row r="9" spans="1:5">
      <c r="A9" s="4" t="s">
        <v>38</v>
      </c>
      <c r="B9" s="5" t="n">
        <v>205000</v>
      </c>
      <c r="C9" s="5" t="n">
        <v>112000</v>
      </c>
      <c r="D9" s="5" t="n">
        <v>579000</v>
      </c>
      <c r="E9" s="5" t="n">
        <v>299000</v>
      </c>
    </row>
    <row r="10" spans="1:5">
      <c r="A10" s="4" t="s">
        <v>103</v>
      </c>
      <c r="B10" s="5" t="n">
        <v>13058000</v>
      </c>
      <c r="C10" s="5" t="n">
        <v>11206000</v>
      </c>
      <c r="D10" s="5" t="n">
        <v>37166000</v>
      </c>
      <c r="E10" s="5" t="n">
        <v>30778000</v>
      </c>
    </row>
    <row r="11" spans="1:5">
      <c r="A11" s="3" t="s">
        <v>104</v>
      </c>
    </row>
    <row r="12" spans="1:5">
      <c r="A12" s="4" t="s">
        <v>105</v>
      </c>
      <c r="B12" s="5" t="n">
        <v>1948000</v>
      </c>
      <c r="C12" s="5" t="n">
        <v>1222000</v>
      </c>
      <c r="D12" s="5" t="n">
        <v>4979000</v>
      </c>
      <c r="E12" s="5" t="n">
        <v>2891000</v>
      </c>
    </row>
    <row r="13" spans="1:5">
      <c r="A13" s="4" t="s">
        <v>62</v>
      </c>
      <c r="B13" s="5" t="n">
        <v>1000</v>
      </c>
      <c r="C13" s="5" t="n">
        <v>0</v>
      </c>
      <c r="D13" s="5" t="n">
        <v>3000</v>
      </c>
      <c r="E13" s="5" t="n">
        <v>0</v>
      </c>
    </row>
    <row r="14" spans="1:5">
      <c r="A14" s="4" t="s">
        <v>63</v>
      </c>
      <c r="B14" s="5" t="n">
        <v>898000</v>
      </c>
      <c r="C14" s="5" t="n">
        <v>1000</v>
      </c>
      <c r="D14" s="5" t="n">
        <v>1896000</v>
      </c>
      <c r="E14" s="5" t="n">
        <v>3000</v>
      </c>
    </row>
    <row r="15" spans="1:5">
      <c r="A15" s="4" t="s">
        <v>64</v>
      </c>
      <c r="B15" s="5" t="n">
        <v>319000</v>
      </c>
      <c r="C15" s="5" t="n">
        <v>476000</v>
      </c>
      <c r="D15" s="5" t="n">
        <v>959000</v>
      </c>
      <c r="E15" s="5" t="n">
        <v>1601000</v>
      </c>
    </row>
    <row r="16" spans="1:5">
      <c r="A16" s="4" t="s">
        <v>106</v>
      </c>
      <c r="B16" s="5" t="n">
        <v>3166000</v>
      </c>
      <c r="C16" s="5" t="n">
        <v>1699000</v>
      </c>
      <c r="D16" s="5" t="n">
        <v>7837000</v>
      </c>
      <c r="E16" s="5" t="n">
        <v>4495000</v>
      </c>
    </row>
    <row r="17" spans="1:5">
      <c r="A17" s="4" t="s">
        <v>107</v>
      </c>
      <c r="B17" s="5" t="n">
        <v>9892000</v>
      </c>
      <c r="C17" s="5" t="n">
        <v>9507000</v>
      </c>
      <c r="D17" s="5" t="n">
        <v>29329000</v>
      </c>
      <c r="E17" s="5" t="n">
        <v>26283000</v>
      </c>
    </row>
    <row r="18" spans="1:5">
      <c r="A18" s="4" t="s">
        <v>108</v>
      </c>
      <c r="B18" s="5" t="n">
        <v>337000</v>
      </c>
      <c r="C18" s="5" t="n">
        <v>266000</v>
      </c>
      <c r="D18" s="5" t="n">
        <v>992000</v>
      </c>
      <c r="E18" s="5" t="n">
        <v>1099000</v>
      </c>
    </row>
    <row r="19" spans="1:5">
      <c r="A19" s="4" t="s">
        <v>109</v>
      </c>
      <c r="B19" s="5" t="n">
        <v>9555000</v>
      </c>
      <c r="C19" s="5" t="n">
        <v>9241000</v>
      </c>
      <c r="D19" s="5" t="n">
        <v>28337000</v>
      </c>
      <c r="E19" s="5" t="n">
        <v>25184000</v>
      </c>
    </row>
    <row r="20" spans="1:5">
      <c r="A20" s="3" t="s">
        <v>110</v>
      </c>
    </row>
    <row r="21" spans="1:5">
      <c r="A21" s="4" t="s">
        <v>111</v>
      </c>
      <c r="B21" s="5" t="n">
        <v>484000</v>
      </c>
      <c r="C21" s="5" t="n">
        <v>461000</v>
      </c>
      <c r="D21" s="5" t="n">
        <v>1444000</v>
      </c>
      <c r="E21" s="5" t="n">
        <v>1237000</v>
      </c>
    </row>
    <row r="22" spans="1:5">
      <c r="A22" s="4" t="s">
        <v>112</v>
      </c>
      <c r="B22" s="5" t="n">
        <v>529000</v>
      </c>
      <c r="C22" s="5" t="n">
        <v>439000</v>
      </c>
      <c r="D22" s="5" t="n">
        <v>1428000</v>
      </c>
      <c r="E22" s="5" t="n">
        <v>1101000</v>
      </c>
    </row>
    <row r="23" spans="1:5">
      <c r="A23" s="4" t="s">
        <v>113</v>
      </c>
      <c r="B23" s="5" t="n">
        <v>-56000</v>
      </c>
      <c r="C23" s="5" t="n">
        <v>99000</v>
      </c>
      <c r="D23" s="5" t="n">
        <v>-55000</v>
      </c>
      <c r="E23" s="5" t="n">
        <v>99000</v>
      </c>
    </row>
    <row r="24" spans="1:5">
      <c r="A24" s="4" t="s">
        <v>114</v>
      </c>
      <c r="B24" s="5" t="n">
        <v>0</v>
      </c>
      <c r="C24" s="5" t="n">
        <v>-95000</v>
      </c>
      <c r="D24" s="5" t="n">
        <v>0</v>
      </c>
      <c r="E24" s="5" t="n">
        <v>-95000</v>
      </c>
    </row>
    <row r="25" spans="1:5">
      <c r="A25" s="4" t="s">
        <v>115</v>
      </c>
      <c r="B25" s="5" t="n">
        <v>0</v>
      </c>
      <c r="C25" s="5" t="n">
        <v>-48000</v>
      </c>
      <c r="D25" s="5" t="n">
        <v>0</v>
      </c>
      <c r="E25" s="5" t="n">
        <v>43000</v>
      </c>
    </row>
    <row r="26" spans="1:5">
      <c r="A26" s="4" t="s">
        <v>116</v>
      </c>
      <c r="B26" s="5" t="n">
        <v>1515000</v>
      </c>
      <c r="C26" s="5" t="n">
        <v>1558000</v>
      </c>
      <c r="D26" s="5" t="n">
        <v>3000000</v>
      </c>
      <c r="E26" s="5" t="n">
        <v>4585000</v>
      </c>
    </row>
    <row r="27" spans="1:5">
      <c r="A27" s="4" t="s">
        <v>117</v>
      </c>
      <c r="B27" s="5" t="n">
        <v>9611000</v>
      </c>
      <c r="C27" s="5" t="n">
        <v>91000</v>
      </c>
      <c r="D27" s="5" t="n">
        <v>17974000</v>
      </c>
      <c r="E27" s="5" t="n">
        <v>259000</v>
      </c>
    </row>
    <row r="28" spans="1:5">
      <c r="A28" s="4" t="s">
        <v>118</v>
      </c>
      <c r="B28" s="5" t="n">
        <v>157000</v>
      </c>
      <c r="C28" s="5" t="n">
        <v>112000</v>
      </c>
      <c r="D28" s="5" t="n">
        <v>415000</v>
      </c>
      <c r="E28" s="5" t="n">
        <v>325000</v>
      </c>
    </row>
    <row r="29" spans="1:5">
      <c r="A29" s="4" t="s">
        <v>119</v>
      </c>
      <c r="B29" s="5" t="n">
        <v>87000</v>
      </c>
      <c r="C29" s="5" t="n">
        <v>99000</v>
      </c>
      <c r="D29" s="5" t="n">
        <v>221000</v>
      </c>
      <c r="E29" s="5" t="n">
        <v>325000</v>
      </c>
    </row>
    <row r="30" spans="1:5">
      <c r="A30" s="4" t="s">
        <v>120</v>
      </c>
      <c r="B30" s="5" t="n">
        <v>121000</v>
      </c>
      <c r="C30" s="5" t="n">
        <v>2000</v>
      </c>
      <c r="D30" s="5" t="n">
        <v>436000</v>
      </c>
      <c r="E30" s="5" t="n">
        <v>3000</v>
      </c>
    </row>
    <row r="31" spans="1:5">
      <c r="A31" s="4" t="s">
        <v>121</v>
      </c>
      <c r="B31" s="5" t="n">
        <v>7000</v>
      </c>
      <c r="C31" s="5" t="n">
        <v>5000</v>
      </c>
      <c r="D31" s="5" t="n">
        <v>16000</v>
      </c>
      <c r="E31" s="5" t="n">
        <v>20000</v>
      </c>
    </row>
    <row r="32" spans="1:5">
      <c r="A32" s="4" t="s">
        <v>122</v>
      </c>
      <c r="B32" s="5" t="n">
        <v>0</v>
      </c>
      <c r="C32" s="5" t="n">
        <v>340000</v>
      </c>
      <c r="D32" s="5" t="n">
        <v>0</v>
      </c>
      <c r="E32" s="5" t="n">
        <v>340000</v>
      </c>
    </row>
    <row r="33" spans="1:5">
      <c r="A33" s="4" t="s">
        <v>123</v>
      </c>
      <c r="B33" s="5" t="n">
        <v>189000</v>
      </c>
      <c r="C33" s="5" t="n">
        <v>191000</v>
      </c>
      <c r="D33" s="5" t="n">
        <v>635000</v>
      </c>
      <c r="E33" s="5" t="n">
        <v>485000</v>
      </c>
    </row>
    <row r="34" spans="1:5">
      <c r="A34" s="4" t="s">
        <v>124</v>
      </c>
      <c r="B34" s="5" t="n">
        <v>12644000</v>
      </c>
      <c r="C34" s="5" t="n">
        <v>3254000</v>
      </c>
      <c r="D34" s="5" t="n">
        <v>25514000</v>
      </c>
      <c r="E34" s="5" t="n">
        <v>8727000</v>
      </c>
    </row>
    <row r="35" spans="1:5">
      <c r="A35" s="3" t="s">
        <v>125</v>
      </c>
    </row>
    <row r="36" spans="1:5">
      <c r="A36" s="4" t="s">
        <v>126</v>
      </c>
      <c r="B36" s="5" t="n">
        <v>11705000</v>
      </c>
      <c r="C36" s="5" t="n">
        <v>5113000</v>
      </c>
      <c r="D36" s="5" t="n">
        <v>27202000</v>
      </c>
      <c r="E36" s="5" t="n">
        <v>13532000</v>
      </c>
    </row>
    <row r="37" spans="1:5">
      <c r="A37" s="4" t="s">
        <v>127</v>
      </c>
      <c r="B37" s="5" t="n">
        <v>1572000</v>
      </c>
      <c r="C37" s="5" t="n">
        <v>894000</v>
      </c>
      <c r="D37" s="5" t="n">
        <v>4317000</v>
      </c>
      <c r="E37" s="5" t="n">
        <v>2559000</v>
      </c>
    </row>
    <row r="38" spans="1:5">
      <c r="A38" s="4" t="s">
        <v>128</v>
      </c>
      <c r="B38" s="5" t="n">
        <v>448000</v>
      </c>
      <c r="C38" s="5" t="n">
        <v>408000</v>
      </c>
      <c r="D38" s="5" t="n">
        <v>1354000</v>
      </c>
      <c r="E38" s="5" t="n">
        <v>1979000</v>
      </c>
    </row>
    <row r="39" spans="1:5">
      <c r="A39" s="4" t="s">
        <v>129</v>
      </c>
      <c r="B39" s="5" t="n">
        <v>727000</v>
      </c>
      <c r="C39" s="5" t="n">
        <v>162000</v>
      </c>
      <c r="D39" s="5" t="n">
        <v>1690000</v>
      </c>
      <c r="E39" s="5" t="n">
        <v>457000</v>
      </c>
    </row>
    <row r="40" spans="1:5">
      <c r="A40" s="4" t="s">
        <v>130</v>
      </c>
      <c r="B40" s="5" t="n">
        <v>508000</v>
      </c>
      <c r="C40" s="5" t="n">
        <v>370000</v>
      </c>
      <c r="D40" s="5" t="n">
        <v>1472000</v>
      </c>
      <c r="E40" s="5" t="n">
        <v>1236000</v>
      </c>
    </row>
    <row r="41" spans="1:5">
      <c r="A41" s="4" t="s">
        <v>131</v>
      </c>
      <c r="B41" s="5" t="n">
        <v>112000</v>
      </c>
      <c r="C41" s="5" t="n">
        <v>135000</v>
      </c>
      <c r="D41" s="5" t="n">
        <v>290000</v>
      </c>
      <c r="E41" s="5" t="n">
        <v>382000</v>
      </c>
    </row>
    <row r="42" spans="1:5">
      <c r="A42" s="4" t="s">
        <v>132</v>
      </c>
      <c r="B42" s="5" t="n">
        <v>-30000</v>
      </c>
      <c r="C42" s="5" t="n">
        <v>7000</v>
      </c>
      <c r="D42" s="5" t="n">
        <v>-44000</v>
      </c>
      <c r="E42" s="5" t="n">
        <v>-171000</v>
      </c>
    </row>
    <row r="43" spans="1:5">
      <c r="A43" s="4" t="s">
        <v>133</v>
      </c>
      <c r="B43" s="5" t="n">
        <v>1446000</v>
      </c>
      <c r="C43" s="5" t="n">
        <v>1033000</v>
      </c>
      <c r="D43" s="5" t="n">
        <v>4503000</v>
      </c>
      <c r="E43" s="5" t="n">
        <v>2889000</v>
      </c>
    </row>
    <row r="44" spans="1:5">
      <c r="A44" s="4" t="s">
        <v>134</v>
      </c>
      <c r="B44" s="5" t="n">
        <v>16488000</v>
      </c>
      <c r="C44" s="5" t="n">
        <v>8122000</v>
      </c>
      <c r="D44" s="5" t="n">
        <v>40784000</v>
      </c>
      <c r="E44" s="5" t="n">
        <v>22863000</v>
      </c>
    </row>
    <row r="45" spans="1:5">
      <c r="A45" s="4" t="s">
        <v>135</v>
      </c>
      <c r="B45" s="5" t="n">
        <v>5711000</v>
      </c>
      <c r="C45" s="5" t="n">
        <v>4373000</v>
      </c>
      <c r="D45" s="5" t="n">
        <v>13067000</v>
      </c>
      <c r="E45" s="5" t="n">
        <v>11048000</v>
      </c>
    </row>
    <row r="46" spans="1:5">
      <c r="A46" s="4" t="s">
        <v>136</v>
      </c>
      <c r="B46" s="5" t="n">
        <v>748000</v>
      </c>
      <c r="C46" s="5" t="n">
        <v>696000</v>
      </c>
      <c r="D46" s="5" t="n">
        <v>1736000</v>
      </c>
      <c r="E46" s="5" t="n">
        <v>1656000</v>
      </c>
    </row>
    <row r="47" spans="1:5">
      <c r="A47" s="4" t="s">
        <v>137</v>
      </c>
      <c r="B47" s="5" t="n">
        <v>4963000</v>
      </c>
      <c r="C47" s="5" t="n">
        <v>3677000</v>
      </c>
      <c r="D47" s="5" t="n">
        <v>11331000</v>
      </c>
      <c r="E47" s="5" t="n">
        <v>9392000</v>
      </c>
    </row>
    <row r="48" spans="1:5">
      <c r="A48" s="4" t="s">
        <v>138</v>
      </c>
      <c r="B48" s="5" t="n">
        <v>571000</v>
      </c>
      <c r="C48" s="5" t="n">
        <v>571000</v>
      </c>
      <c r="D48" s="5" t="n">
        <v>475000</v>
      </c>
      <c r="E48" s="5" t="n">
        <v>1234000</v>
      </c>
    </row>
    <row r="49" spans="1:5">
      <c r="A49" s="4" t="s">
        <v>139</v>
      </c>
      <c r="B49" s="6" t="n">
        <v>4392000</v>
      </c>
      <c r="C49" s="6" t="n">
        <v>3106000</v>
      </c>
      <c r="D49" s="6" t="n">
        <v>10856000</v>
      </c>
      <c r="E49" s="6" t="n">
        <v>8158000</v>
      </c>
    </row>
    <row r="50" spans="1:5">
      <c r="A50" s="3" t="s">
        <v>140</v>
      </c>
    </row>
    <row r="51" spans="1:5">
      <c r="A51" s="4" t="s">
        <v>141</v>
      </c>
      <c r="B51" s="7" t="n">
        <v>1.88</v>
      </c>
      <c r="C51" s="7" t="n">
        <v>1.37</v>
      </c>
      <c r="D51" s="7" t="n">
        <v>4.7</v>
      </c>
      <c r="E51" s="7" t="n">
        <v>3.62</v>
      </c>
    </row>
    <row r="52" spans="1:5">
      <c r="A52" s="4" t="s">
        <v>142</v>
      </c>
      <c r="B52" s="7" t="n">
        <v>1.85</v>
      </c>
      <c r="C52" s="7" t="n">
        <v>1.31</v>
      </c>
      <c r="D52" s="7" t="n">
        <v>4.58</v>
      </c>
      <c r="E52" s="7" t="n">
        <v>3.44</v>
      </c>
    </row>
    <row r="53" spans="1:5">
      <c r="A53" s="3" t="s">
        <v>143</v>
      </c>
    </row>
    <row r="54" spans="1:5">
      <c r="A54" s="4" t="s">
        <v>141</v>
      </c>
      <c r="B54" s="5" t="n">
        <v>2333502</v>
      </c>
      <c r="C54" s="5" t="n">
        <v>2274951</v>
      </c>
      <c r="D54" s="5" t="n">
        <v>2308359</v>
      </c>
      <c r="E54" s="5" t="n">
        <v>2251387</v>
      </c>
    </row>
    <row r="55" spans="1:5">
      <c r="A55" s="4" t="s">
        <v>142</v>
      </c>
      <c r="B55" s="5" t="n">
        <v>2373578</v>
      </c>
      <c r="C55" s="5" t="n">
        <v>2378839</v>
      </c>
      <c r="D55" s="5" t="n">
        <v>2369421</v>
      </c>
      <c r="E55" s="5" t="n">
        <v>2369710</v>
      </c>
    </row>
    <row r="56" spans="1:5">
      <c r="A56" s="4" t="s">
        <v>144</v>
      </c>
      <c r="B56" s="7" t="n">
        <v>0.16</v>
      </c>
      <c r="C56" s="7" t="n">
        <v>0.15</v>
      </c>
      <c r="D56" s="7" t="n">
        <v>0.47</v>
      </c>
      <c r="E56" s="7" t="n">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5</v>
      </c>
    </row>
    <row r="2" spans="1:3">
      <c r="A2" s="3" t="s">
        <v>374</v>
      </c>
    </row>
    <row r="3" spans="1:3">
      <c r="A3" s="4" t="s">
        <v>375</v>
      </c>
      <c r="B3" s="6" t="n">
        <v>172008</v>
      </c>
      <c r="C3" s="6" t="n">
        <v>183861</v>
      </c>
    </row>
    <row r="4" spans="1:3">
      <c r="A4" s="4" t="s">
        <v>376</v>
      </c>
      <c r="B4" s="5" t="n">
        <v>8097</v>
      </c>
      <c r="C4" s="5" t="n">
        <v>2826</v>
      </c>
    </row>
    <row r="5" spans="1:3">
      <c r="A5" s="4" t="s">
        <v>377</v>
      </c>
      <c r="B5" s="5" t="n">
        <v>114</v>
      </c>
      <c r="C5" s="5" t="n">
        <v>2314</v>
      </c>
    </row>
    <row r="6" spans="1:3">
      <c r="A6" s="4" t="s">
        <v>378</v>
      </c>
      <c r="B6" s="5" t="n">
        <v>179991</v>
      </c>
      <c r="C6" s="5" t="n">
        <v>184373</v>
      </c>
    </row>
    <row r="7" spans="1:3">
      <c r="A7" s="4" t="s">
        <v>379</v>
      </c>
    </row>
    <row r="8" spans="1:3">
      <c r="A8" s="3" t="s">
        <v>374</v>
      </c>
    </row>
    <row r="9" spans="1:3">
      <c r="A9" s="4" t="s">
        <v>375</v>
      </c>
      <c r="B9" s="5" t="n">
        <v>16037</v>
      </c>
      <c r="C9" s="5" t="n">
        <v>31686</v>
      </c>
    </row>
    <row r="10" spans="1:3">
      <c r="A10" s="4" t="s">
        <v>376</v>
      </c>
      <c r="B10" s="5" t="n">
        <v>277</v>
      </c>
      <c r="C10" s="5" t="n">
        <v>90</v>
      </c>
    </row>
    <row r="11" spans="1:3">
      <c r="A11" s="4" t="s">
        <v>377</v>
      </c>
      <c r="B11" s="5" t="n">
        <v>33</v>
      </c>
      <c r="C11" s="5" t="n">
        <v>646</v>
      </c>
    </row>
    <row r="12" spans="1:3">
      <c r="A12" s="4" t="s">
        <v>378</v>
      </c>
      <c r="B12" s="5" t="n">
        <v>16281</v>
      </c>
      <c r="C12" s="5" t="n">
        <v>31130</v>
      </c>
    </row>
    <row r="13" spans="1:3">
      <c r="A13" s="4" t="s">
        <v>380</v>
      </c>
    </row>
    <row r="14" spans="1:3">
      <c r="A14" s="3" t="s">
        <v>374</v>
      </c>
    </row>
    <row r="15" spans="1:3">
      <c r="A15" s="4" t="s">
        <v>375</v>
      </c>
      <c r="B15" s="5" t="n">
        <v>7132</v>
      </c>
      <c r="C15" s="5" t="n">
        <v>10754</v>
      </c>
    </row>
    <row r="16" spans="1:3">
      <c r="A16" s="4" t="s">
        <v>376</v>
      </c>
      <c r="B16" s="5" t="n">
        <v>159</v>
      </c>
      <c r="C16" s="5" t="n">
        <v>0</v>
      </c>
    </row>
    <row r="17" spans="1:3">
      <c r="A17" s="4" t="s">
        <v>377</v>
      </c>
      <c r="B17" s="5" t="n">
        <v>8</v>
      </c>
      <c r="C17" s="5" t="n">
        <v>313</v>
      </c>
    </row>
    <row r="18" spans="1:3">
      <c r="A18" s="4" t="s">
        <v>378</v>
      </c>
      <c r="B18" s="5" t="n">
        <v>7283</v>
      </c>
      <c r="C18" s="5" t="n">
        <v>10441</v>
      </c>
    </row>
    <row r="19" spans="1:3">
      <c r="A19" s="4" t="s">
        <v>381</v>
      </c>
    </row>
    <row r="20" spans="1:3">
      <c r="A20" s="3" t="s">
        <v>374</v>
      </c>
    </row>
    <row r="21" spans="1:3">
      <c r="A21" s="4" t="s">
        <v>375</v>
      </c>
      <c r="B21" s="5" t="n">
        <v>1281</v>
      </c>
      <c r="C21" s="5" t="n">
        <v>1434</v>
      </c>
    </row>
    <row r="22" spans="1:3">
      <c r="A22" s="4" t="s">
        <v>376</v>
      </c>
      <c r="B22" s="5" t="n">
        <v>138</v>
      </c>
      <c r="C22" s="5" t="n">
        <v>148</v>
      </c>
    </row>
    <row r="23" spans="1:3">
      <c r="A23" s="4" t="s">
        <v>377</v>
      </c>
      <c r="B23" s="5" t="n">
        <v>3</v>
      </c>
      <c r="C23" s="5" t="n">
        <v>3</v>
      </c>
    </row>
    <row r="24" spans="1:3">
      <c r="A24" s="4" t="s">
        <v>378</v>
      </c>
      <c r="B24" s="5" t="n">
        <v>1416</v>
      </c>
      <c r="C24" s="5" t="n">
        <v>1579</v>
      </c>
    </row>
    <row r="25" spans="1:3">
      <c r="A25" s="4" t="s">
        <v>382</v>
      </c>
    </row>
    <row r="26" spans="1:3">
      <c r="A26" s="3" t="s">
        <v>374</v>
      </c>
    </row>
    <row r="27" spans="1:3">
      <c r="A27" s="4" t="s">
        <v>375</v>
      </c>
      <c r="B27" s="5" t="n">
        <v>1075</v>
      </c>
      <c r="C27" s="5" t="n">
        <v>1538</v>
      </c>
    </row>
    <row r="28" spans="1:3">
      <c r="A28" s="4" t="s">
        <v>376</v>
      </c>
      <c r="B28" s="5" t="n">
        <v>212</v>
      </c>
      <c r="C28" s="5" t="n">
        <v>346</v>
      </c>
    </row>
    <row r="29" spans="1:3">
      <c r="A29" s="4" t="s">
        <v>377</v>
      </c>
      <c r="B29" s="5" t="n">
        <v>0</v>
      </c>
      <c r="C29" s="5" t="n">
        <v>0</v>
      </c>
    </row>
    <row r="30" spans="1:3">
      <c r="A30" s="4" t="s">
        <v>378</v>
      </c>
      <c r="B30" s="5" t="n">
        <v>1287</v>
      </c>
      <c r="C30" s="5" t="n">
        <v>1884</v>
      </c>
    </row>
    <row r="31" spans="1:3">
      <c r="A31" s="4" t="s">
        <v>383</v>
      </c>
    </row>
    <row r="32" spans="1:3">
      <c r="A32" s="3" t="s">
        <v>374</v>
      </c>
    </row>
    <row r="33" spans="1:3">
      <c r="A33" s="4" t="s">
        <v>375</v>
      </c>
      <c r="B33" s="5" t="n">
        <v>1152</v>
      </c>
      <c r="C33" s="5" t="n">
        <v>1305</v>
      </c>
    </row>
    <row r="34" spans="1:3">
      <c r="A34" s="4" t="s">
        <v>376</v>
      </c>
      <c r="B34" s="5" t="n">
        <v>40</v>
      </c>
      <c r="C34" s="5" t="n">
        <v>53</v>
      </c>
    </row>
    <row r="35" spans="1:3">
      <c r="A35" s="4" t="s">
        <v>377</v>
      </c>
      <c r="B35" s="5" t="n">
        <v>5</v>
      </c>
      <c r="C35" s="5" t="n">
        <v>7</v>
      </c>
    </row>
    <row r="36" spans="1:3">
      <c r="A36" s="4" t="s">
        <v>378</v>
      </c>
      <c r="B36" s="5" t="n">
        <v>1187</v>
      </c>
      <c r="C36" s="5" t="n">
        <v>1351</v>
      </c>
    </row>
    <row r="37" spans="1:3">
      <c r="A37" s="4" t="s">
        <v>384</v>
      </c>
    </row>
    <row r="38" spans="1:3">
      <c r="A38" s="3" t="s">
        <v>374</v>
      </c>
    </row>
    <row r="39" spans="1:3">
      <c r="A39" s="4" t="s">
        <v>375</v>
      </c>
      <c r="B39" s="5" t="n">
        <v>145331</v>
      </c>
      <c r="C39" s="5" t="n">
        <v>137144</v>
      </c>
    </row>
    <row r="40" spans="1:3">
      <c r="A40" s="4" t="s">
        <v>376</v>
      </c>
      <c r="B40" s="5" t="n">
        <v>7271</v>
      </c>
      <c r="C40" s="5" t="n">
        <v>2189</v>
      </c>
    </row>
    <row r="41" spans="1:3">
      <c r="A41" s="4" t="s">
        <v>377</v>
      </c>
      <c r="B41" s="5" t="n">
        <v>65</v>
      </c>
      <c r="C41" s="5" t="n">
        <v>1345</v>
      </c>
    </row>
    <row r="42" spans="1:3">
      <c r="A42" s="4" t="s">
        <v>378</v>
      </c>
      <c r="B42" s="6" t="n">
        <v>152537</v>
      </c>
      <c r="C42" s="6" t="n">
        <v>1379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5</v>
      </c>
    </row>
    <row r="2" spans="1:3">
      <c r="A2" s="3" t="s">
        <v>386</v>
      </c>
    </row>
    <row r="3" spans="1:3">
      <c r="A3" s="4" t="s">
        <v>375</v>
      </c>
      <c r="B3" s="6" t="n">
        <v>2430</v>
      </c>
      <c r="C3" s="6" t="n">
        <v>2607</v>
      </c>
    </row>
    <row r="4" spans="1:3">
      <c r="A4" s="4" t="s">
        <v>376</v>
      </c>
      <c r="B4" s="5" t="n">
        <v>327</v>
      </c>
      <c r="C4" s="5" t="n">
        <v>289</v>
      </c>
    </row>
    <row r="5" spans="1:3">
      <c r="A5" s="4" t="s">
        <v>377</v>
      </c>
      <c r="B5" s="5" t="n">
        <v>0</v>
      </c>
      <c r="C5" s="5" t="n">
        <v>0</v>
      </c>
    </row>
    <row r="6" spans="1:3">
      <c r="A6" s="4" t="s">
        <v>378</v>
      </c>
      <c r="B6" s="5" t="n">
        <v>2757</v>
      </c>
      <c r="C6" s="5" t="n">
        <v>2896</v>
      </c>
    </row>
    <row r="7" spans="1:3">
      <c r="A7" s="4" t="s">
        <v>379</v>
      </c>
    </row>
    <row r="8" spans="1:3">
      <c r="A8" s="3" t="s">
        <v>386</v>
      </c>
    </row>
    <row r="9" spans="1:3">
      <c r="A9" s="4" t="s">
        <v>375</v>
      </c>
      <c r="B9" s="5" t="n">
        <v>120</v>
      </c>
      <c r="C9" s="5" t="n">
        <v>134</v>
      </c>
    </row>
    <row r="10" spans="1:3">
      <c r="A10" s="4" t="s">
        <v>376</v>
      </c>
      <c r="B10" s="5" t="n">
        <v>7</v>
      </c>
      <c r="C10" s="5" t="n">
        <v>8</v>
      </c>
    </row>
    <row r="11" spans="1:3">
      <c r="A11" s="4" t="s">
        <v>377</v>
      </c>
      <c r="B11" s="5" t="n">
        <v>0</v>
      </c>
      <c r="C11" s="5" t="n">
        <v>0</v>
      </c>
    </row>
    <row r="12" spans="1:3">
      <c r="A12" s="4" t="s">
        <v>378</v>
      </c>
      <c r="B12" s="5" t="n">
        <v>127</v>
      </c>
      <c r="C12" s="5" t="n">
        <v>142</v>
      </c>
    </row>
    <row r="13" spans="1:3">
      <c r="A13" s="4" t="s">
        <v>384</v>
      </c>
    </row>
    <row r="14" spans="1:3">
      <c r="A14" s="3" t="s">
        <v>386</v>
      </c>
    </row>
    <row r="15" spans="1:3">
      <c r="A15" s="4" t="s">
        <v>375</v>
      </c>
      <c r="B15" s="5" t="n">
        <v>2310</v>
      </c>
      <c r="C15" s="5" t="n">
        <v>2473</v>
      </c>
    </row>
    <row r="16" spans="1:3">
      <c r="A16" s="4" t="s">
        <v>376</v>
      </c>
      <c r="B16" s="5" t="n">
        <v>320</v>
      </c>
      <c r="C16" s="5" t="n">
        <v>281</v>
      </c>
    </row>
    <row r="17" spans="1:3">
      <c r="A17" s="4" t="s">
        <v>377</v>
      </c>
      <c r="B17" s="5" t="n">
        <v>0</v>
      </c>
      <c r="C17" s="5" t="n">
        <v>0</v>
      </c>
    </row>
    <row r="18" spans="1:3">
      <c r="A18" s="4" t="s">
        <v>378</v>
      </c>
      <c r="B18" s="6" t="n">
        <v>2630</v>
      </c>
      <c r="C18" s="6" t="n">
        <v>27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5</v>
      </c>
    </row>
    <row r="2" spans="1:3">
      <c r="A2" s="3" t="s">
        <v>388</v>
      </c>
    </row>
    <row r="3" spans="1:3">
      <c r="A3" s="4" t="s">
        <v>375</v>
      </c>
      <c r="B3" s="6" t="n">
        <v>172008</v>
      </c>
      <c r="C3" s="6" t="n">
        <v>183861</v>
      </c>
    </row>
    <row r="4" spans="1:3">
      <c r="A4" s="3" t="s">
        <v>389</v>
      </c>
    </row>
    <row r="5" spans="1:3">
      <c r="A5" s="4" t="s">
        <v>378</v>
      </c>
      <c r="B5" s="5" t="n">
        <v>179991</v>
      </c>
      <c r="C5" s="5" t="n">
        <v>184373</v>
      </c>
    </row>
    <row r="6" spans="1:3">
      <c r="A6" s="4" t="s">
        <v>384</v>
      </c>
    </row>
    <row r="7" spans="1:3">
      <c r="A7" s="3" t="s">
        <v>388</v>
      </c>
    </row>
    <row r="8" spans="1:3">
      <c r="A8" s="4" t="s">
        <v>390</v>
      </c>
      <c r="B8" s="5" t="n">
        <v>3655</v>
      </c>
    </row>
    <row r="9" spans="1:3">
      <c r="A9" s="4" t="s">
        <v>391</v>
      </c>
      <c r="B9" s="5" t="n">
        <v>20236</v>
      </c>
    </row>
    <row r="10" spans="1:3">
      <c r="A10" s="4" t="s">
        <v>392</v>
      </c>
      <c r="B10" s="5" t="n">
        <v>29938</v>
      </c>
    </row>
    <row r="11" spans="1:3">
      <c r="A11" s="4" t="s">
        <v>393</v>
      </c>
      <c r="B11" s="5" t="n">
        <v>91502</v>
      </c>
    </row>
    <row r="12" spans="1:3">
      <c r="A12" s="4" t="s">
        <v>375</v>
      </c>
      <c r="B12" s="5" t="n">
        <v>145331</v>
      </c>
      <c r="C12" s="5" t="n">
        <v>137144</v>
      </c>
    </row>
    <row r="13" spans="1:3">
      <c r="A13" s="3" t="s">
        <v>389</v>
      </c>
    </row>
    <row r="14" spans="1:3">
      <c r="A14" s="4" t="s">
        <v>390</v>
      </c>
      <c r="B14" s="5" t="n">
        <v>3675</v>
      </c>
    </row>
    <row r="15" spans="1:3">
      <c r="A15" s="4" t="s">
        <v>391</v>
      </c>
      <c r="B15" s="5" t="n">
        <v>20885</v>
      </c>
    </row>
    <row r="16" spans="1:3">
      <c r="A16" s="4" t="s">
        <v>392</v>
      </c>
      <c r="B16" s="5" t="n">
        <v>31413</v>
      </c>
    </row>
    <row r="17" spans="1:3">
      <c r="A17" s="4" t="s">
        <v>393</v>
      </c>
      <c r="B17" s="5" t="n">
        <v>96564</v>
      </c>
    </row>
    <row r="18" spans="1:3">
      <c r="A18" s="4" t="s">
        <v>378</v>
      </c>
      <c r="B18" s="5" t="n">
        <v>152537</v>
      </c>
      <c r="C18" s="5" t="n">
        <v>137988</v>
      </c>
    </row>
    <row r="19" spans="1:3">
      <c r="A19" s="4" t="s">
        <v>394</v>
      </c>
    </row>
    <row r="20" spans="1:3">
      <c r="A20" s="3" t="s">
        <v>388</v>
      </c>
    </row>
    <row r="21" spans="1:3">
      <c r="A21" s="4" t="s">
        <v>395</v>
      </c>
      <c r="B21" s="5" t="n">
        <v>8413</v>
      </c>
    </row>
    <row r="22" spans="1:3">
      <c r="A22" s="3" t="s">
        <v>389</v>
      </c>
    </row>
    <row r="23" spans="1:3">
      <c r="A23" s="4" t="s">
        <v>395</v>
      </c>
      <c r="B23" s="5" t="n">
        <v>8699</v>
      </c>
    </row>
    <row r="24" spans="1:3">
      <c r="A24" s="4" t="s">
        <v>382</v>
      </c>
    </row>
    <row r="25" spans="1:3">
      <c r="A25" s="3" t="s">
        <v>388</v>
      </c>
    </row>
    <row r="26" spans="1:3">
      <c r="A26" s="4" t="s">
        <v>395</v>
      </c>
      <c r="B26" s="5" t="n">
        <v>1075</v>
      </c>
    </row>
    <row r="27" spans="1:3">
      <c r="A27" s="4" t="s">
        <v>375</v>
      </c>
      <c r="B27" s="5" t="n">
        <v>1075</v>
      </c>
      <c r="C27" s="5" t="n">
        <v>1538</v>
      </c>
    </row>
    <row r="28" spans="1:3">
      <c r="A28" s="3" t="s">
        <v>389</v>
      </c>
    </row>
    <row r="29" spans="1:3">
      <c r="A29" s="4" t="s">
        <v>395</v>
      </c>
      <c r="B29" s="5" t="n">
        <v>1287</v>
      </c>
    </row>
    <row r="30" spans="1:3">
      <c r="A30" s="4" t="s">
        <v>378</v>
      </c>
      <c r="B30" s="5" t="n">
        <v>1287</v>
      </c>
      <c r="C30" s="5" t="n">
        <v>1884</v>
      </c>
    </row>
    <row r="31" spans="1:3">
      <c r="A31" s="4" t="s">
        <v>383</v>
      </c>
    </row>
    <row r="32" spans="1:3">
      <c r="A32" s="3" t="s">
        <v>388</v>
      </c>
    </row>
    <row r="33" spans="1:3">
      <c r="A33" s="4" t="s">
        <v>395</v>
      </c>
      <c r="B33" s="5" t="n">
        <v>1152</v>
      </c>
    </row>
    <row r="34" spans="1:3">
      <c r="A34" s="4" t="s">
        <v>375</v>
      </c>
      <c r="B34" s="5" t="n">
        <v>1152</v>
      </c>
      <c r="C34" s="5" t="n">
        <v>1305</v>
      </c>
    </row>
    <row r="35" spans="1:3">
      <c r="A35" s="3" t="s">
        <v>389</v>
      </c>
    </row>
    <row r="36" spans="1:3">
      <c r="A36" s="4" t="s">
        <v>395</v>
      </c>
      <c r="B36" s="5" t="n">
        <v>1187</v>
      </c>
    </row>
    <row r="37" spans="1:3">
      <c r="A37" s="4" t="s">
        <v>378</v>
      </c>
      <c r="B37" s="5" t="n">
        <v>1187</v>
      </c>
      <c r="C37" s="5" t="n">
        <v>1351</v>
      </c>
    </row>
    <row r="38" spans="1:3">
      <c r="A38" s="4" t="s">
        <v>379</v>
      </c>
    </row>
    <row r="39" spans="1:3">
      <c r="A39" s="3" t="s">
        <v>388</v>
      </c>
    </row>
    <row r="40" spans="1:3">
      <c r="A40" s="4" t="s">
        <v>395</v>
      </c>
      <c r="B40" s="5" t="n">
        <v>16037</v>
      </c>
    </row>
    <row r="41" spans="1:3">
      <c r="A41" s="4" t="s">
        <v>375</v>
      </c>
      <c r="B41" s="5" t="n">
        <v>16037</v>
      </c>
      <c r="C41" s="5" t="n">
        <v>31686</v>
      </c>
    </row>
    <row r="42" spans="1:3">
      <c r="A42" s="3" t="s">
        <v>389</v>
      </c>
    </row>
    <row r="43" spans="1:3">
      <c r="A43" s="4" t="s">
        <v>395</v>
      </c>
      <c r="B43" s="5" t="n">
        <v>16281</v>
      </c>
    </row>
    <row r="44" spans="1:3">
      <c r="A44" s="4" t="s">
        <v>378</v>
      </c>
      <c r="B44" s="6" t="n">
        <v>16281</v>
      </c>
      <c r="C44" s="6" t="n">
        <v>311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5</v>
      </c>
    </row>
    <row r="2" spans="1:3">
      <c r="A2" s="3" t="s">
        <v>397</v>
      </c>
    </row>
    <row r="3" spans="1:3">
      <c r="A3" s="4" t="s">
        <v>375</v>
      </c>
      <c r="B3" s="6" t="n">
        <v>2430</v>
      </c>
      <c r="C3" s="6" t="n">
        <v>2607</v>
      </c>
    </row>
    <row r="4" spans="1:3">
      <c r="A4" s="3" t="s">
        <v>398</v>
      </c>
    </row>
    <row r="5" spans="1:3">
      <c r="A5" s="4" t="s">
        <v>378</v>
      </c>
      <c r="B5" s="5" t="n">
        <v>2757</v>
      </c>
      <c r="C5" s="5" t="n">
        <v>2896</v>
      </c>
    </row>
    <row r="6" spans="1:3">
      <c r="A6" s="4" t="s">
        <v>384</v>
      </c>
    </row>
    <row r="7" spans="1:3">
      <c r="A7" s="3" t="s">
        <v>397</v>
      </c>
    </row>
    <row r="8" spans="1:3">
      <c r="A8" s="4" t="s">
        <v>390</v>
      </c>
      <c r="B8" s="5" t="n">
        <v>246</v>
      </c>
    </row>
    <row r="9" spans="1:3">
      <c r="A9" s="4" t="s">
        <v>391</v>
      </c>
      <c r="B9" s="5" t="n">
        <v>995</v>
      </c>
    </row>
    <row r="10" spans="1:3">
      <c r="A10" s="4" t="s">
        <v>392</v>
      </c>
      <c r="B10" s="5" t="n">
        <v>804</v>
      </c>
    </row>
    <row r="11" spans="1:3">
      <c r="A11" s="4" t="s">
        <v>393</v>
      </c>
      <c r="B11" s="5" t="n">
        <v>265</v>
      </c>
    </row>
    <row r="12" spans="1:3">
      <c r="A12" s="4" t="s">
        <v>375</v>
      </c>
      <c r="B12" s="5" t="n">
        <v>2310</v>
      </c>
      <c r="C12" s="5" t="n">
        <v>2473</v>
      </c>
    </row>
    <row r="13" spans="1:3">
      <c r="A13" s="3" t="s">
        <v>398</v>
      </c>
    </row>
    <row r="14" spans="1:3">
      <c r="A14" s="4" t="s">
        <v>390</v>
      </c>
      <c r="B14" s="5" t="n">
        <v>275</v>
      </c>
    </row>
    <row r="15" spans="1:3">
      <c r="A15" s="4" t="s">
        <v>391</v>
      </c>
      <c r="B15" s="5" t="n">
        <v>1120</v>
      </c>
    </row>
    <row r="16" spans="1:3">
      <c r="A16" s="4" t="s">
        <v>392</v>
      </c>
      <c r="B16" s="5" t="n">
        <v>926</v>
      </c>
    </row>
    <row r="17" spans="1:3">
      <c r="A17" s="4" t="s">
        <v>393</v>
      </c>
      <c r="B17" s="5" t="n">
        <v>309</v>
      </c>
    </row>
    <row r="18" spans="1:3">
      <c r="A18" s="4" t="s">
        <v>378</v>
      </c>
      <c r="B18" s="5" t="n">
        <v>2630</v>
      </c>
      <c r="C18" s="5" t="n">
        <v>2754</v>
      </c>
    </row>
    <row r="19" spans="1:3">
      <c r="A19" s="4" t="s">
        <v>394</v>
      </c>
    </row>
    <row r="20" spans="1:3">
      <c r="A20" s="3" t="s">
        <v>397</v>
      </c>
    </row>
    <row r="21" spans="1:3">
      <c r="A21" s="4" t="s">
        <v>395</v>
      </c>
      <c r="B21" s="5" t="n">
        <v>0</v>
      </c>
    </row>
    <row r="22" spans="1:3">
      <c r="A22" s="3" t="s">
        <v>398</v>
      </c>
    </row>
    <row r="23" spans="1:3">
      <c r="A23" s="4" t="s">
        <v>395</v>
      </c>
      <c r="B23" s="5" t="n">
        <v>0</v>
      </c>
    </row>
    <row r="24" spans="1:3">
      <c r="A24" s="4" t="s">
        <v>382</v>
      </c>
    </row>
    <row r="25" spans="1:3">
      <c r="A25" s="3" t="s">
        <v>397</v>
      </c>
    </row>
    <row r="26" spans="1:3">
      <c r="A26" s="4" t="s">
        <v>395</v>
      </c>
      <c r="B26" s="5" t="n">
        <v>0</v>
      </c>
    </row>
    <row r="27" spans="1:3">
      <c r="A27" s="3" t="s">
        <v>398</v>
      </c>
    </row>
    <row r="28" spans="1:3">
      <c r="A28" s="4" t="s">
        <v>395</v>
      </c>
      <c r="B28" s="5" t="n">
        <v>0</v>
      </c>
    </row>
    <row r="29" spans="1:3">
      <c r="A29" s="4" t="s">
        <v>383</v>
      </c>
    </row>
    <row r="30" spans="1:3">
      <c r="A30" s="3" t="s">
        <v>397</v>
      </c>
    </row>
    <row r="31" spans="1:3">
      <c r="A31" s="4" t="s">
        <v>395</v>
      </c>
      <c r="B31" s="5" t="n">
        <v>0</v>
      </c>
    </row>
    <row r="32" spans="1:3">
      <c r="A32" s="3" t="s">
        <v>398</v>
      </c>
    </row>
    <row r="33" spans="1:3">
      <c r="A33" s="4" t="s">
        <v>395</v>
      </c>
      <c r="B33" s="5" t="n">
        <v>0</v>
      </c>
    </row>
    <row r="34" spans="1:3">
      <c r="A34" s="4" t="s">
        <v>379</v>
      </c>
    </row>
    <row r="35" spans="1:3">
      <c r="A35" s="3" t="s">
        <v>397</v>
      </c>
    </row>
    <row r="36" spans="1:3">
      <c r="A36" s="4" t="s">
        <v>395</v>
      </c>
      <c r="B36" s="5" t="n">
        <v>120</v>
      </c>
    </row>
    <row r="37" spans="1:3">
      <c r="A37" s="4" t="s">
        <v>375</v>
      </c>
      <c r="B37" s="5" t="n">
        <v>120</v>
      </c>
      <c r="C37" s="5" t="n">
        <v>134</v>
      </c>
    </row>
    <row r="38" spans="1:3">
      <c r="A38" s="3" t="s">
        <v>398</v>
      </c>
    </row>
    <row r="39" spans="1:3">
      <c r="A39" s="4" t="s">
        <v>395</v>
      </c>
      <c r="B39" s="5" t="n">
        <v>127</v>
      </c>
    </row>
    <row r="40" spans="1:3">
      <c r="A40" s="4" t="s">
        <v>378</v>
      </c>
      <c r="B40" s="6" t="n">
        <v>127</v>
      </c>
      <c r="C40" s="6" t="n">
        <v>1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9</v>
      </c>
      <c r="B1" s="2" t="s">
        <v>400</v>
      </c>
      <c r="C1" s="2" t="s">
        <v>401</v>
      </c>
    </row>
    <row r="2" spans="1:3">
      <c r="A2" s="3" t="s">
        <v>378</v>
      </c>
    </row>
    <row r="3" spans="1:3">
      <c r="A3" s="4" t="s">
        <v>402</v>
      </c>
      <c r="C3" s="6" t="n">
        <v>61536</v>
      </c>
    </row>
    <row r="4" spans="1:3">
      <c r="A4" s="4" t="s">
        <v>403</v>
      </c>
      <c r="B4" s="6" t="n">
        <v>9532</v>
      </c>
      <c r="C4" s="5" t="n">
        <v>23924</v>
      </c>
    </row>
    <row r="5" spans="1:3">
      <c r="A5" s="4" t="s">
        <v>404</v>
      </c>
      <c r="B5" s="6" t="n">
        <v>9532</v>
      </c>
      <c r="C5" s="6" t="n">
        <v>85460</v>
      </c>
    </row>
    <row r="6" spans="1:3">
      <c r="A6" s="3" t="s">
        <v>405</v>
      </c>
    </row>
    <row r="7" spans="1:3">
      <c r="A7" s="4" t="s">
        <v>406</v>
      </c>
      <c r="C7" s="5" t="n">
        <v>112</v>
      </c>
    </row>
    <row r="8" spans="1:3">
      <c r="A8" s="4" t="s">
        <v>407</v>
      </c>
      <c r="B8" s="5" t="n">
        <v>16</v>
      </c>
      <c r="C8" s="5" t="n">
        <v>30</v>
      </c>
    </row>
    <row r="9" spans="1:3">
      <c r="A9" s="4" t="s">
        <v>408</v>
      </c>
      <c r="B9" s="5" t="n">
        <v>16</v>
      </c>
      <c r="C9" s="5" t="n">
        <v>142</v>
      </c>
    </row>
    <row r="10" spans="1:3">
      <c r="A10" s="3" t="s">
        <v>377</v>
      </c>
    </row>
    <row r="11" spans="1:3">
      <c r="A11" s="4" t="s">
        <v>402</v>
      </c>
      <c r="C11" s="6" t="n">
        <v>1311</v>
      </c>
    </row>
    <row r="12" spans="1:3">
      <c r="A12" s="4" t="s">
        <v>403</v>
      </c>
      <c r="B12" s="6" t="n">
        <v>114</v>
      </c>
      <c r="C12" s="5" t="n">
        <v>1003</v>
      </c>
    </row>
    <row r="13" spans="1:3">
      <c r="A13" s="4" t="s">
        <v>404</v>
      </c>
      <c r="B13" s="5" t="n">
        <v>114</v>
      </c>
      <c r="C13" s="5" t="n">
        <v>2314</v>
      </c>
    </row>
    <row r="14" spans="1:3">
      <c r="A14" s="4" t="s">
        <v>379</v>
      </c>
    </row>
    <row r="15" spans="1:3">
      <c r="A15" s="3" t="s">
        <v>378</v>
      </c>
    </row>
    <row r="16" spans="1:3">
      <c r="A16" s="4" t="s">
        <v>402</v>
      </c>
      <c r="C16" s="5" t="n">
        <v>14814</v>
      </c>
    </row>
    <row r="17" spans="1:3">
      <c r="A17" s="4" t="s">
        <v>403</v>
      </c>
      <c r="B17" s="6" t="n">
        <v>4402</v>
      </c>
      <c r="C17" s="6" t="n">
        <v>9283</v>
      </c>
    </row>
    <row r="18" spans="1:3">
      <c r="A18" s="3" t="s">
        <v>405</v>
      </c>
    </row>
    <row r="19" spans="1:3">
      <c r="A19" s="4" t="s">
        <v>406</v>
      </c>
      <c r="C19" s="5" t="n">
        <v>15</v>
      </c>
    </row>
    <row r="20" spans="1:3">
      <c r="A20" s="4" t="s">
        <v>407</v>
      </c>
      <c r="B20" s="5" t="n">
        <v>6</v>
      </c>
      <c r="C20" s="5" t="n">
        <v>11</v>
      </c>
    </row>
    <row r="21" spans="1:3">
      <c r="A21" s="3" t="s">
        <v>377</v>
      </c>
    </row>
    <row r="22" spans="1:3">
      <c r="A22" s="4" t="s">
        <v>402</v>
      </c>
      <c r="C22" s="6" t="n">
        <v>313</v>
      </c>
    </row>
    <row r="23" spans="1:3">
      <c r="A23" s="4" t="s">
        <v>403</v>
      </c>
      <c r="B23" s="6" t="n">
        <v>33</v>
      </c>
      <c r="C23" s="5" t="n">
        <v>333</v>
      </c>
    </row>
    <row r="24" spans="1:3">
      <c r="A24" s="4" t="s">
        <v>380</v>
      </c>
    </row>
    <row r="25" spans="1:3">
      <c r="A25" s="3" t="s">
        <v>378</v>
      </c>
    </row>
    <row r="26" spans="1:3">
      <c r="A26" s="4" t="s">
        <v>402</v>
      </c>
      <c r="C26" s="5" t="n">
        <v>2560</v>
      </c>
    </row>
    <row r="27" spans="1:3">
      <c r="A27" s="4" t="s">
        <v>403</v>
      </c>
      <c r="B27" s="6" t="n">
        <v>1065</v>
      </c>
      <c r="C27" s="6" t="n">
        <v>7881</v>
      </c>
    </row>
    <row r="28" spans="1:3">
      <c r="A28" s="3" t="s">
        <v>405</v>
      </c>
    </row>
    <row r="29" spans="1:3">
      <c r="A29" s="4" t="s">
        <v>406</v>
      </c>
      <c r="C29" s="5" t="n">
        <v>4</v>
      </c>
    </row>
    <row r="30" spans="1:3">
      <c r="A30" s="4" t="s">
        <v>407</v>
      </c>
      <c r="B30" s="5" t="n">
        <v>2</v>
      </c>
      <c r="C30" s="5" t="n">
        <v>9</v>
      </c>
    </row>
    <row r="31" spans="1:3">
      <c r="A31" s="3" t="s">
        <v>377</v>
      </c>
    </row>
    <row r="32" spans="1:3">
      <c r="A32" s="4" t="s">
        <v>402</v>
      </c>
      <c r="C32" s="6" t="n">
        <v>54</v>
      </c>
    </row>
    <row r="33" spans="1:3">
      <c r="A33" s="4" t="s">
        <v>403</v>
      </c>
      <c r="B33" s="6" t="n">
        <v>8</v>
      </c>
      <c r="C33" s="5" t="n">
        <v>259</v>
      </c>
    </row>
    <row r="34" spans="1:3">
      <c r="A34" s="4" t="s">
        <v>381</v>
      </c>
    </row>
    <row r="35" spans="1:3">
      <c r="A35" s="3" t="s">
        <v>378</v>
      </c>
    </row>
    <row r="36" spans="1:3">
      <c r="A36" s="4" t="s">
        <v>403</v>
      </c>
      <c r="B36" s="6" t="n">
        <v>37</v>
      </c>
      <c r="C36" s="6" t="n">
        <v>37</v>
      </c>
    </row>
    <row r="37" spans="1:3">
      <c r="A37" s="3" t="s">
        <v>405</v>
      </c>
    </row>
    <row r="38" spans="1:3">
      <c r="A38" s="4" t="s">
        <v>407</v>
      </c>
      <c r="B38" s="5" t="n">
        <v>1</v>
      </c>
      <c r="C38" s="5" t="n">
        <v>1</v>
      </c>
    </row>
    <row r="39" spans="1:3">
      <c r="A39" s="3" t="s">
        <v>377</v>
      </c>
    </row>
    <row r="40" spans="1:3">
      <c r="A40" s="4" t="s">
        <v>403</v>
      </c>
      <c r="B40" s="6" t="n">
        <v>3</v>
      </c>
      <c r="C40" s="6" t="n">
        <v>3</v>
      </c>
    </row>
    <row r="41" spans="1:3">
      <c r="A41" s="4" t="s">
        <v>383</v>
      </c>
    </row>
    <row r="42" spans="1:3">
      <c r="A42" s="3" t="s">
        <v>378</v>
      </c>
    </row>
    <row r="43" spans="1:3">
      <c r="A43" s="4" t="s">
        <v>403</v>
      </c>
      <c r="B43" s="6" t="n">
        <v>480</v>
      </c>
      <c r="C43" s="6" t="n">
        <v>617</v>
      </c>
    </row>
    <row r="44" spans="1:3">
      <c r="A44" s="3" t="s">
        <v>405</v>
      </c>
    </row>
    <row r="45" spans="1:3">
      <c r="A45" s="4" t="s">
        <v>407</v>
      </c>
      <c r="B45" s="5" t="n">
        <v>1</v>
      </c>
      <c r="C45" s="5" t="n">
        <v>1</v>
      </c>
    </row>
    <row r="46" spans="1:3">
      <c r="A46" s="3" t="s">
        <v>377</v>
      </c>
    </row>
    <row r="47" spans="1:3">
      <c r="A47" s="4" t="s">
        <v>403</v>
      </c>
      <c r="B47" s="6" t="n">
        <v>5</v>
      </c>
      <c r="C47" s="6" t="n">
        <v>7</v>
      </c>
    </row>
    <row r="48" spans="1:3">
      <c r="A48" s="4" t="s">
        <v>384</v>
      </c>
    </row>
    <row r="49" spans="1:3">
      <c r="A49" s="3" t="s">
        <v>378</v>
      </c>
    </row>
    <row r="50" spans="1:3">
      <c r="A50" s="4" t="s">
        <v>402</v>
      </c>
      <c r="C50" s="5" t="n">
        <v>44162</v>
      </c>
    </row>
    <row r="51" spans="1:3">
      <c r="A51" s="4" t="s">
        <v>403</v>
      </c>
      <c r="B51" s="6" t="n">
        <v>3548</v>
      </c>
      <c r="C51" s="6" t="n">
        <v>6106</v>
      </c>
    </row>
    <row r="52" spans="1:3">
      <c r="A52" s="3" t="s">
        <v>405</v>
      </c>
    </row>
    <row r="53" spans="1:3">
      <c r="A53" s="4" t="s">
        <v>406</v>
      </c>
      <c r="C53" s="5" t="n">
        <v>93</v>
      </c>
    </row>
    <row r="54" spans="1:3">
      <c r="A54" s="4" t="s">
        <v>407</v>
      </c>
      <c r="B54" s="5" t="n">
        <v>6</v>
      </c>
      <c r="C54" s="5" t="n">
        <v>8</v>
      </c>
    </row>
    <row r="55" spans="1:3">
      <c r="A55" s="3" t="s">
        <v>377</v>
      </c>
    </row>
    <row r="56" spans="1:3">
      <c r="A56" s="4" t="s">
        <v>402</v>
      </c>
      <c r="C56" s="6" t="n">
        <v>944</v>
      </c>
    </row>
    <row r="57" spans="1:3">
      <c r="A57" s="4" t="s">
        <v>403</v>
      </c>
      <c r="B57" s="6" t="n">
        <v>65</v>
      </c>
      <c r="C57" s="6" t="n">
        <v>4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9</v>
      </c>
      <c r="B1" s="2" t="s">
        <v>400</v>
      </c>
      <c r="C1" s="2" t="s">
        <v>401</v>
      </c>
    </row>
    <row r="2" spans="1:3">
      <c r="A2" s="3" t="s">
        <v>378</v>
      </c>
    </row>
    <row r="3" spans="1:3">
      <c r="A3" s="4" t="s">
        <v>410</v>
      </c>
      <c r="B3" s="4" t="s">
        <v>411</v>
      </c>
    </row>
    <row r="4" spans="1:3">
      <c r="A4" s="4" t="s">
        <v>412</v>
      </c>
      <c r="B4" s="6" t="n">
        <v>1100</v>
      </c>
    </row>
    <row r="5" spans="1:3">
      <c r="A5" s="4" t="s">
        <v>413</v>
      </c>
      <c r="B5" s="5" t="n">
        <v>1300</v>
      </c>
    </row>
    <row r="6" spans="1:3">
      <c r="A6" s="4" t="s">
        <v>403</v>
      </c>
      <c r="B6" s="6" t="n">
        <v>9532</v>
      </c>
      <c r="C6" s="6" t="n">
        <v>23924</v>
      </c>
    </row>
    <row r="7" spans="1:3">
      <c r="A7" s="3" t="s">
        <v>405</v>
      </c>
    </row>
    <row r="8" spans="1:3">
      <c r="A8" s="4" t="s">
        <v>407</v>
      </c>
      <c r="B8" s="5" t="n">
        <v>16</v>
      </c>
      <c r="C8" s="5" t="n">
        <v>30</v>
      </c>
    </row>
    <row r="9" spans="1:3">
      <c r="A9" s="3" t="s">
        <v>377</v>
      </c>
    </row>
    <row r="10" spans="1:3">
      <c r="A10" s="4" t="s">
        <v>403</v>
      </c>
      <c r="B10" s="6" t="n">
        <v>114</v>
      </c>
      <c r="C10" s="6" t="n">
        <v>1003</v>
      </c>
    </row>
    <row r="11" spans="1:3">
      <c r="A11" s="4" t="s">
        <v>381</v>
      </c>
    </row>
    <row r="12" spans="1:3">
      <c r="A12" s="3" t="s">
        <v>378</v>
      </c>
    </row>
    <row r="13" spans="1:3">
      <c r="A13" s="4" t="s">
        <v>414</v>
      </c>
      <c r="B13" s="4" t="s">
        <v>415</v>
      </c>
    </row>
    <row r="14" spans="1:3">
      <c r="A14" s="4" t="s">
        <v>403</v>
      </c>
      <c r="B14" s="6" t="n">
        <v>37</v>
      </c>
      <c r="C14" s="6" t="n">
        <v>37</v>
      </c>
    </row>
    <row r="15" spans="1:3">
      <c r="A15" s="3" t="s">
        <v>405</v>
      </c>
    </row>
    <row r="16" spans="1:3">
      <c r="A16" s="4" t="s">
        <v>407</v>
      </c>
      <c r="B16" s="5" t="n">
        <v>1</v>
      </c>
      <c r="C16" s="5" t="n">
        <v>1</v>
      </c>
    </row>
    <row r="17" spans="1:3">
      <c r="A17" s="3" t="s">
        <v>377</v>
      </c>
    </row>
    <row r="18" spans="1:3">
      <c r="A18" s="4" t="s">
        <v>403</v>
      </c>
      <c r="B18" s="6" t="n">
        <v>3</v>
      </c>
      <c r="C18"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95</v>
      </c>
      <c r="D1" s="2" t="s">
        <v>1</v>
      </c>
    </row>
    <row r="2" spans="1:5">
      <c r="B2" s="2" t="s">
        <v>2</v>
      </c>
      <c r="C2" s="2" t="s">
        <v>96</v>
      </c>
      <c r="D2" s="2" t="s">
        <v>2</v>
      </c>
      <c r="E2" s="2" t="s">
        <v>96</v>
      </c>
    </row>
    <row r="3" spans="1:5">
      <c r="A3" s="3" t="s">
        <v>417</v>
      </c>
    </row>
    <row r="4" spans="1:5">
      <c r="A4" s="4" t="s">
        <v>418</v>
      </c>
      <c r="B4" s="6" t="n">
        <v>67</v>
      </c>
      <c r="C4" s="6" t="n">
        <v>119</v>
      </c>
      <c r="D4" s="6" t="n">
        <v>68</v>
      </c>
      <c r="E4" s="6" t="n">
        <v>119</v>
      </c>
    </row>
    <row r="5" spans="1:5">
      <c r="A5" s="4" t="s">
        <v>419</v>
      </c>
      <c r="B5" s="5" t="n">
        <v>-123</v>
      </c>
      <c r="C5" s="5" t="n">
        <v>-20</v>
      </c>
      <c r="D5" s="5" t="n">
        <v>-123</v>
      </c>
      <c r="E5" s="5" t="n">
        <v>-20</v>
      </c>
    </row>
    <row r="6" spans="1:5">
      <c r="A6" s="4" t="s">
        <v>420</v>
      </c>
      <c r="B6" s="6" t="n">
        <v>-56</v>
      </c>
      <c r="C6" s="6" t="n">
        <v>99</v>
      </c>
      <c r="D6" s="6" t="n">
        <v>-55</v>
      </c>
      <c r="E6" s="6" t="n">
        <v>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1</v>
      </c>
      <c r="B1" s="2" t="s">
        <v>2</v>
      </c>
      <c r="C1" s="2" t="s">
        <v>35</v>
      </c>
    </row>
    <row r="2" spans="1:3">
      <c r="A2" s="3" t="s">
        <v>422</v>
      </c>
    </row>
    <row r="3" spans="1:3">
      <c r="A3" s="4" t="s">
        <v>423</v>
      </c>
      <c r="B3" s="6" t="n">
        <v>806230</v>
      </c>
      <c r="C3" s="6" t="n">
        <v>713345</v>
      </c>
    </row>
    <row r="4" spans="1:3">
      <c r="A4" s="4" t="s">
        <v>424</v>
      </c>
      <c r="B4" s="5" t="n">
        <v>380</v>
      </c>
      <c r="C4" s="5" t="n">
        <v>249</v>
      </c>
    </row>
    <row r="5" spans="1:3">
      <c r="A5" s="4" t="s">
        <v>425</v>
      </c>
      <c r="B5" s="5" t="n">
        <v>-9616</v>
      </c>
      <c r="C5" s="5" t="n">
        <v>-9323</v>
      </c>
    </row>
    <row r="6" spans="1:3">
      <c r="A6" s="4" t="s">
        <v>354</v>
      </c>
      <c r="B6" s="5" t="n">
        <v>796994</v>
      </c>
      <c r="C6" s="5" t="n">
        <v>704271</v>
      </c>
    </row>
    <row r="7" spans="1:3">
      <c r="A7" s="4" t="s">
        <v>426</v>
      </c>
    </row>
    <row r="8" spans="1:3">
      <c r="A8" s="3" t="s">
        <v>422</v>
      </c>
    </row>
    <row r="9" spans="1:3">
      <c r="A9" s="4" t="s">
        <v>424</v>
      </c>
      <c r="B9" s="5" t="n">
        <v>197</v>
      </c>
      <c r="C9" s="5" t="n">
        <v>104</v>
      </c>
    </row>
    <row r="10" spans="1:3">
      <c r="A10" s="4" t="s">
        <v>427</v>
      </c>
    </row>
    <row r="11" spans="1:3">
      <c r="A11" s="3" t="s">
        <v>422</v>
      </c>
    </row>
    <row r="12" spans="1:3">
      <c r="A12" s="4" t="s">
        <v>424</v>
      </c>
      <c r="B12" s="5" t="n">
        <v>-36</v>
      </c>
      <c r="C12" s="5" t="n">
        <v>-30</v>
      </c>
    </row>
    <row r="13" spans="1:3">
      <c r="A13" s="4" t="s">
        <v>428</v>
      </c>
    </row>
    <row r="14" spans="1:3">
      <c r="A14" s="3" t="s">
        <v>422</v>
      </c>
    </row>
    <row r="15" spans="1:3">
      <c r="A15" s="4" t="s">
        <v>424</v>
      </c>
      <c r="B15" s="5" t="n">
        <v>-4</v>
      </c>
      <c r="C15" s="5" t="n">
        <v>-4</v>
      </c>
    </row>
    <row r="16" spans="1:3">
      <c r="A16" s="4" t="s">
        <v>429</v>
      </c>
    </row>
    <row r="17" spans="1:3">
      <c r="A17" s="3" t="s">
        <v>422</v>
      </c>
    </row>
    <row r="18" spans="1:3">
      <c r="A18" s="4" t="s">
        <v>424</v>
      </c>
      <c r="B18" s="5" t="n">
        <v>333</v>
      </c>
      <c r="C18" s="5" t="n">
        <v>275</v>
      </c>
    </row>
    <row r="19" spans="1:3">
      <c r="A19" s="4" t="s">
        <v>430</v>
      </c>
    </row>
    <row r="20" spans="1:3">
      <c r="A20" s="3" t="s">
        <v>422</v>
      </c>
    </row>
    <row r="21" spans="1:3">
      <c r="A21" s="4" t="s">
        <v>423</v>
      </c>
      <c r="B21" s="5" t="n">
        <v>201966</v>
      </c>
      <c r="C21" s="5" t="n">
        <v>195274</v>
      </c>
    </row>
    <row r="22" spans="1:3">
      <c r="A22" s="4" t="s">
        <v>431</v>
      </c>
    </row>
    <row r="23" spans="1:3">
      <c r="A23" s="3" t="s">
        <v>422</v>
      </c>
    </row>
    <row r="24" spans="1:3">
      <c r="A24" s="4" t="s">
        <v>423</v>
      </c>
      <c r="B24" s="5" t="n">
        <v>406726</v>
      </c>
      <c r="C24" s="5" t="n">
        <v>343498</v>
      </c>
    </row>
    <row r="25" spans="1:3">
      <c r="A25" s="4" t="s">
        <v>432</v>
      </c>
    </row>
    <row r="26" spans="1:3">
      <c r="A26" s="3" t="s">
        <v>422</v>
      </c>
    </row>
    <row r="27" spans="1:3">
      <c r="A27" s="4" t="s">
        <v>423</v>
      </c>
      <c r="B27" s="5" t="n">
        <v>39252</v>
      </c>
      <c r="C27" s="5" t="n">
        <v>28814</v>
      </c>
    </row>
    <row r="28" spans="1:3">
      <c r="A28" s="4" t="s">
        <v>433</v>
      </c>
    </row>
    <row r="29" spans="1:3">
      <c r="A29" s="3" t="s">
        <v>422</v>
      </c>
    </row>
    <row r="30" spans="1:3">
      <c r="A30" s="4" t="s">
        <v>423</v>
      </c>
      <c r="B30" s="5" t="n">
        <v>14356</v>
      </c>
      <c r="C30" s="5" t="n">
        <v>19527</v>
      </c>
    </row>
    <row r="31" spans="1:3">
      <c r="A31" s="4" t="s">
        <v>434</v>
      </c>
    </row>
    <row r="32" spans="1:3">
      <c r="A32" s="3" t="s">
        <v>422</v>
      </c>
    </row>
    <row r="33" spans="1:3">
      <c r="A33" s="4" t="s">
        <v>423</v>
      </c>
      <c r="B33" s="5" t="n">
        <v>9375</v>
      </c>
      <c r="C33" s="5" t="n">
        <v>8669</v>
      </c>
    </row>
    <row r="34" spans="1:3">
      <c r="A34" s="4" t="s">
        <v>435</v>
      </c>
    </row>
    <row r="35" spans="1:3">
      <c r="A35" s="3" t="s">
        <v>422</v>
      </c>
    </row>
    <row r="36" spans="1:3">
      <c r="A36" s="4" t="s">
        <v>423</v>
      </c>
      <c r="B36" s="5" t="n">
        <v>12151</v>
      </c>
      <c r="C36" s="5" t="n">
        <v>10504</v>
      </c>
    </row>
    <row r="37" spans="1:3">
      <c r="A37" s="4" t="s">
        <v>436</v>
      </c>
    </row>
    <row r="38" spans="1:3">
      <c r="A38" s="3" t="s">
        <v>422</v>
      </c>
    </row>
    <row r="39" spans="1:3">
      <c r="A39" s="4" t="s">
        <v>423</v>
      </c>
      <c r="B39" s="5" t="n">
        <v>80008</v>
      </c>
      <c r="C39" s="5" t="n">
        <v>67786</v>
      </c>
    </row>
    <row r="40" spans="1:3">
      <c r="A40" s="4" t="s">
        <v>437</v>
      </c>
    </row>
    <row r="41" spans="1:3">
      <c r="A41" s="3" t="s">
        <v>422</v>
      </c>
    </row>
    <row r="42" spans="1:3">
      <c r="A42" s="4" t="s">
        <v>423</v>
      </c>
      <c r="B42" s="5" t="n">
        <v>25861</v>
      </c>
      <c r="C42" s="5" t="n">
        <v>24635</v>
      </c>
    </row>
    <row r="43" spans="1:3">
      <c r="A43" s="4" t="s">
        <v>438</v>
      </c>
    </row>
    <row r="44" spans="1:3">
      <c r="A44" s="3" t="s">
        <v>422</v>
      </c>
    </row>
    <row r="45" spans="1:3">
      <c r="A45" s="4" t="s">
        <v>423</v>
      </c>
      <c r="B45" s="5" t="n">
        <v>13695</v>
      </c>
      <c r="C45" s="5" t="n">
        <v>11720</v>
      </c>
    </row>
    <row r="46" spans="1:3">
      <c r="A46" s="4" t="s">
        <v>439</v>
      </c>
    </row>
    <row r="47" spans="1:3">
      <c r="A47" s="3" t="s">
        <v>422</v>
      </c>
    </row>
    <row r="48" spans="1:3">
      <c r="A48" s="4" t="s">
        <v>423</v>
      </c>
      <c r="B48" s="6" t="n">
        <v>2840</v>
      </c>
      <c r="C48" s="6" t="n">
        <v>29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5</v>
      </c>
    </row>
    <row r="2" spans="1:3">
      <c r="A2" s="3" t="s">
        <v>441</v>
      </c>
    </row>
    <row r="3" spans="1:3">
      <c r="A3" s="4" t="s">
        <v>442</v>
      </c>
      <c r="B3" s="6" t="n">
        <v>806230</v>
      </c>
      <c r="C3" s="6" t="n">
        <v>713345</v>
      </c>
    </row>
    <row r="4" spans="1:3">
      <c r="A4" s="4" t="s">
        <v>443</v>
      </c>
      <c r="B4" s="5" t="n">
        <v>3150</v>
      </c>
      <c r="C4" s="5" t="n">
        <v>2687</v>
      </c>
    </row>
    <row r="5" spans="1:3">
      <c r="A5" s="4" t="s">
        <v>444</v>
      </c>
      <c r="B5" s="5" t="n">
        <v>380</v>
      </c>
      <c r="C5" s="5" t="n">
        <v>249</v>
      </c>
    </row>
    <row r="6" spans="1:3">
      <c r="A6" s="4" t="s">
        <v>445</v>
      </c>
      <c r="B6" s="5" t="n">
        <v>809760</v>
      </c>
      <c r="C6" s="5" t="n">
        <v>716281</v>
      </c>
    </row>
    <row r="7" spans="1:3">
      <c r="A7" s="3" t="s">
        <v>446</v>
      </c>
    </row>
    <row r="8" spans="1:3">
      <c r="A8" s="4" t="s">
        <v>447</v>
      </c>
      <c r="B8" s="5" t="n">
        <v>13332</v>
      </c>
      <c r="C8" s="5" t="n">
        <v>13327</v>
      </c>
    </row>
    <row r="9" spans="1:3">
      <c r="A9" s="4" t="s">
        <v>448</v>
      </c>
      <c r="B9" s="5" t="n">
        <v>796428</v>
      </c>
      <c r="C9" s="5" t="n">
        <v>702954</v>
      </c>
    </row>
    <row r="10" spans="1:3">
      <c r="A10" s="4" t="s">
        <v>449</v>
      </c>
      <c r="B10" s="5" t="n">
        <v>809760</v>
      </c>
      <c r="C10" s="5" t="n">
        <v>716281</v>
      </c>
    </row>
    <row r="11" spans="1:3">
      <c r="A11" s="4" t="s">
        <v>450</v>
      </c>
    </row>
    <row r="12" spans="1:3">
      <c r="A12" s="3" t="s">
        <v>441</v>
      </c>
    </row>
    <row r="13" spans="1:3">
      <c r="A13" s="4" t="s">
        <v>442</v>
      </c>
      <c r="B13" s="5" t="n">
        <v>201966</v>
      </c>
      <c r="C13" s="5" t="n">
        <v>195274</v>
      </c>
    </row>
    <row r="14" spans="1:3">
      <c r="A14" s="4" t="s">
        <v>443</v>
      </c>
      <c r="B14" s="5" t="n">
        <v>731</v>
      </c>
      <c r="C14" s="5" t="n">
        <v>589</v>
      </c>
    </row>
    <row r="15" spans="1:3">
      <c r="A15" s="4" t="s">
        <v>444</v>
      </c>
      <c r="B15" s="5" t="n">
        <v>-92</v>
      </c>
      <c r="C15" s="5" t="n">
        <v>-62</v>
      </c>
    </row>
    <row r="16" spans="1:3">
      <c r="A16" s="4" t="s">
        <v>445</v>
      </c>
      <c r="B16" s="5" t="n">
        <v>202605</v>
      </c>
      <c r="C16" s="5" t="n">
        <v>195801</v>
      </c>
    </row>
    <row r="17" spans="1:3">
      <c r="A17" s="3" t="s">
        <v>446</v>
      </c>
    </row>
    <row r="18" spans="1:3">
      <c r="A18" s="4" t="s">
        <v>447</v>
      </c>
      <c r="B18" s="5" t="n">
        <v>4276</v>
      </c>
      <c r="C18" s="5" t="n">
        <v>5107</v>
      </c>
    </row>
    <row r="19" spans="1:3">
      <c r="A19" s="4" t="s">
        <v>448</v>
      </c>
      <c r="B19" s="5" t="n">
        <v>198329</v>
      </c>
      <c r="C19" s="5" t="n">
        <v>190694</v>
      </c>
    </row>
    <row r="20" spans="1:3">
      <c r="A20" s="4" t="s">
        <v>449</v>
      </c>
      <c r="B20" s="5" t="n">
        <v>202605</v>
      </c>
      <c r="C20" s="5" t="n">
        <v>195801</v>
      </c>
    </row>
    <row r="21" spans="1:3">
      <c r="A21" s="4" t="s">
        <v>426</v>
      </c>
    </row>
    <row r="22" spans="1:3">
      <c r="A22" s="3" t="s">
        <v>441</v>
      </c>
    </row>
    <row r="23" spans="1:3">
      <c r="A23" s="4" t="s">
        <v>442</v>
      </c>
      <c r="B23" s="5" t="n">
        <v>406726</v>
      </c>
      <c r="C23" s="5" t="n">
        <v>343498</v>
      </c>
    </row>
    <row r="24" spans="1:3">
      <c r="A24" s="4" t="s">
        <v>443</v>
      </c>
      <c r="B24" s="5" t="n">
        <v>1618</v>
      </c>
      <c r="C24" s="5" t="n">
        <v>1403</v>
      </c>
    </row>
    <row r="25" spans="1:3">
      <c r="A25" s="4" t="s">
        <v>444</v>
      </c>
      <c r="B25" s="5" t="n">
        <v>197</v>
      </c>
      <c r="C25" s="5" t="n">
        <v>104</v>
      </c>
    </row>
    <row r="26" spans="1:3">
      <c r="A26" s="4" t="s">
        <v>445</v>
      </c>
      <c r="B26" s="5" t="n">
        <v>408541</v>
      </c>
      <c r="C26" s="5" t="n">
        <v>345005</v>
      </c>
    </row>
    <row r="27" spans="1:3">
      <c r="A27" s="3" t="s">
        <v>446</v>
      </c>
    </row>
    <row r="28" spans="1:3">
      <c r="A28" s="4" t="s">
        <v>447</v>
      </c>
      <c r="B28" s="5" t="n">
        <v>8619</v>
      </c>
      <c r="C28" s="5" t="n">
        <v>7719</v>
      </c>
    </row>
    <row r="29" spans="1:3">
      <c r="A29" s="4" t="s">
        <v>448</v>
      </c>
      <c r="B29" s="5" t="n">
        <v>399922</v>
      </c>
      <c r="C29" s="5" t="n">
        <v>337286</v>
      </c>
    </row>
    <row r="30" spans="1:3">
      <c r="A30" s="4" t="s">
        <v>449</v>
      </c>
      <c r="B30" s="5" t="n">
        <v>408541</v>
      </c>
      <c r="C30" s="5" t="n">
        <v>345005</v>
      </c>
    </row>
    <row r="31" spans="1:3">
      <c r="A31" s="4" t="s">
        <v>427</v>
      </c>
    </row>
    <row r="32" spans="1:3">
      <c r="A32" s="3" t="s">
        <v>441</v>
      </c>
    </row>
    <row r="33" spans="1:3">
      <c r="A33" s="4" t="s">
        <v>442</v>
      </c>
      <c r="B33" s="5" t="n">
        <v>39252</v>
      </c>
      <c r="C33" s="5" t="n">
        <v>28814</v>
      </c>
    </row>
    <row r="34" spans="1:3">
      <c r="A34" s="4" t="s">
        <v>443</v>
      </c>
      <c r="B34" s="5" t="n">
        <v>123</v>
      </c>
      <c r="C34" s="5" t="n">
        <v>81</v>
      </c>
    </row>
    <row r="35" spans="1:3">
      <c r="A35" s="4" t="s">
        <v>444</v>
      </c>
      <c r="B35" s="5" t="n">
        <v>-36</v>
      </c>
      <c r="C35" s="5" t="n">
        <v>-30</v>
      </c>
    </row>
    <row r="36" spans="1:3">
      <c r="A36" s="4" t="s">
        <v>445</v>
      </c>
      <c r="B36" s="5" t="n">
        <v>39339</v>
      </c>
      <c r="C36" s="5" t="n">
        <v>28865</v>
      </c>
    </row>
    <row r="37" spans="1:3">
      <c r="A37" s="3" t="s">
        <v>446</v>
      </c>
    </row>
    <row r="38" spans="1:3">
      <c r="A38" s="4" t="s">
        <v>448</v>
      </c>
      <c r="B38" s="5" t="n">
        <v>39339</v>
      </c>
      <c r="C38" s="5" t="n">
        <v>28865</v>
      </c>
    </row>
    <row r="39" spans="1:3">
      <c r="A39" s="4" t="s">
        <v>449</v>
      </c>
      <c r="B39" s="5" t="n">
        <v>39339</v>
      </c>
      <c r="C39" s="5" t="n">
        <v>28865</v>
      </c>
    </row>
    <row r="40" spans="1:3">
      <c r="A40" s="4" t="s">
        <v>451</v>
      </c>
    </row>
    <row r="41" spans="1:3">
      <c r="A41" s="3" t="s">
        <v>441</v>
      </c>
    </row>
    <row r="42" spans="1:3">
      <c r="A42" s="4" t="s">
        <v>442</v>
      </c>
      <c r="B42" s="5" t="n">
        <v>23731</v>
      </c>
      <c r="C42" s="5" t="n">
        <v>28196</v>
      </c>
    </row>
    <row r="43" spans="1:3">
      <c r="A43" s="4" t="s">
        <v>443</v>
      </c>
      <c r="B43" s="5" t="n">
        <v>119</v>
      </c>
      <c r="C43" s="5" t="n">
        <v>156</v>
      </c>
    </row>
    <row r="44" spans="1:3">
      <c r="A44" s="4" t="s">
        <v>444</v>
      </c>
      <c r="B44" s="5" t="n">
        <v>14</v>
      </c>
      <c r="C44" s="5" t="n">
        <v>-5</v>
      </c>
    </row>
    <row r="45" spans="1:3">
      <c r="A45" s="4" t="s">
        <v>445</v>
      </c>
      <c r="B45" s="5" t="n">
        <v>23864</v>
      </c>
      <c r="C45" s="5" t="n">
        <v>28347</v>
      </c>
    </row>
    <row r="46" spans="1:3">
      <c r="A46" s="3" t="s">
        <v>446</v>
      </c>
    </row>
    <row r="47" spans="1:3">
      <c r="A47" s="4" t="s">
        <v>448</v>
      </c>
      <c r="B47" s="5" t="n">
        <v>23864</v>
      </c>
      <c r="C47" s="5" t="n">
        <v>28347</v>
      </c>
    </row>
    <row r="48" spans="1:3">
      <c r="A48" s="4" t="s">
        <v>449</v>
      </c>
      <c r="B48" s="5" t="n">
        <v>23864</v>
      </c>
      <c r="C48" s="5" t="n">
        <v>28347</v>
      </c>
    </row>
    <row r="49" spans="1:3">
      <c r="A49" s="4" t="s">
        <v>428</v>
      </c>
    </row>
    <row r="50" spans="1:3">
      <c r="A50" s="3" t="s">
        <v>441</v>
      </c>
    </row>
    <row r="51" spans="1:3">
      <c r="A51" s="4" t="s">
        <v>442</v>
      </c>
      <c r="B51" s="5" t="n">
        <v>12151</v>
      </c>
      <c r="C51" s="5" t="n">
        <v>10504</v>
      </c>
    </row>
    <row r="52" spans="1:3">
      <c r="A52" s="4" t="s">
        <v>443</v>
      </c>
      <c r="B52" s="5" t="n">
        <v>50</v>
      </c>
      <c r="C52" s="5" t="n">
        <v>24</v>
      </c>
    </row>
    <row r="53" spans="1:3">
      <c r="A53" s="4" t="s">
        <v>444</v>
      </c>
      <c r="B53" s="5" t="n">
        <v>-4</v>
      </c>
      <c r="C53" s="5" t="n">
        <v>-4</v>
      </c>
    </row>
    <row r="54" spans="1:3">
      <c r="A54" s="4" t="s">
        <v>445</v>
      </c>
      <c r="B54" s="5" t="n">
        <v>12197</v>
      </c>
      <c r="C54" s="5" t="n">
        <v>10524</v>
      </c>
    </row>
    <row r="55" spans="1:3">
      <c r="A55" s="3" t="s">
        <v>446</v>
      </c>
    </row>
    <row r="56" spans="1:3">
      <c r="A56" s="4" t="s">
        <v>447</v>
      </c>
      <c r="C56" s="5" t="n">
        <v>27</v>
      </c>
    </row>
    <row r="57" spans="1:3">
      <c r="A57" s="4" t="s">
        <v>448</v>
      </c>
      <c r="B57" s="5" t="n">
        <v>12197</v>
      </c>
      <c r="C57" s="5" t="n">
        <v>10497</v>
      </c>
    </row>
    <row r="58" spans="1:3">
      <c r="A58" s="4" t="s">
        <v>449</v>
      </c>
      <c r="B58" s="5" t="n">
        <v>12197</v>
      </c>
      <c r="C58" s="5" t="n">
        <v>10524</v>
      </c>
    </row>
    <row r="59" spans="1:3">
      <c r="A59" s="4" t="s">
        <v>429</v>
      </c>
    </row>
    <row r="60" spans="1:3">
      <c r="A60" s="3" t="s">
        <v>441</v>
      </c>
    </row>
    <row r="61" spans="1:3">
      <c r="A61" s="4" t="s">
        <v>442</v>
      </c>
      <c r="B61" s="5" t="n">
        <v>80008</v>
      </c>
      <c r="C61" s="5" t="n">
        <v>67786</v>
      </c>
    </row>
    <row r="62" spans="1:3">
      <c r="A62" s="4" t="s">
        <v>443</v>
      </c>
      <c r="B62" s="5" t="n">
        <v>437</v>
      </c>
      <c r="C62" s="5" t="n">
        <v>365</v>
      </c>
    </row>
    <row r="63" spans="1:3">
      <c r="A63" s="4" t="s">
        <v>444</v>
      </c>
      <c r="B63" s="5" t="n">
        <v>333</v>
      </c>
      <c r="C63" s="5" t="n">
        <v>275</v>
      </c>
    </row>
    <row r="64" spans="1:3">
      <c r="A64" s="4" t="s">
        <v>445</v>
      </c>
      <c r="B64" s="5" t="n">
        <v>80778</v>
      </c>
      <c r="C64" s="5" t="n">
        <v>68426</v>
      </c>
    </row>
    <row r="65" spans="1:3">
      <c r="A65" s="3" t="s">
        <v>446</v>
      </c>
    </row>
    <row r="66" spans="1:3">
      <c r="A66" s="4" t="s">
        <v>447</v>
      </c>
      <c r="B66" s="5" t="n">
        <v>240</v>
      </c>
      <c r="C66" s="5" t="n">
        <v>231</v>
      </c>
    </row>
    <row r="67" spans="1:3">
      <c r="A67" s="4" t="s">
        <v>448</v>
      </c>
      <c r="B67" s="5" t="n">
        <v>80538</v>
      </c>
      <c r="C67" s="5" t="n">
        <v>68195</v>
      </c>
    </row>
    <row r="68" spans="1:3">
      <c r="A68" s="4" t="s">
        <v>449</v>
      </c>
      <c r="B68" s="5" t="n">
        <v>80778</v>
      </c>
      <c r="C68" s="5" t="n">
        <v>68426</v>
      </c>
    </row>
    <row r="69" spans="1:3">
      <c r="A69" s="4" t="s">
        <v>452</v>
      </c>
    </row>
    <row r="70" spans="1:3">
      <c r="A70" s="3" t="s">
        <v>441</v>
      </c>
    </row>
    <row r="71" spans="1:3">
      <c r="A71" s="4" t="s">
        <v>442</v>
      </c>
      <c r="B71" s="5" t="n">
        <v>42396</v>
      </c>
      <c r="C71" s="5" t="n">
        <v>39273</v>
      </c>
    </row>
    <row r="72" spans="1:3">
      <c r="A72" s="4" t="s">
        <v>443</v>
      </c>
      <c r="B72" s="5" t="n">
        <v>72</v>
      </c>
      <c r="C72" s="5" t="n">
        <v>69</v>
      </c>
    </row>
    <row r="73" spans="1:3">
      <c r="A73" s="4" t="s">
        <v>444</v>
      </c>
      <c r="B73" s="5" t="n">
        <v>-32</v>
      </c>
      <c r="C73" s="5" t="n">
        <v>-29</v>
      </c>
    </row>
    <row r="74" spans="1:3">
      <c r="A74" s="4" t="s">
        <v>445</v>
      </c>
      <c r="B74" s="5" t="n">
        <v>42436</v>
      </c>
      <c r="C74" s="5" t="n">
        <v>39313</v>
      </c>
    </row>
    <row r="75" spans="1:3">
      <c r="A75" s="3" t="s">
        <v>446</v>
      </c>
    </row>
    <row r="76" spans="1:3">
      <c r="A76" s="4" t="s">
        <v>447</v>
      </c>
      <c r="B76" s="5" t="n">
        <v>197</v>
      </c>
      <c r="C76" s="5" t="n">
        <v>243</v>
      </c>
    </row>
    <row r="77" spans="1:3">
      <c r="A77" s="4" t="s">
        <v>448</v>
      </c>
      <c r="B77" s="5" t="n">
        <v>42239</v>
      </c>
      <c r="C77" s="5" t="n">
        <v>39070</v>
      </c>
    </row>
    <row r="78" spans="1:3">
      <c r="A78" s="4" t="s">
        <v>449</v>
      </c>
      <c r="B78" s="6" t="n">
        <v>42436</v>
      </c>
      <c r="C78" s="6" t="n">
        <v>393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3</v>
      </c>
      <c r="B1" s="2" t="s">
        <v>95</v>
      </c>
      <c r="D1" s="2" t="s">
        <v>1</v>
      </c>
    </row>
    <row r="2" spans="1:7">
      <c r="B2" s="2" t="s">
        <v>2</v>
      </c>
      <c r="C2" s="2" t="s">
        <v>96</v>
      </c>
      <c r="D2" s="2" t="s">
        <v>2</v>
      </c>
      <c r="E2" s="2" t="s">
        <v>96</v>
      </c>
      <c r="F2" s="2" t="s">
        <v>2</v>
      </c>
      <c r="G2" s="2" t="s">
        <v>35</v>
      </c>
    </row>
    <row r="3" spans="1:7">
      <c r="A3" s="3" t="s">
        <v>454</v>
      </c>
    </row>
    <row r="4" spans="1:7">
      <c r="A4" s="4" t="s">
        <v>455</v>
      </c>
      <c r="B4" s="6" t="n">
        <v>9934</v>
      </c>
      <c r="C4" s="6" t="n">
        <v>8864</v>
      </c>
      <c r="D4" s="6" t="n">
        <v>9323</v>
      </c>
      <c r="E4" s="6" t="n">
        <v>8092</v>
      </c>
    </row>
    <row r="5" spans="1:7">
      <c r="A5" s="4" t="s">
        <v>456</v>
      </c>
      <c r="B5" s="5" t="n">
        <v>337</v>
      </c>
      <c r="C5" s="5" t="n">
        <v>266</v>
      </c>
      <c r="D5" s="5" t="n">
        <v>992</v>
      </c>
      <c r="E5" s="5" t="n">
        <v>1099</v>
      </c>
    </row>
    <row r="6" spans="1:7">
      <c r="A6" s="4" t="s">
        <v>457</v>
      </c>
      <c r="B6" s="5" t="n">
        <v>-690</v>
      </c>
      <c r="C6" s="5" t="n">
        <v>-152</v>
      </c>
      <c r="D6" s="5" t="n">
        <v>-781</v>
      </c>
      <c r="E6" s="5" t="n">
        <v>-260</v>
      </c>
    </row>
    <row r="7" spans="1:7">
      <c r="A7" s="4" t="s">
        <v>458</v>
      </c>
      <c r="B7" s="5" t="n">
        <v>35</v>
      </c>
      <c r="C7" s="5" t="n">
        <v>48</v>
      </c>
      <c r="D7" s="5" t="n">
        <v>82</v>
      </c>
      <c r="E7" s="5" t="n">
        <v>95</v>
      </c>
    </row>
    <row r="8" spans="1:7">
      <c r="A8" s="4" t="s">
        <v>449</v>
      </c>
      <c r="B8" s="5" t="n">
        <v>9616</v>
      </c>
      <c r="C8" s="5" t="n">
        <v>9026</v>
      </c>
      <c r="D8" s="5" t="n">
        <v>9616</v>
      </c>
      <c r="E8" s="5" t="n">
        <v>9026</v>
      </c>
    </row>
    <row r="9" spans="1:7">
      <c r="A9" s="3" t="s">
        <v>459</v>
      </c>
    </row>
    <row r="10" spans="1:7">
      <c r="A10" s="4" t="s">
        <v>447</v>
      </c>
      <c r="F10" s="6" t="n">
        <v>492</v>
      </c>
      <c r="G10" s="6" t="n">
        <v>511</v>
      </c>
    </row>
    <row r="11" spans="1:7">
      <c r="A11" s="4" t="s">
        <v>448</v>
      </c>
      <c r="F11" s="5" t="n">
        <v>9124</v>
      </c>
      <c r="G11" s="5" t="n">
        <v>8812</v>
      </c>
    </row>
    <row r="12" spans="1:7">
      <c r="A12" s="4" t="s">
        <v>449</v>
      </c>
      <c r="B12" s="5" t="n">
        <v>9934</v>
      </c>
      <c r="C12" s="5" t="n">
        <v>8864</v>
      </c>
      <c r="D12" s="5" t="n">
        <v>9323</v>
      </c>
      <c r="E12" s="5" t="n">
        <v>8092</v>
      </c>
      <c r="F12" s="5" t="n">
        <v>9616</v>
      </c>
      <c r="G12" s="5" t="n">
        <v>9323</v>
      </c>
    </row>
    <row r="13" spans="1:7">
      <c r="A13" s="4" t="s">
        <v>450</v>
      </c>
    </row>
    <row r="14" spans="1:7">
      <c r="A14" s="3" t="s">
        <v>454</v>
      </c>
    </row>
    <row r="15" spans="1:7">
      <c r="A15" s="4" t="s">
        <v>455</v>
      </c>
      <c r="B15" s="5" t="n">
        <v>220</v>
      </c>
      <c r="C15" s="5" t="n">
        <v>248</v>
      </c>
      <c r="D15" s="5" t="n">
        <v>274</v>
      </c>
      <c r="E15" s="5" t="n">
        <v>252</v>
      </c>
    </row>
    <row r="16" spans="1:7">
      <c r="A16" s="4" t="s">
        <v>456</v>
      </c>
      <c r="B16" s="5" t="n">
        <v>142</v>
      </c>
      <c r="C16" s="5" t="n">
        <v>147</v>
      </c>
      <c r="D16" s="5" t="n">
        <v>84</v>
      </c>
      <c r="E16" s="5" t="n">
        <v>146</v>
      </c>
    </row>
    <row r="17" spans="1:7">
      <c r="A17" s="4" t="s">
        <v>457</v>
      </c>
      <c r="C17" s="5" t="n">
        <v>-69</v>
      </c>
      <c r="D17" s="5" t="n">
        <v>-10</v>
      </c>
      <c r="E17" s="5" t="n">
        <v>-93</v>
      </c>
    </row>
    <row r="18" spans="1:7">
      <c r="A18" s="4" t="s">
        <v>458</v>
      </c>
      <c r="B18" s="5" t="n">
        <v>8</v>
      </c>
      <c r="C18" s="5" t="n">
        <v>21</v>
      </c>
      <c r="D18" s="5" t="n">
        <v>22</v>
      </c>
      <c r="E18" s="5" t="n">
        <v>42</v>
      </c>
    </row>
    <row r="19" spans="1:7">
      <c r="A19" s="4" t="s">
        <v>449</v>
      </c>
      <c r="B19" s="5" t="n">
        <v>370</v>
      </c>
      <c r="C19" s="5" t="n">
        <v>347</v>
      </c>
      <c r="D19" s="5" t="n">
        <v>370</v>
      </c>
      <c r="E19" s="5" t="n">
        <v>347</v>
      </c>
    </row>
    <row r="20" spans="1:7">
      <c r="A20" s="3" t="s">
        <v>459</v>
      </c>
    </row>
    <row r="21" spans="1:7">
      <c r="A21" s="4" t="s">
        <v>447</v>
      </c>
      <c r="F21" s="5" t="n">
        <v>42</v>
      </c>
      <c r="G21" s="5" t="n">
        <v>7</v>
      </c>
    </row>
    <row r="22" spans="1:7">
      <c r="A22" s="4" t="s">
        <v>448</v>
      </c>
      <c r="F22" s="5" t="n">
        <v>328</v>
      </c>
      <c r="G22" s="5" t="n">
        <v>267</v>
      </c>
    </row>
    <row r="23" spans="1:7">
      <c r="A23" s="4" t="s">
        <v>449</v>
      </c>
      <c r="B23" s="5" t="n">
        <v>220</v>
      </c>
      <c r="C23" s="5" t="n">
        <v>248</v>
      </c>
      <c r="D23" s="5" t="n">
        <v>274</v>
      </c>
      <c r="E23" s="5" t="n">
        <v>252</v>
      </c>
      <c r="F23" s="5" t="n">
        <v>370</v>
      </c>
      <c r="G23" s="5" t="n">
        <v>274</v>
      </c>
    </row>
    <row r="24" spans="1:7">
      <c r="A24" s="4" t="s">
        <v>426</v>
      </c>
    </row>
    <row r="25" spans="1:7">
      <c r="A25" s="3" t="s">
        <v>454</v>
      </c>
    </row>
    <row r="26" spans="1:7">
      <c r="A26" s="4" t="s">
        <v>455</v>
      </c>
      <c r="B26" s="5" t="n">
        <v>6696</v>
      </c>
      <c r="C26" s="5" t="n">
        <v>6182</v>
      </c>
      <c r="D26" s="5" t="n">
        <v>6825</v>
      </c>
      <c r="E26" s="5" t="n">
        <v>5739</v>
      </c>
    </row>
    <row r="27" spans="1:7">
      <c r="A27" s="4" t="s">
        <v>456</v>
      </c>
      <c r="B27" s="5" t="n">
        <v>-316</v>
      </c>
      <c r="C27" s="5" t="n">
        <v>383</v>
      </c>
      <c r="D27" s="5" t="n">
        <v>-445</v>
      </c>
      <c r="E27" s="5" t="n">
        <v>826</v>
      </c>
    </row>
    <row r="28" spans="1:7">
      <c r="A28" s="4" t="s">
        <v>457</v>
      </c>
      <c r="B28" s="5" t="n">
        <v>-574</v>
      </c>
      <c r="D28" s="5" t="n">
        <v>-574</v>
      </c>
    </row>
    <row r="29" spans="1:7">
      <c r="A29" s="4" t="s">
        <v>458</v>
      </c>
      <c r="B29" s="5" t="n">
        <v>2</v>
      </c>
      <c r="D29" s="5" t="n">
        <v>2</v>
      </c>
    </row>
    <row r="30" spans="1:7">
      <c r="A30" s="4" t="s">
        <v>449</v>
      </c>
      <c r="B30" s="5" t="n">
        <v>5808</v>
      </c>
      <c r="C30" s="5" t="n">
        <v>6565</v>
      </c>
      <c r="D30" s="5" t="n">
        <v>5808</v>
      </c>
      <c r="E30" s="5" t="n">
        <v>6565</v>
      </c>
    </row>
    <row r="31" spans="1:7">
      <c r="A31" s="3" t="s">
        <v>459</v>
      </c>
    </row>
    <row r="32" spans="1:7">
      <c r="A32" s="4" t="s">
        <v>447</v>
      </c>
      <c r="F32" s="5" t="n">
        <v>422</v>
      </c>
      <c r="G32" s="5" t="n">
        <v>492</v>
      </c>
    </row>
    <row r="33" spans="1:7">
      <c r="A33" s="4" t="s">
        <v>448</v>
      </c>
      <c r="F33" s="5" t="n">
        <v>5386</v>
      </c>
      <c r="G33" s="5" t="n">
        <v>6333</v>
      </c>
    </row>
    <row r="34" spans="1:7">
      <c r="A34" s="4" t="s">
        <v>449</v>
      </c>
      <c r="B34" s="5" t="n">
        <v>6696</v>
      </c>
      <c r="C34" s="5" t="n">
        <v>6182</v>
      </c>
      <c r="D34" s="5" t="n">
        <v>6825</v>
      </c>
      <c r="E34" s="5" t="n">
        <v>5739</v>
      </c>
      <c r="F34" s="5" t="n">
        <v>5808</v>
      </c>
      <c r="G34" s="5" t="n">
        <v>6825</v>
      </c>
    </row>
    <row r="35" spans="1:7">
      <c r="A35" s="4" t="s">
        <v>427</v>
      </c>
    </row>
    <row r="36" spans="1:7">
      <c r="A36" s="3" t="s">
        <v>454</v>
      </c>
    </row>
    <row r="37" spans="1:7">
      <c r="A37" s="4" t="s">
        <v>455</v>
      </c>
      <c r="B37" s="5" t="n">
        <v>232</v>
      </c>
      <c r="C37" s="5" t="n">
        <v>146</v>
      </c>
      <c r="D37" s="5" t="n">
        <v>195</v>
      </c>
      <c r="E37" s="5" t="n">
        <v>106</v>
      </c>
    </row>
    <row r="38" spans="1:7">
      <c r="A38" s="4" t="s">
        <v>456</v>
      </c>
      <c r="B38" s="5" t="n">
        <v>259</v>
      </c>
      <c r="C38" s="5" t="n">
        <v>47</v>
      </c>
      <c r="D38" s="5" t="n">
        <v>296</v>
      </c>
      <c r="E38" s="5" t="n">
        <v>87</v>
      </c>
    </row>
    <row r="39" spans="1:7">
      <c r="A39" s="4" t="s">
        <v>449</v>
      </c>
      <c r="B39" s="5" t="n">
        <v>491</v>
      </c>
      <c r="C39" s="5" t="n">
        <v>193</v>
      </c>
      <c r="D39" s="5" t="n">
        <v>491</v>
      </c>
      <c r="E39" s="5" t="n">
        <v>193</v>
      </c>
    </row>
    <row r="40" spans="1:7">
      <c r="A40" s="3" t="s">
        <v>459</v>
      </c>
    </row>
    <row r="41" spans="1:7">
      <c r="A41" s="4" t="s">
        <v>448</v>
      </c>
      <c r="F41" s="5" t="n">
        <v>491</v>
      </c>
      <c r="G41" s="5" t="n">
        <v>195</v>
      </c>
    </row>
    <row r="42" spans="1:7">
      <c r="A42" s="4" t="s">
        <v>449</v>
      </c>
      <c r="B42" s="5" t="n">
        <v>232</v>
      </c>
      <c r="C42" s="5" t="n">
        <v>146</v>
      </c>
      <c r="D42" s="5" t="n">
        <v>195</v>
      </c>
      <c r="E42" s="5" t="n">
        <v>106</v>
      </c>
      <c r="F42" s="5" t="n">
        <v>491</v>
      </c>
      <c r="G42" s="5" t="n">
        <v>195</v>
      </c>
    </row>
    <row r="43" spans="1:7">
      <c r="A43" s="4" t="s">
        <v>451</v>
      </c>
    </row>
    <row r="44" spans="1:7">
      <c r="A44" s="3" t="s">
        <v>454</v>
      </c>
    </row>
    <row r="45" spans="1:7">
      <c r="A45" s="4" t="s">
        <v>455</v>
      </c>
      <c r="B45" s="5" t="n">
        <v>515</v>
      </c>
      <c r="C45" s="5" t="n">
        <v>985</v>
      </c>
      <c r="D45" s="5" t="n">
        <v>580</v>
      </c>
      <c r="E45" s="5" t="n">
        <v>810</v>
      </c>
    </row>
    <row r="46" spans="1:7">
      <c r="A46" s="4" t="s">
        <v>456</v>
      </c>
      <c r="B46" s="5" t="n">
        <v>-23</v>
      </c>
      <c r="C46" s="5" t="n">
        <v>-473</v>
      </c>
      <c r="D46" s="5" t="n">
        <v>-88</v>
      </c>
      <c r="E46" s="5" t="n">
        <v>-298</v>
      </c>
    </row>
    <row r="47" spans="1:7">
      <c r="A47" s="4" t="s">
        <v>449</v>
      </c>
      <c r="B47" s="5" t="n">
        <v>492</v>
      </c>
      <c r="C47" s="5" t="n">
        <v>512</v>
      </c>
      <c r="D47" s="5" t="n">
        <v>492</v>
      </c>
      <c r="E47" s="5" t="n">
        <v>512</v>
      </c>
    </row>
    <row r="48" spans="1:7">
      <c r="A48" s="3" t="s">
        <v>459</v>
      </c>
    </row>
    <row r="49" spans="1:7">
      <c r="A49" s="4" t="s">
        <v>448</v>
      </c>
      <c r="F49" s="5" t="n">
        <v>492</v>
      </c>
      <c r="G49" s="5" t="n">
        <v>580</v>
      </c>
    </row>
    <row r="50" spans="1:7">
      <c r="A50" s="4" t="s">
        <v>449</v>
      </c>
      <c r="B50" s="5" t="n">
        <v>515</v>
      </c>
      <c r="C50" s="5" t="n">
        <v>985</v>
      </c>
      <c r="D50" s="5" t="n">
        <v>580</v>
      </c>
      <c r="E50" s="5" t="n">
        <v>810</v>
      </c>
      <c r="F50" s="5" t="n">
        <v>492</v>
      </c>
      <c r="G50" s="5" t="n">
        <v>580</v>
      </c>
    </row>
    <row r="51" spans="1:7">
      <c r="A51" s="4" t="s">
        <v>428</v>
      </c>
    </row>
    <row r="52" spans="1:7">
      <c r="A52" s="3" t="s">
        <v>454</v>
      </c>
    </row>
    <row r="53" spans="1:7">
      <c r="A53" s="4" t="s">
        <v>455</v>
      </c>
      <c r="B53" s="5" t="n">
        <v>237</v>
      </c>
      <c r="C53" s="5" t="n">
        <v>230</v>
      </c>
      <c r="D53" s="5" t="n">
        <v>210</v>
      </c>
      <c r="E53" s="5" t="n">
        <v>223</v>
      </c>
    </row>
    <row r="54" spans="1:7">
      <c r="A54" s="4" t="s">
        <v>456</v>
      </c>
      <c r="B54" s="5" t="n">
        <v>5</v>
      </c>
      <c r="C54" s="5" t="n">
        <v>-38</v>
      </c>
      <c r="D54" s="5" t="n">
        <v>32</v>
      </c>
      <c r="E54" s="5" t="n">
        <v>-31</v>
      </c>
    </row>
    <row r="55" spans="1:7">
      <c r="A55" s="4" t="s">
        <v>449</v>
      </c>
      <c r="B55" s="5" t="n">
        <v>242</v>
      </c>
      <c r="C55" s="5" t="n">
        <v>192</v>
      </c>
      <c r="D55" s="5" t="n">
        <v>242</v>
      </c>
      <c r="E55" s="5" t="n">
        <v>192</v>
      </c>
    </row>
    <row r="56" spans="1:7">
      <c r="A56" s="3" t="s">
        <v>459</v>
      </c>
    </row>
    <row r="57" spans="1:7">
      <c r="A57" s="4" t="s">
        <v>448</v>
      </c>
      <c r="F57" s="5" t="n">
        <v>242</v>
      </c>
      <c r="G57" s="5" t="n">
        <v>210</v>
      </c>
    </row>
    <row r="58" spans="1:7">
      <c r="A58" s="4" t="s">
        <v>449</v>
      </c>
      <c r="B58" s="5" t="n">
        <v>237</v>
      </c>
      <c r="C58" s="5" t="n">
        <v>230</v>
      </c>
      <c r="D58" s="5" t="n">
        <v>210</v>
      </c>
      <c r="E58" s="5" t="n">
        <v>223</v>
      </c>
      <c r="F58" s="5" t="n">
        <v>242</v>
      </c>
      <c r="G58" s="5" t="n">
        <v>210</v>
      </c>
    </row>
    <row r="59" spans="1:7">
      <c r="A59" s="4" t="s">
        <v>429</v>
      </c>
    </row>
    <row r="60" spans="1:7">
      <c r="A60" s="3" t="s">
        <v>454</v>
      </c>
    </row>
    <row r="61" spans="1:7">
      <c r="A61" s="4" t="s">
        <v>455</v>
      </c>
      <c r="B61" s="5" t="n">
        <v>1535</v>
      </c>
      <c r="C61" s="5" t="n">
        <v>927</v>
      </c>
      <c r="D61" s="5" t="n">
        <v>1041</v>
      </c>
      <c r="E61" s="5" t="n">
        <v>839</v>
      </c>
    </row>
    <row r="62" spans="1:7">
      <c r="A62" s="4" t="s">
        <v>456</v>
      </c>
      <c r="B62" s="5" t="n">
        <v>228</v>
      </c>
      <c r="C62" s="5" t="n">
        <v>60</v>
      </c>
      <c r="D62" s="5" t="n">
        <v>721</v>
      </c>
      <c r="E62" s="5" t="n">
        <v>147</v>
      </c>
    </row>
    <row r="63" spans="1:7">
      <c r="A63" s="4" t="s">
        <v>457</v>
      </c>
      <c r="B63" s="5" t="n">
        <v>-71</v>
      </c>
      <c r="D63" s="5" t="n">
        <v>-71</v>
      </c>
    </row>
    <row r="64" spans="1:7">
      <c r="A64" s="4" t="s">
        <v>458</v>
      </c>
      <c r="B64" s="5" t="n">
        <v>12</v>
      </c>
      <c r="C64" s="5" t="n">
        <v>11</v>
      </c>
      <c r="D64" s="5" t="n">
        <v>13</v>
      </c>
      <c r="E64" s="5" t="n">
        <v>12</v>
      </c>
    </row>
    <row r="65" spans="1:7">
      <c r="A65" s="4" t="s">
        <v>449</v>
      </c>
      <c r="B65" s="5" t="n">
        <v>1704</v>
      </c>
      <c r="C65" s="5" t="n">
        <v>998</v>
      </c>
      <c r="D65" s="5" t="n">
        <v>1704</v>
      </c>
      <c r="E65" s="5" t="n">
        <v>998</v>
      </c>
    </row>
    <row r="66" spans="1:7">
      <c r="A66" s="3" t="s">
        <v>459</v>
      </c>
    </row>
    <row r="67" spans="1:7">
      <c r="A67" s="4" t="s">
        <v>447</v>
      </c>
      <c r="F67" s="5" t="n">
        <v>14</v>
      </c>
    </row>
    <row r="68" spans="1:7">
      <c r="A68" s="4" t="s">
        <v>448</v>
      </c>
      <c r="F68" s="5" t="n">
        <v>1690</v>
      </c>
      <c r="G68" s="5" t="n">
        <v>1041</v>
      </c>
    </row>
    <row r="69" spans="1:7">
      <c r="A69" s="4" t="s">
        <v>449</v>
      </c>
      <c r="B69" s="5" t="n">
        <v>1535</v>
      </c>
      <c r="C69" s="5" t="n">
        <v>927</v>
      </c>
      <c r="D69" s="5" t="n">
        <v>1041</v>
      </c>
      <c r="E69" s="5" t="n">
        <v>839</v>
      </c>
      <c r="F69" s="5" t="n">
        <v>1704</v>
      </c>
      <c r="G69" s="5" t="n">
        <v>1041</v>
      </c>
    </row>
    <row r="70" spans="1:7">
      <c r="A70" s="4" t="s">
        <v>452</v>
      </c>
    </row>
    <row r="71" spans="1:7">
      <c r="A71" s="3" t="s">
        <v>454</v>
      </c>
    </row>
    <row r="72" spans="1:7">
      <c r="A72" s="4" t="s">
        <v>455</v>
      </c>
      <c r="B72" s="5" t="n">
        <v>499</v>
      </c>
      <c r="C72" s="5" t="n">
        <v>146</v>
      </c>
      <c r="D72" s="5" t="n">
        <v>198</v>
      </c>
      <c r="E72" s="5" t="n">
        <v>123</v>
      </c>
    </row>
    <row r="73" spans="1:7">
      <c r="A73" s="4" t="s">
        <v>456</v>
      </c>
      <c r="B73" s="5" t="n">
        <v>42</v>
      </c>
      <c r="C73" s="5" t="n">
        <v>140</v>
      </c>
      <c r="D73" s="5" t="n">
        <v>392</v>
      </c>
      <c r="E73" s="5" t="n">
        <v>222</v>
      </c>
    </row>
    <row r="74" spans="1:7">
      <c r="A74" s="4" t="s">
        <v>457</v>
      </c>
      <c r="B74" s="5" t="n">
        <v>-45</v>
      </c>
      <c r="C74" s="5" t="n">
        <v>-83</v>
      </c>
      <c r="D74" s="5" t="n">
        <v>-126</v>
      </c>
      <c r="E74" s="5" t="n">
        <v>-167</v>
      </c>
    </row>
    <row r="75" spans="1:7">
      <c r="A75" s="4" t="s">
        <v>458</v>
      </c>
      <c r="B75" s="5" t="n">
        <v>13</v>
      </c>
      <c r="C75" s="5" t="n">
        <v>16</v>
      </c>
      <c r="D75" s="5" t="n">
        <v>45</v>
      </c>
      <c r="E75" s="5" t="n">
        <v>41</v>
      </c>
    </row>
    <row r="76" spans="1:7">
      <c r="A76" s="4" t="s">
        <v>449</v>
      </c>
      <c r="B76" s="5" t="n">
        <v>509</v>
      </c>
      <c r="C76" s="5" t="n">
        <v>219</v>
      </c>
      <c r="D76" s="5" t="n">
        <v>509</v>
      </c>
      <c r="E76" s="5" t="n">
        <v>219</v>
      </c>
    </row>
    <row r="77" spans="1:7">
      <c r="A77" s="3" t="s">
        <v>459</v>
      </c>
    </row>
    <row r="78" spans="1:7">
      <c r="A78" s="4" t="s">
        <v>447</v>
      </c>
      <c r="F78" s="5" t="n">
        <v>14</v>
      </c>
      <c r="G78" s="5" t="n">
        <v>12</v>
      </c>
    </row>
    <row r="79" spans="1:7">
      <c r="A79" s="4" t="s">
        <v>448</v>
      </c>
      <c r="F79" s="5" t="n">
        <v>495</v>
      </c>
      <c r="G79" s="5" t="n">
        <v>186</v>
      </c>
    </row>
    <row r="80" spans="1:7">
      <c r="A80" s="4" t="s">
        <v>449</v>
      </c>
      <c r="B80" s="6" t="n">
        <v>499</v>
      </c>
      <c r="C80" s="6" t="n">
        <v>146</v>
      </c>
      <c r="D80" s="6" t="n">
        <v>198</v>
      </c>
      <c r="E80" s="6" t="n">
        <v>123</v>
      </c>
      <c r="F80" s="6" t="n">
        <v>509</v>
      </c>
      <c r="G80" s="6" t="n">
        <v>1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95</v>
      </c>
      <c r="D1" s="2" t="s">
        <v>1</v>
      </c>
    </row>
    <row r="2" spans="1:5">
      <c r="B2" s="2" t="s">
        <v>2</v>
      </c>
      <c r="C2" s="2" t="s">
        <v>96</v>
      </c>
      <c r="D2" s="2" t="s">
        <v>2</v>
      </c>
      <c r="E2" s="2" t="s">
        <v>96</v>
      </c>
    </row>
    <row r="3" spans="1:5">
      <c r="A3" s="3" t="s">
        <v>146</v>
      </c>
    </row>
    <row r="4" spans="1:5">
      <c r="A4" s="4" t="s">
        <v>137</v>
      </c>
      <c r="B4" s="6" t="n">
        <v>4963</v>
      </c>
      <c r="C4" s="6" t="n">
        <v>3677</v>
      </c>
      <c r="D4" s="6" t="n">
        <v>11331</v>
      </c>
      <c r="E4" s="6" t="n">
        <v>9392</v>
      </c>
    </row>
    <row r="5" spans="1:5">
      <c r="A5" s="3" t="s">
        <v>147</v>
      </c>
    </row>
    <row r="6" spans="1:5">
      <c r="A6" s="4" t="s">
        <v>148</v>
      </c>
      <c r="B6" s="5" t="n">
        <v>2671</v>
      </c>
      <c r="C6" s="5" t="n">
        <v>-545</v>
      </c>
      <c r="D6" s="5" t="n">
        <v>7416</v>
      </c>
      <c r="E6" s="5" t="n">
        <v>-3851</v>
      </c>
    </row>
    <row r="7" spans="1:5">
      <c r="A7" s="4" t="s">
        <v>149</v>
      </c>
      <c r="B7" s="5" t="n">
        <v>-584</v>
      </c>
      <c r="C7" s="5" t="n">
        <v>35</v>
      </c>
      <c r="D7" s="5" t="n">
        <v>-1621</v>
      </c>
      <c r="E7" s="5" t="n">
        <v>742</v>
      </c>
    </row>
    <row r="8" spans="1:5">
      <c r="A8" s="4" t="s">
        <v>150</v>
      </c>
      <c r="B8" s="5" t="n">
        <v>2087</v>
      </c>
      <c r="C8" s="5" t="n">
        <v>-510</v>
      </c>
      <c r="D8" s="5" t="n">
        <v>5795</v>
      </c>
      <c r="E8" s="5" t="n">
        <v>-3109</v>
      </c>
    </row>
    <row r="9" spans="1:5">
      <c r="A9" s="4" t="s">
        <v>151</v>
      </c>
      <c r="B9" s="5" t="n">
        <v>56</v>
      </c>
      <c r="C9" s="5" t="n">
        <v>-99</v>
      </c>
      <c r="D9" s="5" t="n">
        <v>55</v>
      </c>
      <c r="E9" s="5" t="n">
        <v>-99</v>
      </c>
    </row>
    <row r="10" spans="1:5">
      <c r="A10" s="4" t="s">
        <v>152</v>
      </c>
      <c r="B10" s="5" t="n">
        <v>-11</v>
      </c>
      <c r="C10" s="5" t="n">
        <v>26</v>
      </c>
      <c r="D10" s="5" t="n">
        <v>-11</v>
      </c>
      <c r="E10" s="5" t="n">
        <v>26</v>
      </c>
    </row>
    <row r="11" spans="1:5">
      <c r="A11" s="4" t="s">
        <v>150</v>
      </c>
      <c r="B11" s="5" t="n">
        <v>45</v>
      </c>
      <c r="C11" s="5" t="n">
        <v>-73</v>
      </c>
      <c r="D11" s="5" t="n">
        <v>44</v>
      </c>
      <c r="E11" s="5" t="n">
        <v>-73</v>
      </c>
    </row>
    <row r="12" spans="1:5">
      <c r="A12" s="4" t="s">
        <v>153</v>
      </c>
      <c r="B12" s="5" t="n">
        <v>0</v>
      </c>
      <c r="C12" s="5" t="n">
        <v>95</v>
      </c>
      <c r="D12" s="5" t="n">
        <v>0</v>
      </c>
      <c r="E12" s="5" t="n">
        <v>95</v>
      </c>
    </row>
    <row r="13" spans="1:5">
      <c r="A13" s="4" t="s">
        <v>154</v>
      </c>
      <c r="B13" s="5" t="n">
        <v>0</v>
      </c>
      <c r="C13" s="5" t="n">
        <v>-25</v>
      </c>
      <c r="D13" s="5" t="n">
        <v>0</v>
      </c>
      <c r="E13" s="5" t="n">
        <v>-25</v>
      </c>
    </row>
    <row r="14" spans="1:5">
      <c r="A14" s="4" t="s">
        <v>150</v>
      </c>
      <c r="B14" s="5" t="n">
        <v>0</v>
      </c>
      <c r="C14" s="5" t="n">
        <v>70</v>
      </c>
      <c r="D14" s="5" t="n">
        <v>0</v>
      </c>
      <c r="E14" s="5" t="n">
        <v>70</v>
      </c>
    </row>
    <row r="15" spans="1:5">
      <c r="A15" s="4" t="s">
        <v>155</v>
      </c>
      <c r="B15" s="5" t="n">
        <v>2132</v>
      </c>
      <c r="C15" s="5" t="n">
        <v>-513</v>
      </c>
      <c r="D15" s="5" t="n">
        <v>5839</v>
      </c>
      <c r="E15" s="5" t="n">
        <v>-3112</v>
      </c>
    </row>
    <row r="16" spans="1:5">
      <c r="A16" s="4" t="s">
        <v>156</v>
      </c>
      <c r="B16" s="5" t="n">
        <v>7095</v>
      </c>
      <c r="C16" s="5" t="n">
        <v>3164</v>
      </c>
      <c r="D16" s="5" t="n">
        <v>17170</v>
      </c>
      <c r="E16" s="5" t="n">
        <v>6280</v>
      </c>
    </row>
    <row r="17" spans="1:5">
      <c r="A17" s="4" t="s">
        <v>157</v>
      </c>
      <c r="B17" s="5" t="n">
        <v>571</v>
      </c>
      <c r="C17" s="5" t="n">
        <v>571</v>
      </c>
      <c r="D17" s="5" t="n">
        <v>475</v>
      </c>
      <c r="E17" s="5" t="n">
        <v>1234</v>
      </c>
    </row>
    <row r="18" spans="1:5">
      <c r="A18" s="4" t="s">
        <v>158</v>
      </c>
      <c r="B18" s="6" t="n">
        <v>6524</v>
      </c>
      <c r="C18" s="6" t="n">
        <v>2593</v>
      </c>
      <c r="D18" s="6" t="n">
        <v>16695</v>
      </c>
      <c r="E18" s="6" t="n">
        <v>50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0</v>
      </c>
      <c r="B1" s="2" t="s">
        <v>95</v>
      </c>
      <c r="D1" s="2" t="s">
        <v>1</v>
      </c>
    </row>
    <row r="2" spans="1:6">
      <c r="B2" s="2" t="s">
        <v>2</v>
      </c>
      <c r="C2" s="2" t="s">
        <v>96</v>
      </c>
      <c r="D2" s="2" t="s">
        <v>2</v>
      </c>
      <c r="E2" s="2" t="s">
        <v>96</v>
      </c>
      <c r="F2" s="2" t="s">
        <v>35</v>
      </c>
    </row>
    <row r="3" spans="1:6">
      <c r="A3" s="3" t="s">
        <v>461</v>
      </c>
    </row>
    <row r="4" spans="1:6">
      <c r="A4" s="4" t="s">
        <v>462</v>
      </c>
      <c r="B4" s="6" t="n">
        <v>10467</v>
      </c>
      <c r="D4" s="6" t="n">
        <v>10467</v>
      </c>
      <c r="F4" s="6" t="n">
        <v>11781</v>
      </c>
    </row>
    <row r="5" spans="1:6">
      <c r="A5" s="4" t="s">
        <v>463</v>
      </c>
      <c r="B5" s="5" t="n">
        <v>11147</v>
      </c>
      <c r="D5" s="5" t="n">
        <v>11147</v>
      </c>
      <c r="F5" s="5" t="n">
        <v>12392</v>
      </c>
    </row>
    <row r="6" spans="1:6">
      <c r="A6" s="4" t="s">
        <v>464</v>
      </c>
      <c r="B6" s="5" t="n">
        <v>11601</v>
      </c>
      <c r="C6" s="6" t="n">
        <v>12334</v>
      </c>
      <c r="D6" s="5" t="n">
        <v>12072</v>
      </c>
      <c r="E6" s="6" t="n">
        <v>12187</v>
      </c>
    </row>
    <row r="7" spans="1:6">
      <c r="A7" s="4" t="s">
        <v>465</v>
      </c>
      <c r="B7" s="5" t="n">
        <v>107</v>
      </c>
      <c r="C7" s="5" t="n">
        <v>122</v>
      </c>
      <c r="D7" s="5" t="n">
        <v>338</v>
      </c>
      <c r="E7" s="5" t="n">
        <v>345</v>
      </c>
    </row>
    <row r="8" spans="1:6">
      <c r="A8" s="4" t="s">
        <v>466</v>
      </c>
      <c r="B8" s="5" t="n">
        <v>2865</v>
      </c>
      <c r="D8" s="5" t="n">
        <v>2865</v>
      </c>
      <c r="F8" s="5" t="n">
        <v>1546</v>
      </c>
    </row>
    <row r="9" spans="1:6">
      <c r="A9" s="4" t="s">
        <v>467</v>
      </c>
      <c r="B9" s="5" t="n">
        <v>3255</v>
      </c>
      <c r="D9" s="5" t="n">
        <v>3255</v>
      </c>
      <c r="F9" s="5" t="n">
        <v>1703</v>
      </c>
    </row>
    <row r="10" spans="1:6">
      <c r="A10" s="4" t="s">
        <v>468</v>
      </c>
      <c r="B10" s="5" t="n">
        <v>492</v>
      </c>
      <c r="D10" s="5" t="n">
        <v>492</v>
      </c>
      <c r="F10" s="5" t="n">
        <v>511</v>
      </c>
    </row>
    <row r="11" spans="1:6">
      <c r="A11" s="4" t="s">
        <v>469</v>
      </c>
      <c r="B11" s="5" t="n">
        <v>2873</v>
      </c>
      <c r="C11" s="5" t="n">
        <v>657</v>
      </c>
      <c r="D11" s="5" t="n">
        <v>2325</v>
      </c>
      <c r="E11" s="5" t="n">
        <v>495</v>
      </c>
    </row>
    <row r="12" spans="1:6">
      <c r="A12" s="4" t="s">
        <v>470</v>
      </c>
      <c r="B12" s="5" t="n">
        <v>13332</v>
      </c>
      <c r="D12" s="5" t="n">
        <v>13332</v>
      </c>
      <c r="F12" s="5" t="n">
        <v>13327</v>
      </c>
    </row>
    <row r="13" spans="1:6">
      <c r="A13" s="4" t="s">
        <v>471</v>
      </c>
      <c r="B13" s="5" t="n">
        <v>14402</v>
      </c>
      <c r="D13" s="5" t="n">
        <v>14402</v>
      </c>
      <c r="F13" s="5" t="n">
        <v>14095</v>
      </c>
    </row>
    <row r="14" spans="1:6">
      <c r="A14" s="4" t="s">
        <v>472</v>
      </c>
      <c r="B14" s="5" t="n">
        <v>492</v>
      </c>
      <c r="D14" s="5" t="n">
        <v>492</v>
      </c>
      <c r="F14" s="5" t="n">
        <v>511</v>
      </c>
    </row>
    <row r="15" spans="1:6">
      <c r="A15" s="4" t="s">
        <v>473</v>
      </c>
      <c r="B15" s="5" t="n">
        <v>14474</v>
      </c>
      <c r="C15" s="5" t="n">
        <v>12991</v>
      </c>
      <c r="D15" s="5" t="n">
        <v>14397</v>
      </c>
      <c r="E15" s="5" t="n">
        <v>12682</v>
      </c>
    </row>
    <row r="16" spans="1:6">
      <c r="A16" s="4" t="s">
        <v>474</v>
      </c>
      <c r="B16" s="5" t="n">
        <v>107</v>
      </c>
      <c r="C16" s="5" t="n">
        <v>122</v>
      </c>
      <c r="D16" s="5" t="n">
        <v>338</v>
      </c>
      <c r="E16" s="5" t="n">
        <v>345</v>
      </c>
    </row>
    <row r="17" spans="1:6">
      <c r="A17" s="4" t="s">
        <v>450</v>
      </c>
    </row>
    <row r="18" spans="1:6">
      <c r="A18" s="3" t="s">
        <v>461</v>
      </c>
    </row>
    <row r="19" spans="1:6">
      <c r="A19" s="4" t="s">
        <v>462</v>
      </c>
      <c r="B19" s="5" t="n">
        <v>3897</v>
      </c>
      <c r="D19" s="5" t="n">
        <v>3897</v>
      </c>
      <c r="F19" s="5" t="n">
        <v>4833</v>
      </c>
    </row>
    <row r="20" spans="1:6">
      <c r="A20" s="4" t="s">
        <v>463</v>
      </c>
      <c r="B20" s="5" t="n">
        <v>4397</v>
      </c>
      <c r="D20" s="5" t="n">
        <v>4397</v>
      </c>
      <c r="F20" s="5" t="n">
        <v>5285</v>
      </c>
    </row>
    <row r="21" spans="1:6">
      <c r="A21" s="4" t="s">
        <v>464</v>
      </c>
      <c r="B21" s="5" t="n">
        <v>4873</v>
      </c>
      <c r="C21" s="5" t="n">
        <v>4964</v>
      </c>
      <c r="D21" s="5" t="n">
        <v>5095</v>
      </c>
      <c r="E21" s="5" t="n">
        <v>5054</v>
      </c>
    </row>
    <row r="22" spans="1:6">
      <c r="A22" s="4" t="s">
        <v>465</v>
      </c>
      <c r="B22" s="5" t="n">
        <v>26</v>
      </c>
      <c r="C22" s="5" t="n">
        <v>37</v>
      </c>
      <c r="D22" s="5" t="n">
        <v>89</v>
      </c>
      <c r="E22" s="5" t="n">
        <v>108</v>
      </c>
    </row>
    <row r="23" spans="1:6">
      <c r="A23" s="4" t="s">
        <v>466</v>
      </c>
      <c r="B23" s="5" t="n">
        <v>379</v>
      </c>
      <c r="D23" s="5" t="n">
        <v>379</v>
      </c>
      <c r="F23" s="5" t="n">
        <v>274</v>
      </c>
    </row>
    <row r="24" spans="1:6">
      <c r="A24" s="4" t="s">
        <v>467</v>
      </c>
      <c r="B24" s="5" t="n">
        <v>378</v>
      </c>
      <c r="D24" s="5" t="n">
        <v>378</v>
      </c>
      <c r="F24" s="5" t="n">
        <v>282</v>
      </c>
    </row>
    <row r="25" spans="1:6">
      <c r="A25" s="4" t="s">
        <v>468</v>
      </c>
      <c r="B25" s="5" t="n">
        <v>42</v>
      </c>
      <c r="D25" s="5" t="n">
        <v>42</v>
      </c>
      <c r="F25" s="5" t="n">
        <v>7</v>
      </c>
    </row>
    <row r="26" spans="1:6">
      <c r="A26" s="4" t="s">
        <v>469</v>
      </c>
      <c r="B26" s="5" t="n">
        <v>94</v>
      </c>
      <c r="C26" s="5" t="n">
        <v>376</v>
      </c>
      <c r="D26" s="5" t="n">
        <v>158</v>
      </c>
      <c r="E26" s="5" t="n">
        <v>308</v>
      </c>
    </row>
    <row r="27" spans="1:6">
      <c r="A27" s="4" t="s">
        <v>470</v>
      </c>
      <c r="B27" s="5" t="n">
        <v>4276</v>
      </c>
      <c r="D27" s="5" t="n">
        <v>4276</v>
      </c>
      <c r="F27" s="5" t="n">
        <v>5107</v>
      </c>
    </row>
    <row r="28" spans="1:6">
      <c r="A28" s="4" t="s">
        <v>471</v>
      </c>
      <c r="B28" s="5" t="n">
        <v>4775</v>
      </c>
      <c r="D28" s="5" t="n">
        <v>4775</v>
      </c>
      <c r="F28" s="5" t="n">
        <v>5567</v>
      </c>
    </row>
    <row r="29" spans="1:6">
      <c r="A29" s="4" t="s">
        <v>472</v>
      </c>
      <c r="B29" s="5" t="n">
        <v>42</v>
      </c>
      <c r="D29" s="5" t="n">
        <v>42</v>
      </c>
      <c r="F29" s="5" t="n">
        <v>7</v>
      </c>
    </row>
    <row r="30" spans="1:6">
      <c r="A30" s="4" t="s">
        <v>473</v>
      </c>
      <c r="B30" s="5" t="n">
        <v>4967</v>
      </c>
      <c r="C30" s="5" t="n">
        <v>5340</v>
      </c>
      <c r="D30" s="5" t="n">
        <v>5253</v>
      </c>
      <c r="E30" s="5" t="n">
        <v>5362</v>
      </c>
    </row>
    <row r="31" spans="1:6">
      <c r="A31" s="4" t="s">
        <v>474</v>
      </c>
      <c r="B31" s="5" t="n">
        <v>26</v>
      </c>
      <c r="C31" s="5" t="n">
        <v>37</v>
      </c>
      <c r="D31" s="5" t="n">
        <v>89</v>
      </c>
      <c r="E31" s="5" t="n">
        <v>108</v>
      </c>
    </row>
    <row r="32" spans="1:6">
      <c r="A32" s="4" t="s">
        <v>426</v>
      </c>
    </row>
    <row r="33" spans="1:6">
      <c r="A33" s="3" t="s">
        <v>461</v>
      </c>
    </row>
    <row r="34" spans="1:6">
      <c r="A34" s="4" t="s">
        <v>462</v>
      </c>
      <c r="B34" s="5" t="n">
        <v>6368</v>
      </c>
      <c r="D34" s="5" t="n">
        <v>6368</v>
      </c>
      <c r="F34" s="5" t="n">
        <v>6568</v>
      </c>
    </row>
    <row r="35" spans="1:6">
      <c r="A35" s="4" t="s">
        <v>463</v>
      </c>
      <c r="B35" s="5" t="n">
        <v>6593</v>
      </c>
      <c r="D35" s="5" t="n">
        <v>6593</v>
      </c>
      <c r="F35" s="5" t="n">
        <v>6715</v>
      </c>
    </row>
    <row r="36" spans="1:6">
      <c r="A36" s="4" t="s">
        <v>464</v>
      </c>
      <c r="B36" s="5" t="n">
        <v>6451</v>
      </c>
      <c r="C36" s="5" t="n">
        <v>6847</v>
      </c>
      <c r="D36" s="5" t="n">
        <v>6608</v>
      </c>
      <c r="E36" s="5" t="n">
        <v>6677</v>
      </c>
    </row>
    <row r="37" spans="1:6">
      <c r="A37" s="4" t="s">
        <v>465</v>
      </c>
      <c r="B37" s="5" t="n">
        <v>78</v>
      </c>
      <c r="C37" s="5" t="n">
        <v>81</v>
      </c>
      <c r="D37" s="5" t="n">
        <v>240</v>
      </c>
      <c r="E37" s="5" t="n">
        <v>225</v>
      </c>
    </row>
    <row r="38" spans="1:6">
      <c r="A38" s="4" t="s">
        <v>466</v>
      </c>
      <c r="B38" s="5" t="n">
        <v>2251</v>
      </c>
      <c r="D38" s="5" t="n">
        <v>2251</v>
      </c>
      <c r="F38" s="5" t="n">
        <v>1151</v>
      </c>
    </row>
    <row r="39" spans="1:6">
      <c r="A39" s="4" t="s">
        <v>467</v>
      </c>
      <c r="B39" s="5" t="n">
        <v>2640</v>
      </c>
      <c r="D39" s="5" t="n">
        <v>2640</v>
      </c>
      <c r="F39" s="5" t="n">
        <v>1293</v>
      </c>
    </row>
    <row r="40" spans="1:6">
      <c r="A40" s="4" t="s">
        <v>468</v>
      </c>
      <c r="B40" s="5" t="n">
        <v>422</v>
      </c>
      <c r="D40" s="5" t="n">
        <v>422</v>
      </c>
      <c r="F40" s="5" t="n">
        <v>492</v>
      </c>
    </row>
    <row r="41" spans="1:6">
      <c r="A41" s="4" t="s">
        <v>469</v>
      </c>
      <c r="B41" s="5" t="n">
        <v>2549</v>
      </c>
      <c r="C41" s="5" t="n">
        <v>136</v>
      </c>
      <c r="D41" s="5" t="n">
        <v>1971</v>
      </c>
      <c r="E41" s="5" t="n">
        <v>54</v>
      </c>
    </row>
    <row r="42" spans="1:6">
      <c r="A42" s="4" t="s">
        <v>470</v>
      </c>
      <c r="B42" s="5" t="n">
        <v>8619</v>
      </c>
      <c r="D42" s="5" t="n">
        <v>8619</v>
      </c>
      <c r="F42" s="5" t="n">
        <v>7719</v>
      </c>
    </row>
    <row r="43" spans="1:6">
      <c r="A43" s="4" t="s">
        <v>471</v>
      </c>
      <c r="B43" s="5" t="n">
        <v>9233</v>
      </c>
      <c r="D43" s="5" t="n">
        <v>9233</v>
      </c>
      <c r="F43" s="5" t="n">
        <v>8008</v>
      </c>
    </row>
    <row r="44" spans="1:6">
      <c r="A44" s="4" t="s">
        <v>472</v>
      </c>
      <c r="B44" s="5" t="n">
        <v>422</v>
      </c>
      <c r="D44" s="5" t="n">
        <v>422</v>
      </c>
      <c r="F44" s="5" t="n">
        <v>492</v>
      </c>
    </row>
    <row r="45" spans="1:6">
      <c r="A45" s="4" t="s">
        <v>473</v>
      </c>
      <c r="B45" s="5" t="n">
        <v>9000</v>
      </c>
      <c r="C45" s="5" t="n">
        <v>6983</v>
      </c>
      <c r="D45" s="5" t="n">
        <v>8579</v>
      </c>
      <c r="E45" s="5" t="n">
        <v>6731</v>
      </c>
    </row>
    <row r="46" spans="1:6">
      <c r="A46" s="4" t="s">
        <v>474</v>
      </c>
      <c r="B46" s="5" t="n">
        <v>78</v>
      </c>
      <c r="C46" s="5" t="n">
        <v>81</v>
      </c>
      <c r="D46" s="5" t="n">
        <v>240</v>
      </c>
      <c r="E46" s="5" t="n">
        <v>225</v>
      </c>
    </row>
    <row r="47" spans="1:6">
      <c r="A47" s="4" t="s">
        <v>428</v>
      </c>
    </row>
    <row r="48" spans="1:6">
      <c r="A48" s="3" t="s">
        <v>461</v>
      </c>
    </row>
    <row r="49" spans="1:6">
      <c r="A49" s="4" t="s">
        <v>462</v>
      </c>
      <c r="F49" s="5" t="n">
        <v>27</v>
      </c>
    </row>
    <row r="50" spans="1:6">
      <c r="A50" s="4" t="s">
        <v>463</v>
      </c>
      <c r="F50" s="5" t="n">
        <v>28</v>
      </c>
    </row>
    <row r="51" spans="1:6">
      <c r="A51" s="4" t="s">
        <v>464</v>
      </c>
      <c r="C51" s="5" t="n">
        <v>29</v>
      </c>
      <c r="D51" s="5" t="n">
        <v>8</v>
      </c>
      <c r="E51" s="5" t="n">
        <v>29</v>
      </c>
    </row>
    <row r="52" spans="1:6">
      <c r="A52" s="4" t="s">
        <v>470</v>
      </c>
      <c r="F52" s="5" t="n">
        <v>27</v>
      </c>
    </row>
    <row r="53" spans="1:6">
      <c r="A53" s="4" t="s">
        <v>471</v>
      </c>
      <c r="F53" s="5" t="n">
        <v>28</v>
      </c>
    </row>
    <row r="54" spans="1:6">
      <c r="A54" s="4" t="s">
        <v>473</v>
      </c>
      <c r="C54" s="5" t="n">
        <v>29</v>
      </c>
      <c r="D54" s="5" t="n">
        <v>8</v>
      </c>
      <c r="E54" s="5" t="n">
        <v>29</v>
      </c>
    </row>
    <row r="55" spans="1:6">
      <c r="A55" s="4" t="s">
        <v>429</v>
      </c>
    </row>
    <row r="56" spans="1:6">
      <c r="A56" s="3" t="s">
        <v>461</v>
      </c>
    </row>
    <row r="57" spans="1:6">
      <c r="A57" s="4" t="s">
        <v>462</v>
      </c>
      <c r="B57" s="5" t="n">
        <v>121</v>
      </c>
      <c r="D57" s="5" t="n">
        <v>121</v>
      </c>
      <c r="F57" s="5" t="n">
        <v>231</v>
      </c>
    </row>
    <row r="58" spans="1:6">
      <c r="A58" s="4" t="s">
        <v>463</v>
      </c>
      <c r="B58" s="5" t="n">
        <v>74</v>
      </c>
      <c r="D58" s="5" t="n">
        <v>74</v>
      </c>
      <c r="F58" s="5" t="n">
        <v>241</v>
      </c>
    </row>
    <row r="59" spans="1:6">
      <c r="A59" s="4" t="s">
        <v>464</v>
      </c>
      <c r="B59" s="5" t="n">
        <v>171</v>
      </c>
      <c r="C59" s="5" t="n">
        <v>355</v>
      </c>
      <c r="D59" s="5" t="n">
        <v>246</v>
      </c>
      <c r="E59" s="5" t="n">
        <v>309</v>
      </c>
    </row>
    <row r="60" spans="1:6">
      <c r="A60" s="4" t="s">
        <v>465</v>
      </c>
      <c r="B60" s="5" t="n">
        <v>2</v>
      </c>
      <c r="C60" s="5" t="n">
        <v>3</v>
      </c>
      <c r="D60" s="5" t="n">
        <v>6</v>
      </c>
      <c r="E60" s="5" t="n">
        <v>9</v>
      </c>
    </row>
    <row r="61" spans="1:6">
      <c r="A61" s="4" t="s">
        <v>466</v>
      </c>
      <c r="B61" s="5" t="n">
        <v>119</v>
      </c>
      <c r="D61" s="5" t="n">
        <v>119</v>
      </c>
    </row>
    <row r="62" spans="1:6">
      <c r="A62" s="4" t="s">
        <v>467</v>
      </c>
      <c r="B62" s="5" t="n">
        <v>120</v>
      </c>
      <c r="D62" s="5" t="n">
        <v>120</v>
      </c>
    </row>
    <row r="63" spans="1:6">
      <c r="A63" s="4" t="s">
        <v>468</v>
      </c>
      <c r="B63" s="5" t="n">
        <v>14</v>
      </c>
      <c r="D63" s="5" t="n">
        <v>14</v>
      </c>
    </row>
    <row r="64" spans="1:6">
      <c r="A64" s="4" t="s">
        <v>469</v>
      </c>
      <c r="B64" s="5" t="n">
        <v>90</v>
      </c>
      <c r="D64" s="5" t="n">
        <v>36</v>
      </c>
    </row>
    <row r="65" spans="1:6">
      <c r="A65" s="4" t="s">
        <v>470</v>
      </c>
      <c r="B65" s="5" t="n">
        <v>240</v>
      </c>
      <c r="D65" s="5" t="n">
        <v>240</v>
      </c>
      <c r="F65" s="5" t="n">
        <v>231</v>
      </c>
    </row>
    <row r="66" spans="1:6">
      <c r="A66" s="4" t="s">
        <v>471</v>
      </c>
      <c r="B66" s="5" t="n">
        <v>194</v>
      </c>
      <c r="D66" s="5" t="n">
        <v>194</v>
      </c>
      <c r="F66" s="5" t="n">
        <v>241</v>
      </c>
    </row>
    <row r="67" spans="1:6">
      <c r="A67" s="4" t="s">
        <v>472</v>
      </c>
      <c r="B67" s="5" t="n">
        <v>14</v>
      </c>
      <c r="D67" s="5" t="n">
        <v>14</v>
      </c>
    </row>
    <row r="68" spans="1:6">
      <c r="A68" s="4" t="s">
        <v>473</v>
      </c>
      <c r="B68" s="5" t="n">
        <v>261</v>
      </c>
      <c r="C68" s="5" t="n">
        <v>355</v>
      </c>
      <c r="D68" s="5" t="n">
        <v>282</v>
      </c>
      <c r="E68" s="5" t="n">
        <v>309</v>
      </c>
    </row>
    <row r="69" spans="1:6">
      <c r="A69" s="4" t="s">
        <v>474</v>
      </c>
      <c r="B69" s="5" t="n">
        <v>2</v>
      </c>
      <c r="C69" s="5" t="n">
        <v>3</v>
      </c>
      <c r="D69" s="5" t="n">
        <v>6</v>
      </c>
      <c r="E69" s="5" t="n">
        <v>9</v>
      </c>
    </row>
    <row r="70" spans="1:6">
      <c r="A70" s="4" t="s">
        <v>452</v>
      </c>
    </row>
    <row r="71" spans="1:6">
      <c r="A71" s="3" t="s">
        <v>461</v>
      </c>
    </row>
    <row r="72" spans="1:6">
      <c r="A72" s="4" t="s">
        <v>462</v>
      </c>
      <c r="B72" s="5" t="n">
        <v>81</v>
      </c>
      <c r="D72" s="5" t="n">
        <v>81</v>
      </c>
      <c r="F72" s="5" t="n">
        <v>122</v>
      </c>
    </row>
    <row r="73" spans="1:6">
      <c r="A73" s="4" t="s">
        <v>463</v>
      </c>
      <c r="B73" s="5" t="n">
        <v>83</v>
      </c>
      <c r="D73" s="5" t="n">
        <v>83</v>
      </c>
      <c r="F73" s="5" t="n">
        <v>123</v>
      </c>
    </row>
    <row r="74" spans="1:6">
      <c r="A74" s="4" t="s">
        <v>464</v>
      </c>
      <c r="B74" s="5" t="n">
        <v>106</v>
      </c>
      <c r="C74" s="5" t="n">
        <v>139</v>
      </c>
      <c r="D74" s="5" t="n">
        <v>115</v>
      </c>
      <c r="E74" s="5" t="n">
        <v>118</v>
      </c>
    </row>
    <row r="75" spans="1:6">
      <c r="A75" s="4" t="s">
        <v>465</v>
      </c>
      <c r="B75" s="5" t="n">
        <v>1</v>
      </c>
      <c r="C75" s="5" t="n">
        <v>1</v>
      </c>
      <c r="D75" s="5" t="n">
        <v>3</v>
      </c>
      <c r="E75" s="5" t="n">
        <v>3</v>
      </c>
    </row>
    <row r="76" spans="1:6">
      <c r="A76" s="4" t="s">
        <v>466</v>
      </c>
      <c r="B76" s="5" t="n">
        <v>116</v>
      </c>
      <c r="D76" s="5" t="n">
        <v>116</v>
      </c>
      <c r="F76" s="5" t="n">
        <v>121</v>
      </c>
    </row>
    <row r="77" spans="1:6">
      <c r="A77" s="4" t="s">
        <v>467</v>
      </c>
      <c r="B77" s="5" t="n">
        <v>117</v>
      </c>
      <c r="D77" s="5" t="n">
        <v>117</v>
      </c>
      <c r="F77" s="5" t="n">
        <v>128</v>
      </c>
    </row>
    <row r="78" spans="1:6">
      <c r="A78" s="4" t="s">
        <v>468</v>
      </c>
      <c r="B78" s="5" t="n">
        <v>14</v>
      </c>
      <c r="D78" s="5" t="n">
        <v>14</v>
      </c>
      <c r="F78" s="5" t="n">
        <v>12</v>
      </c>
    </row>
    <row r="79" spans="1:6">
      <c r="A79" s="4" t="s">
        <v>469</v>
      </c>
      <c r="B79" s="5" t="n">
        <v>140</v>
      </c>
      <c r="C79" s="5" t="n">
        <v>145</v>
      </c>
      <c r="D79" s="5" t="n">
        <v>160</v>
      </c>
      <c r="E79" s="5" t="n">
        <v>133</v>
      </c>
    </row>
    <row r="80" spans="1:6">
      <c r="A80" s="4" t="s">
        <v>470</v>
      </c>
      <c r="B80" s="5" t="n">
        <v>197</v>
      </c>
      <c r="D80" s="5" t="n">
        <v>197</v>
      </c>
      <c r="F80" s="5" t="n">
        <v>243</v>
      </c>
    </row>
    <row r="81" spans="1:6">
      <c r="A81" s="4" t="s">
        <v>471</v>
      </c>
      <c r="B81" s="5" t="n">
        <v>200</v>
      </c>
      <c r="D81" s="5" t="n">
        <v>200</v>
      </c>
      <c r="F81" s="5" t="n">
        <v>251</v>
      </c>
    </row>
    <row r="82" spans="1:6">
      <c r="A82" s="4" t="s">
        <v>472</v>
      </c>
      <c r="B82" s="5" t="n">
        <v>14</v>
      </c>
      <c r="D82" s="5" t="n">
        <v>14</v>
      </c>
      <c r="F82" s="6" t="n">
        <v>12</v>
      </c>
    </row>
    <row r="83" spans="1:6">
      <c r="A83" s="4" t="s">
        <v>473</v>
      </c>
      <c r="B83" s="5" t="n">
        <v>246</v>
      </c>
      <c r="C83" s="5" t="n">
        <v>284</v>
      </c>
      <c r="D83" s="5" t="n">
        <v>275</v>
      </c>
      <c r="E83" s="5" t="n">
        <v>251</v>
      </c>
    </row>
    <row r="84" spans="1:6">
      <c r="A84" s="4" t="s">
        <v>474</v>
      </c>
      <c r="B84" s="6" t="n">
        <v>1</v>
      </c>
      <c r="C84" s="6" t="n">
        <v>1</v>
      </c>
      <c r="D84" s="6" t="n">
        <v>3</v>
      </c>
      <c r="E84" s="6"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5</v>
      </c>
    </row>
    <row r="2" spans="1:3">
      <c r="A2" s="3" t="s">
        <v>476</v>
      </c>
    </row>
    <row r="3" spans="1:3">
      <c r="A3" s="4" t="s">
        <v>477</v>
      </c>
      <c r="B3" s="6" t="n">
        <v>5106</v>
      </c>
      <c r="C3" s="6" t="n">
        <v>4182</v>
      </c>
    </row>
    <row r="4" spans="1:3">
      <c r="A4" s="4" t="s">
        <v>478</v>
      </c>
      <c r="B4" s="5" t="n">
        <v>1</v>
      </c>
      <c r="C4" s="5" t="n">
        <v>91</v>
      </c>
    </row>
    <row r="5" spans="1:3">
      <c r="A5" s="4" t="s">
        <v>479</v>
      </c>
      <c r="B5" s="5" t="n">
        <v>5107</v>
      </c>
      <c r="C5" s="5" t="n">
        <v>4273</v>
      </c>
    </row>
    <row r="6" spans="1:3">
      <c r="A6" s="4" t="s">
        <v>450</v>
      </c>
    </row>
    <row r="7" spans="1:3">
      <c r="A7" s="3" t="s">
        <v>476</v>
      </c>
    </row>
    <row r="8" spans="1:3">
      <c r="A8" s="4" t="s">
        <v>477</v>
      </c>
      <c r="B8" s="5" t="n">
        <v>2381</v>
      </c>
      <c r="C8" s="5" t="n">
        <v>2711</v>
      </c>
    </row>
    <row r="9" spans="1:3">
      <c r="A9" s="4" t="s">
        <v>478</v>
      </c>
      <c r="B9" s="5" t="n">
        <v>1</v>
      </c>
      <c r="C9" s="5" t="n">
        <v>91</v>
      </c>
    </row>
    <row r="10" spans="1:3">
      <c r="A10" s="4" t="s">
        <v>479</v>
      </c>
      <c r="B10" s="5" t="n">
        <v>2382</v>
      </c>
      <c r="C10" s="5" t="n">
        <v>2802</v>
      </c>
    </row>
    <row r="11" spans="1:3">
      <c r="A11" s="4" t="s">
        <v>426</v>
      </c>
    </row>
    <row r="12" spans="1:3">
      <c r="A12" s="3" t="s">
        <v>476</v>
      </c>
    </row>
    <row r="13" spans="1:3">
      <c r="A13" s="4" t="s">
        <v>477</v>
      </c>
      <c r="B13" s="5" t="n">
        <v>2547</v>
      </c>
      <c r="C13" s="5" t="n">
        <v>1284</v>
      </c>
    </row>
    <row r="14" spans="1:3">
      <c r="A14" s="4" t="s">
        <v>479</v>
      </c>
      <c r="B14" s="5" t="n">
        <v>2547</v>
      </c>
      <c r="C14" s="5" t="n">
        <v>1284</v>
      </c>
    </row>
    <row r="15" spans="1:3">
      <c r="A15" s="4" t="s">
        <v>428</v>
      </c>
    </row>
    <row r="16" spans="1:3">
      <c r="A16" s="3" t="s">
        <v>476</v>
      </c>
    </row>
    <row r="17" spans="1:3">
      <c r="A17" s="4" t="s">
        <v>477</v>
      </c>
      <c r="C17" s="5" t="n">
        <v>27</v>
      </c>
    </row>
    <row r="18" spans="1:3">
      <c r="A18" s="4" t="s">
        <v>479</v>
      </c>
      <c r="C18" s="5" t="n">
        <v>27</v>
      </c>
    </row>
    <row r="19" spans="1:3">
      <c r="A19" s="4" t="s">
        <v>429</v>
      </c>
    </row>
    <row r="20" spans="1:3">
      <c r="A20" s="3" t="s">
        <v>476</v>
      </c>
    </row>
    <row r="21" spans="1:3">
      <c r="A21" s="4" t="s">
        <v>477</v>
      </c>
      <c r="B21" s="5" t="n">
        <v>56</v>
      </c>
    </row>
    <row r="22" spans="1:3">
      <c r="A22" s="4" t="s">
        <v>479</v>
      </c>
      <c r="B22" s="5" t="n">
        <v>56</v>
      </c>
    </row>
    <row r="23" spans="1:3">
      <c r="A23" s="4" t="s">
        <v>452</v>
      </c>
    </row>
    <row r="24" spans="1:3">
      <c r="A24" s="3" t="s">
        <v>476</v>
      </c>
    </row>
    <row r="25" spans="1:3">
      <c r="A25" s="4" t="s">
        <v>477</v>
      </c>
      <c r="B25" s="5" t="n">
        <v>122</v>
      </c>
      <c r="C25" s="5" t="n">
        <v>160</v>
      </c>
    </row>
    <row r="26" spans="1:3">
      <c r="A26" s="4" t="s">
        <v>479</v>
      </c>
      <c r="B26" s="6" t="n">
        <v>122</v>
      </c>
      <c r="C26" s="6" t="n">
        <v>1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5</v>
      </c>
    </row>
    <row r="2" spans="1:3">
      <c r="A2" s="3" t="s">
        <v>481</v>
      </c>
    </row>
    <row r="3" spans="1:3">
      <c r="A3" s="4" t="s">
        <v>482</v>
      </c>
      <c r="B3" s="6" t="n">
        <v>6536</v>
      </c>
      <c r="C3" s="6" t="n">
        <v>4991</v>
      </c>
    </row>
    <row r="4" spans="1:3">
      <c r="A4" s="4" t="s">
        <v>483</v>
      </c>
      <c r="B4" s="5" t="n">
        <v>803224</v>
      </c>
      <c r="C4" s="5" t="n">
        <v>711290</v>
      </c>
    </row>
    <row r="5" spans="1:3">
      <c r="A5" s="4" t="s">
        <v>445</v>
      </c>
      <c r="B5" s="5" t="n">
        <v>809760</v>
      </c>
      <c r="C5" s="5" t="n">
        <v>716281</v>
      </c>
    </row>
    <row r="6" spans="1:3">
      <c r="A6" s="4" t="s">
        <v>484</v>
      </c>
    </row>
    <row r="7" spans="1:3">
      <c r="A7" s="3" t="s">
        <v>481</v>
      </c>
    </row>
    <row r="8" spans="1:3">
      <c r="A8" s="4" t="s">
        <v>482</v>
      </c>
      <c r="B8" s="5" t="n">
        <v>2971</v>
      </c>
      <c r="C8" s="5" t="n">
        <v>2834</v>
      </c>
    </row>
    <row r="9" spans="1:3">
      <c r="A9" s="4" t="s">
        <v>485</v>
      </c>
    </row>
    <row r="10" spans="1:3">
      <c r="A10" s="3" t="s">
        <v>481</v>
      </c>
    </row>
    <row r="11" spans="1:3">
      <c r="A11" s="4" t="s">
        <v>482</v>
      </c>
      <c r="B11" s="5" t="n">
        <v>1177</v>
      </c>
      <c r="C11" s="5" t="n">
        <v>713</v>
      </c>
    </row>
    <row r="12" spans="1:3">
      <c r="A12" s="4" t="s">
        <v>486</v>
      </c>
    </row>
    <row r="13" spans="1:3">
      <c r="A13" s="3" t="s">
        <v>481</v>
      </c>
    </row>
    <row r="14" spans="1:3">
      <c r="A14" s="4" t="s">
        <v>482</v>
      </c>
      <c r="B14" s="5" t="n">
        <v>2388</v>
      </c>
      <c r="C14" s="5" t="n">
        <v>1444</v>
      </c>
    </row>
    <row r="15" spans="1:3">
      <c r="A15" s="4" t="s">
        <v>450</v>
      </c>
    </row>
    <row r="16" spans="1:3">
      <c r="A16" s="3" t="s">
        <v>481</v>
      </c>
    </row>
    <row r="17" spans="1:3">
      <c r="A17" s="4" t="s">
        <v>482</v>
      </c>
      <c r="B17" s="5" t="n">
        <v>3924</v>
      </c>
      <c r="C17" s="5" t="n">
        <v>3939</v>
      </c>
    </row>
    <row r="18" spans="1:3">
      <c r="A18" s="4" t="s">
        <v>483</v>
      </c>
      <c r="B18" s="5" t="n">
        <v>198681</v>
      </c>
      <c r="C18" s="5" t="n">
        <v>191862</v>
      </c>
    </row>
    <row r="19" spans="1:3">
      <c r="A19" s="4" t="s">
        <v>445</v>
      </c>
      <c r="B19" s="5" t="n">
        <v>202605</v>
      </c>
      <c r="C19" s="5" t="n">
        <v>195801</v>
      </c>
    </row>
    <row r="20" spans="1:3">
      <c r="A20" s="4" t="s">
        <v>487</v>
      </c>
    </row>
    <row r="21" spans="1:3">
      <c r="A21" s="3" t="s">
        <v>481</v>
      </c>
    </row>
    <row r="22" spans="1:3">
      <c r="A22" s="4" t="s">
        <v>482</v>
      </c>
      <c r="B22" s="5" t="n">
        <v>2455</v>
      </c>
      <c r="C22" s="5" t="n">
        <v>2088</v>
      </c>
    </row>
    <row r="23" spans="1:3">
      <c r="A23" s="4" t="s">
        <v>488</v>
      </c>
    </row>
    <row r="24" spans="1:3">
      <c r="A24" s="3" t="s">
        <v>481</v>
      </c>
    </row>
    <row r="25" spans="1:3">
      <c r="A25" s="4" t="s">
        <v>482</v>
      </c>
      <c r="B25" s="5" t="n">
        <v>699</v>
      </c>
      <c r="C25" s="5" t="n">
        <v>649</v>
      </c>
    </row>
    <row r="26" spans="1:3">
      <c r="A26" s="4" t="s">
        <v>489</v>
      </c>
    </row>
    <row r="27" spans="1:3">
      <c r="A27" s="3" t="s">
        <v>481</v>
      </c>
    </row>
    <row r="28" spans="1:3">
      <c r="A28" s="4" t="s">
        <v>482</v>
      </c>
      <c r="B28" s="5" t="n">
        <v>770</v>
      </c>
      <c r="C28" s="5" t="n">
        <v>1202</v>
      </c>
    </row>
    <row r="29" spans="1:3">
      <c r="A29" s="4" t="s">
        <v>426</v>
      </c>
    </row>
    <row r="30" spans="1:3">
      <c r="A30" s="3" t="s">
        <v>481</v>
      </c>
    </row>
    <row r="31" spans="1:3">
      <c r="A31" s="4" t="s">
        <v>482</v>
      </c>
      <c r="B31" s="5" t="n">
        <v>2310</v>
      </c>
      <c r="C31" s="5" t="n">
        <v>906</v>
      </c>
    </row>
    <row r="32" spans="1:3">
      <c r="A32" s="4" t="s">
        <v>483</v>
      </c>
      <c r="B32" s="5" t="n">
        <v>406231</v>
      </c>
      <c r="C32" s="5" t="n">
        <v>344099</v>
      </c>
    </row>
    <row r="33" spans="1:3">
      <c r="A33" s="4" t="s">
        <v>445</v>
      </c>
      <c r="B33" s="5" t="n">
        <v>408541</v>
      </c>
      <c r="C33" s="5" t="n">
        <v>345005</v>
      </c>
    </row>
    <row r="34" spans="1:3">
      <c r="A34" s="4" t="s">
        <v>490</v>
      </c>
    </row>
    <row r="35" spans="1:3">
      <c r="A35" s="3" t="s">
        <v>481</v>
      </c>
    </row>
    <row r="36" spans="1:3">
      <c r="A36" s="4" t="s">
        <v>482</v>
      </c>
      <c r="B36" s="5" t="n">
        <v>228</v>
      </c>
      <c r="C36" s="5" t="n">
        <v>696</v>
      </c>
    </row>
    <row r="37" spans="1:3">
      <c r="A37" s="4" t="s">
        <v>491</v>
      </c>
    </row>
    <row r="38" spans="1:3">
      <c r="A38" s="3" t="s">
        <v>481</v>
      </c>
    </row>
    <row r="39" spans="1:3">
      <c r="A39" s="4" t="s">
        <v>482</v>
      </c>
      <c r="B39" s="5" t="n">
        <v>464</v>
      </c>
    </row>
    <row r="40" spans="1:3">
      <c r="A40" s="4" t="s">
        <v>492</v>
      </c>
    </row>
    <row r="41" spans="1:3">
      <c r="A41" s="3" t="s">
        <v>481</v>
      </c>
    </row>
    <row r="42" spans="1:3">
      <c r="A42" s="4" t="s">
        <v>482</v>
      </c>
      <c r="B42" s="5" t="n">
        <v>1618</v>
      </c>
      <c r="C42" s="5" t="n">
        <v>210</v>
      </c>
    </row>
    <row r="43" spans="1:3">
      <c r="A43" s="4" t="s">
        <v>427</v>
      </c>
    </row>
    <row r="44" spans="1:3">
      <c r="A44" s="3" t="s">
        <v>481</v>
      </c>
    </row>
    <row r="45" spans="1:3">
      <c r="A45" s="4" t="s">
        <v>483</v>
      </c>
      <c r="B45" s="5" t="n">
        <v>39339</v>
      </c>
      <c r="C45" s="5" t="n">
        <v>28865</v>
      </c>
    </row>
    <row r="46" spans="1:3">
      <c r="A46" s="4" t="s">
        <v>445</v>
      </c>
      <c r="B46" s="5" t="n">
        <v>39339</v>
      </c>
      <c r="C46" s="5" t="n">
        <v>28865</v>
      </c>
    </row>
    <row r="47" spans="1:3">
      <c r="A47" s="4" t="s">
        <v>451</v>
      </c>
    </row>
    <row r="48" spans="1:3">
      <c r="A48" s="3" t="s">
        <v>481</v>
      </c>
    </row>
    <row r="49" spans="1:3">
      <c r="A49" s="4" t="s">
        <v>483</v>
      </c>
      <c r="B49" s="5" t="n">
        <v>23864</v>
      </c>
      <c r="C49" s="5" t="n">
        <v>28347</v>
      </c>
    </row>
    <row r="50" spans="1:3">
      <c r="A50" s="4" t="s">
        <v>445</v>
      </c>
      <c r="B50" s="5" t="n">
        <v>23864</v>
      </c>
      <c r="C50" s="5" t="n">
        <v>28347</v>
      </c>
    </row>
    <row r="51" spans="1:3">
      <c r="A51" s="4" t="s">
        <v>428</v>
      </c>
    </row>
    <row r="52" spans="1:3">
      <c r="A52" s="3" t="s">
        <v>481</v>
      </c>
    </row>
    <row r="53" spans="1:3">
      <c r="A53" s="4" t="s">
        <v>482</v>
      </c>
      <c r="C53" s="5" t="n">
        <v>27</v>
      </c>
    </row>
    <row r="54" spans="1:3">
      <c r="A54" s="4" t="s">
        <v>483</v>
      </c>
      <c r="B54" s="5" t="n">
        <v>12197</v>
      </c>
      <c r="C54" s="5" t="n">
        <v>10497</v>
      </c>
    </row>
    <row r="55" spans="1:3">
      <c r="A55" s="4" t="s">
        <v>445</v>
      </c>
      <c r="B55" s="5" t="n">
        <v>12197</v>
      </c>
      <c r="C55" s="5" t="n">
        <v>10524</v>
      </c>
    </row>
    <row r="56" spans="1:3">
      <c r="A56" s="4" t="s">
        <v>493</v>
      </c>
    </row>
    <row r="57" spans="1:3">
      <c r="A57" s="3" t="s">
        <v>481</v>
      </c>
    </row>
    <row r="58" spans="1:3">
      <c r="A58" s="4" t="s">
        <v>482</v>
      </c>
      <c r="C58" s="5" t="n">
        <v>27</v>
      </c>
    </row>
    <row r="59" spans="1:3">
      <c r="A59" s="4" t="s">
        <v>429</v>
      </c>
    </row>
    <row r="60" spans="1:3">
      <c r="A60" s="3" t="s">
        <v>481</v>
      </c>
    </row>
    <row r="61" spans="1:3">
      <c r="A61" s="4" t="s">
        <v>482</v>
      </c>
      <c r="B61" s="5" t="n">
        <v>183</v>
      </c>
      <c r="C61" s="5" t="n">
        <v>7</v>
      </c>
    </row>
    <row r="62" spans="1:3">
      <c r="A62" s="4" t="s">
        <v>483</v>
      </c>
      <c r="B62" s="5" t="n">
        <v>80595</v>
      </c>
      <c r="C62" s="5" t="n">
        <v>68419</v>
      </c>
    </row>
    <row r="63" spans="1:3">
      <c r="A63" s="4" t="s">
        <v>445</v>
      </c>
      <c r="B63" s="5" t="n">
        <v>80778</v>
      </c>
      <c r="C63" s="5" t="n">
        <v>68426</v>
      </c>
    </row>
    <row r="64" spans="1:3">
      <c r="A64" s="4" t="s">
        <v>494</v>
      </c>
    </row>
    <row r="65" spans="1:3">
      <c r="A65" s="3" t="s">
        <v>481</v>
      </c>
    </row>
    <row r="66" spans="1:3">
      <c r="A66" s="4" t="s">
        <v>482</v>
      </c>
      <c r="B66" s="5" t="n">
        <v>183</v>
      </c>
      <c r="C66" s="5" t="n">
        <v>7</v>
      </c>
    </row>
    <row r="67" spans="1:3">
      <c r="A67" s="4" t="s">
        <v>452</v>
      </c>
    </row>
    <row r="68" spans="1:3">
      <c r="A68" s="3" t="s">
        <v>481</v>
      </c>
    </row>
    <row r="69" spans="1:3">
      <c r="A69" s="4" t="s">
        <v>482</v>
      </c>
      <c r="B69" s="5" t="n">
        <v>119</v>
      </c>
      <c r="C69" s="5" t="n">
        <v>112</v>
      </c>
    </row>
    <row r="70" spans="1:3">
      <c r="A70" s="4" t="s">
        <v>483</v>
      </c>
      <c r="B70" s="5" t="n">
        <v>42317</v>
      </c>
      <c r="C70" s="5" t="n">
        <v>39201</v>
      </c>
    </row>
    <row r="71" spans="1:3">
      <c r="A71" s="4" t="s">
        <v>445</v>
      </c>
      <c r="B71" s="5" t="n">
        <v>42436</v>
      </c>
      <c r="C71" s="5" t="n">
        <v>39313</v>
      </c>
    </row>
    <row r="72" spans="1:3">
      <c r="A72" s="4" t="s">
        <v>495</v>
      </c>
    </row>
    <row r="73" spans="1:3">
      <c r="A73" s="3" t="s">
        <v>481</v>
      </c>
    </row>
    <row r="74" spans="1:3">
      <c r="A74" s="4" t="s">
        <v>482</v>
      </c>
      <c r="B74" s="5" t="n">
        <v>105</v>
      </c>
      <c r="C74" s="5" t="n">
        <v>43</v>
      </c>
    </row>
    <row r="75" spans="1:3">
      <c r="A75" s="4" t="s">
        <v>496</v>
      </c>
    </row>
    <row r="76" spans="1:3">
      <c r="A76" s="3" t="s">
        <v>481</v>
      </c>
    </row>
    <row r="77" spans="1:3">
      <c r="A77" s="4" t="s">
        <v>482</v>
      </c>
      <c r="B77" s="6" t="n">
        <v>14</v>
      </c>
      <c r="C77" s="5" t="n">
        <v>37</v>
      </c>
    </row>
    <row r="78" spans="1:3">
      <c r="A78" s="4" t="s">
        <v>497</v>
      </c>
    </row>
    <row r="79" spans="1:3">
      <c r="A79" s="3" t="s">
        <v>481</v>
      </c>
    </row>
    <row r="80" spans="1:3">
      <c r="A80" s="4" t="s">
        <v>482</v>
      </c>
      <c r="C80" s="6" t="n">
        <v>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5</v>
      </c>
    </row>
    <row r="2" spans="1:3">
      <c r="A2" s="3" t="s">
        <v>476</v>
      </c>
    </row>
    <row r="3" spans="1:3">
      <c r="A3" s="4" t="s">
        <v>499</v>
      </c>
      <c r="B3" s="6" t="n">
        <v>809760</v>
      </c>
      <c r="C3" s="6" t="n">
        <v>716281</v>
      </c>
    </row>
    <row r="4" spans="1:3">
      <c r="A4" s="4" t="s">
        <v>500</v>
      </c>
    </row>
    <row r="5" spans="1:3">
      <c r="A5" s="3" t="s">
        <v>476</v>
      </c>
    </row>
    <row r="6" spans="1:3">
      <c r="A6" s="4" t="s">
        <v>499</v>
      </c>
      <c r="B6" s="5" t="n">
        <v>793416</v>
      </c>
      <c r="C6" s="5" t="n">
        <v>701230</v>
      </c>
    </row>
    <row r="7" spans="1:3">
      <c r="A7" s="4" t="s">
        <v>501</v>
      </c>
    </row>
    <row r="8" spans="1:3">
      <c r="A8" s="3" t="s">
        <v>476</v>
      </c>
    </row>
    <row r="9" spans="1:3">
      <c r="A9" s="4" t="s">
        <v>499</v>
      </c>
      <c r="B9" s="5" t="n">
        <v>888</v>
      </c>
      <c r="C9" s="5" t="n">
        <v>309</v>
      </c>
    </row>
    <row r="10" spans="1:3">
      <c r="A10" s="4" t="s">
        <v>502</v>
      </c>
    </row>
    <row r="11" spans="1:3">
      <c r="A11" s="3" t="s">
        <v>476</v>
      </c>
    </row>
    <row r="12" spans="1:3">
      <c r="A12" s="4" t="s">
        <v>499</v>
      </c>
      <c r="B12" s="5" t="n">
        <v>15392</v>
      </c>
      <c r="C12" s="5" t="n">
        <v>14668</v>
      </c>
    </row>
    <row r="13" spans="1:3">
      <c r="A13" s="4" t="s">
        <v>503</v>
      </c>
    </row>
    <row r="14" spans="1:3">
      <c r="A14" s="3" t="s">
        <v>476</v>
      </c>
    </row>
    <row r="15" spans="1:3">
      <c r="A15" s="4" t="s">
        <v>499</v>
      </c>
      <c r="B15" s="5" t="n">
        <v>64</v>
      </c>
      <c r="C15" s="5" t="n">
        <v>74</v>
      </c>
    </row>
    <row r="16" spans="1:3">
      <c r="A16" s="4" t="s">
        <v>450</v>
      </c>
    </row>
    <row r="17" spans="1:3">
      <c r="A17" s="3" t="s">
        <v>476</v>
      </c>
    </row>
    <row r="18" spans="1:3">
      <c r="A18" s="4" t="s">
        <v>499</v>
      </c>
      <c r="B18" s="5" t="n">
        <v>202605</v>
      </c>
      <c r="C18" s="5" t="n">
        <v>195801</v>
      </c>
    </row>
    <row r="19" spans="1:3">
      <c r="A19" s="4" t="s">
        <v>504</v>
      </c>
    </row>
    <row r="20" spans="1:3">
      <c r="A20" s="3" t="s">
        <v>476</v>
      </c>
    </row>
    <row r="21" spans="1:3">
      <c r="A21" s="4" t="s">
        <v>499</v>
      </c>
      <c r="B21" s="5" t="n">
        <v>198483</v>
      </c>
      <c r="C21" s="5" t="n">
        <v>190647</v>
      </c>
    </row>
    <row r="22" spans="1:3">
      <c r="A22" s="4" t="s">
        <v>505</v>
      </c>
    </row>
    <row r="23" spans="1:3">
      <c r="A23" s="3" t="s">
        <v>476</v>
      </c>
    </row>
    <row r="24" spans="1:3">
      <c r="A24" s="4" t="s">
        <v>499</v>
      </c>
      <c r="C24" s="5" t="n">
        <v>19</v>
      </c>
    </row>
    <row r="25" spans="1:3">
      <c r="A25" s="4" t="s">
        <v>506</v>
      </c>
    </row>
    <row r="26" spans="1:3">
      <c r="A26" s="3" t="s">
        <v>476</v>
      </c>
    </row>
    <row r="27" spans="1:3">
      <c r="A27" s="4" t="s">
        <v>499</v>
      </c>
      <c r="B27" s="5" t="n">
        <v>4060</v>
      </c>
      <c r="C27" s="5" t="n">
        <v>5061</v>
      </c>
    </row>
    <row r="28" spans="1:3">
      <c r="A28" s="4" t="s">
        <v>507</v>
      </c>
    </row>
    <row r="29" spans="1:3">
      <c r="A29" s="3" t="s">
        <v>476</v>
      </c>
    </row>
    <row r="30" spans="1:3">
      <c r="A30" s="4" t="s">
        <v>499</v>
      </c>
      <c r="B30" s="5" t="n">
        <v>62</v>
      </c>
      <c r="C30" s="5" t="n">
        <v>74</v>
      </c>
    </row>
    <row r="31" spans="1:3">
      <c r="A31" s="4" t="s">
        <v>426</v>
      </c>
    </row>
    <row r="32" spans="1:3">
      <c r="A32" s="3" t="s">
        <v>476</v>
      </c>
    </row>
    <row r="33" spans="1:3">
      <c r="A33" s="4" t="s">
        <v>499</v>
      </c>
      <c r="B33" s="5" t="n">
        <v>408541</v>
      </c>
      <c r="C33" s="5" t="n">
        <v>345005</v>
      </c>
    </row>
    <row r="34" spans="1:3">
      <c r="A34" s="4" t="s">
        <v>508</v>
      </c>
    </row>
    <row r="35" spans="1:3">
      <c r="A35" s="3" t="s">
        <v>476</v>
      </c>
    </row>
    <row r="36" spans="1:3">
      <c r="A36" s="4" t="s">
        <v>499</v>
      </c>
      <c r="B36" s="5" t="n">
        <v>399743</v>
      </c>
      <c r="C36" s="5" t="n">
        <v>338256</v>
      </c>
    </row>
    <row r="37" spans="1:3">
      <c r="A37" s="4" t="s">
        <v>509</v>
      </c>
    </row>
    <row r="38" spans="1:3">
      <c r="A38" s="3" t="s">
        <v>476</v>
      </c>
    </row>
    <row r="39" spans="1:3">
      <c r="A39" s="4" t="s">
        <v>499</v>
      </c>
      <c r="B39" s="5" t="n">
        <v>490</v>
      </c>
    </row>
    <row r="40" spans="1:3">
      <c r="A40" s="4" t="s">
        <v>510</v>
      </c>
    </row>
    <row r="41" spans="1:3">
      <c r="A41" s="3" t="s">
        <v>476</v>
      </c>
    </row>
    <row r="42" spans="1:3">
      <c r="A42" s="4" t="s">
        <v>499</v>
      </c>
      <c r="B42" s="5" t="n">
        <v>8308</v>
      </c>
      <c r="C42" s="5" t="n">
        <v>6749</v>
      </c>
    </row>
    <row r="43" spans="1:3">
      <c r="A43" s="4" t="s">
        <v>427</v>
      </c>
    </row>
    <row r="44" spans="1:3">
      <c r="A44" s="3" t="s">
        <v>476</v>
      </c>
    </row>
    <row r="45" spans="1:3">
      <c r="A45" s="4" t="s">
        <v>499</v>
      </c>
      <c r="B45" s="5" t="n">
        <v>39339</v>
      </c>
      <c r="C45" s="5" t="n">
        <v>28865</v>
      </c>
    </row>
    <row r="46" spans="1:3">
      <c r="A46" s="4" t="s">
        <v>511</v>
      </c>
    </row>
    <row r="47" spans="1:3">
      <c r="A47" s="3" t="s">
        <v>476</v>
      </c>
    </row>
    <row r="48" spans="1:3">
      <c r="A48" s="4" t="s">
        <v>499</v>
      </c>
      <c r="B48" s="5" t="n">
        <v>38862</v>
      </c>
      <c r="C48" s="5" t="n">
        <v>28365</v>
      </c>
    </row>
    <row r="49" spans="1:3">
      <c r="A49" s="4" t="s">
        <v>512</v>
      </c>
    </row>
    <row r="50" spans="1:3">
      <c r="A50" s="3" t="s">
        <v>476</v>
      </c>
    </row>
    <row r="51" spans="1:3">
      <c r="A51" s="4" t="s">
        <v>499</v>
      </c>
      <c r="B51" s="5" t="n">
        <v>477</v>
      </c>
      <c r="C51" s="5" t="n">
        <v>500</v>
      </c>
    </row>
    <row r="52" spans="1:3">
      <c r="A52" s="4" t="s">
        <v>451</v>
      </c>
    </row>
    <row r="53" spans="1:3">
      <c r="A53" s="3" t="s">
        <v>476</v>
      </c>
    </row>
    <row r="54" spans="1:3">
      <c r="A54" s="4" t="s">
        <v>499</v>
      </c>
      <c r="B54" s="5" t="n">
        <v>23864</v>
      </c>
      <c r="C54" s="5" t="n">
        <v>28347</v>
      </c>
    </row>
    <row r="55" spans="1:3">
      <c r="A55" s="4" t="s">
        <v>513</v>
      </c>
    </row>
    <row r="56" spans="1:3">
      <c r="A56" s="3" t="s">
        <v>476</v>
      </c>
    </row>
    <row r="57" spans="1:3">
      <c r="A57" s="4" t="s">
        <v>499</v>
      </c>
      <c r="B57" s="5" t="n">
        <v>23864</v>
      </c>
      <c r="C57" s="5" t="n">
        <v>28347</v>
      </c>
    </row>
    <row r="58" spans="1:3">
      <c r="A58" s="4" t="s">
        <v>428</v>
      </c>
    </row>
    <row r="59" spans="1:3">
      <c r="A59" s="3" t="s">
        <v>476</v>
      </c>
    </row>
    <row r="60" spans="1:3">
      <c r="A60" s="4" t="s">
        <v>499</v>
      </c>
      <c r="B60" s="5" t="n">
        <v>12197</v>
      </c>
      <c r="C60" s="5" t="n">
        <v>10524</v>
      </c>
    </row>
    <row r="61" spans="1:3">
      <c r="A61" s="4" t="s">
        <v>514</v>
      </c>
    </row>
    <row r="62" spans="1:3">
      <c r="A62" s="3" t="s">
        <v>476</v>
      </c>
    </row>
    <row r="63" spans="1:3">
      <c r="A63" s="4" t="s">
        <v>499</v>
      </c>
      <c r="B63" s="5" t="n">
        <v>12197</v>
      </c>
      <c r="C63" s="5" t="n">
        <v>10207</v>
      </c>
    </row>
    <row r="64" spans="1:3">
      <c r="A64" s="4" t="s">
        <v>515</v>
      </c>
    </row>
    <row r="65" spans="1:3">
      <c r="A65" s="3" t="s">
        <v>476</v>
      </c>
    </row>
    <row r="66" spans="1:3">
      <c r="A66" s="4" t="s">
        <v>499</v>
      </c>
      <c r="C66" s="5" t="n">
        <v>290</v>
      </c>
    </row>
    <row r="67" spans="1:3">
      <c r="A67" s="4" t="s">
        <v>516</v>
      </c>
    </row>
    <row r="68" spans="1:3">
      <c r="A68" s="3" t="s">
        <v>476</v>
      </c>
    </row>
    <row r="69" spans="1:3">
      <c r="A69" s="4" t="s">
        <v>499</v>
      </c>
      <c r="C69" s="5" t="n">
        <v>27</v>
      </c>
    </row>
    <row r="70" spans="1:3">
      <c r="A70" s="4" t="s">
        <v>429</v>
      </c>
    </row>
    <row r="71" spans="1:3">
      <c r="A71" s="3" t="s">
        <v>476</v>
      </c>
    </row>
    <row r="72" spans="1:3">
      <c r="A72" s="4" t="s">
        <v>499</v>
      </c>
      <c r="B72" s="5" t="n">
        <v>80778</v>
      </c>
      <c r="C72" s="5" t="n">
        <v>68426</v>
      </c>
    </row>
    <row r="73" spans="1:3">
      <c r="A73" s="4" t="s">
        <v>517</v>
      </c>
    </row>
    <row r="74" spans="1:3">
      <c r="A74" s="3" t="s">
        <v>476</v>
      </c>
    </row>
    <row r="75" spans="1:3">
      <c r="A75" s="4" t="s">
        <v>499</v>
      </c>
      <c r="B75" s="5" t="n">
        <v>77915</v>
      </c>
      <c r="C75" s="5" t="n">
        <v>66162</v>
      </c>
    </row>
    <row r="76" spans="1:3">
      <c r="A76" s="4" t="s">
        <v>518</v>
      </c>
    </row>
    <row r="77" spans="1:3">
      <c r="A77" s="3" t="s">
        <v>476</v>
      </c>
    </row>
    <row r="78" spans="1:3">
      <c r="A78" s="4" t="s">
        <v>499</v>
      </c>
      <c r="B78" s="5" t="n">
        <v>398</v>
      </c>
    </row>
    <row r="79" spans="1:3">
      <c r="A79" s="4" t="s">
        <v>519</v>
      </c>
    </row>
    <row r="80" spans="1:3">
      <c r="A80" s="3" t="s">
        <v>476</v>
      </c>
    </row>
    <row r="81" spans="1:3">
      <c r="A81" s="4" t="s">
        <v>499</v>
      </c>
      <c r="B81" s="5" t="n">
        <v>2465</v>
      </c>
      <c r="C81" s="5" t="n">
        <v>2264</v>
      </c>
    </row>
    <row r="82" spans="1:3">
      <c r="A82" s="4" t="s">
        <v>452</v>
      </c>
    </row>
    <row r="83" spans="1:3">
      <c r="A83" s="3" t="s">
        <v>476</v>
      </c>
    </row>
    <row r="84" spans="1:3">
      <c r="A84" s="4" t="s">
        <v>499</v>
      </c>
      <c r="B84" s="5" t="n">
        <v>42436</v>
      </c>
      <c r="C84" s="5" t="n">
        <v>39313</v>
      </c>
    </row>
    <row r="85" spans="1:3">
      <c r="A85" s="4" t="s">
        <v>520</v>
      </c>
    </row>
    <row r="86" spans="1:3">
      <c r="A86" s="3" t="s">
        <v>476</v>
      </c>
    </row>
    <row r="87" spans="1:3">
      <c r="A87" s="4" t="s">
        <v>499</v>
      </c>
      <c r="B87" s="5" t="n">
        <v>42352</v>
      </c>
      <c r="C87" s="5" t="n">
        <v>39246</v>
      </c>
    </row>
    <row r="88" spans="1:3">
      <c r="A88" s="4" t="s">
        <v>521</v>
      </c>
    </row>
    <row r="89" spans="1:3">
      <c r="A89" s="3" t="s">
        <v>476</v>
      </c>
    </row>
    <row r="90" spans="1:3">
      <c r="A90" s="4" t="s">
        <v>499</v>
      </c>
      <c r="B90" s="5" t="n">
        <v>82</v>
      </c>
      <c r="C90" s="6" t="n">
        <v>67</v>
      </c>
    </row>
    <row r="91" spans="1:3">
      <c r="A91" s="4" t="s">
        <v>522</v>
      </c>
    </row>
    <row r="92" spans="1:3">
      <c r="A92" s="3" t="s">
        <v>476</v>
      </c>
    </row>
    <row r="93" spans="1:3">
      <c r="A93" s="4" t="s">
        <v>499</v>
      </c>
      <c r="B93" s="6"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3" t="s">
        <v>524</v>
      </c>
    </row>
    <row r="3" spans="1:3">
      <c r="A3" s="4" t="s">
        <v>525</v>
      </c>
      <c r="B3" s="6" t="n">
        <v>8226</v>
      </c>
      <c r="C3" s="6" t="n">
        <v>9145</v>
      </c>
    </row>
    <row r="4" spans="1:3">
      <c r="A4" s="4" t="s">
        <v>526</v>
      </c>
      <c r="B4" s="5" t="n">
        <v>419</v>
      </c>
      <c r="C4" s="5" t="n">
        <v>86</v>
      </c>
    </row>
    <row r="5" spans="1:3">
      <c r="A5" s="4" t="s">
        <v>167</v>
      </c>
      <c r="B5" s="5" t="n">
        <v>8645</v>
      </c>
      <c r="C5" s="5" t="n">
        <v>9231</v>
      </c>
    </row>
    <row r="6" spans="1:3">
      <c r="A6" s="4" t="s">
        <v>450</v>
      </c>
    </row>
    <row r="7" spans="1:3">
      <c r="A7" s="3" t="s">
        <v>524</v>
      </c>
    </row>
    <row r="8" spans="1:3">
      <c r="A8" s="4" t="s">
        <v>525</v>
      </c>
      <c r="B8" s="5" t="n">
        <v>1895</v>
      </c>
      <c r="C8" s="5" t="n">
        <v>2396</v>
      </c>
    </row>
    <row r="9" spans="1:3">
      <c r="A9" s="4" t="s">
        <v>526</v>
      </c>
      <c r="B9" s="5" t="n">
        <v>357</v>
      </c>
      <c r="C9" s="5" t="n">
        <v>21</v>
      </c>
    </row>
    <row r="10" spans="1:3">
      <c r="A10" s="4" t="s">
        <v>167</v>
      </c>
      <c r="B10" s="5" t="n">
        <v>2252</v>
      </c>
      <c r="C10" s="5" t="n">
        <v>2417</v>
      </c>
    </row>
    <row r="11" spans="1:3">
      <c r="A11" s="4" t="s">
        <v>426</v>
      </c>
    </row>
    <row r="12" spans="1:3">
      <c r="A12" s="3" t="s">
        <v>524</v>
      </c>
    </row>
    <row r="13" spans="1:3">
      <c r="A13" s="4" t="s">
        <v>525</v>
      </c>
      <c r="B13" s="5" t="n">
        <v>6072</v>
      </c>
      <c r="C13" s="5" t="n">
        <v>6435</v>
      </c>
    </row>
    <row r="14" spans="1:3">
      <c r="A14" s="4" t="s">
        <v>526</v>
      </c>
      <c r="B14" s="5" t="n">
        <v>62</v>
      </c>
      <c r="C14" s="5" t="n">
        <v>65</v>
      </c>
    </row>
    <row r="15" spans="1:3">
      <c r="A15" s="4" t="s">
        <v>167</v>
      </c>
      <c r="B15" s="5" t="n">
        <v>6134</v>
      </c>
      <c r="C15" s="5" t="n">
        <v>6500</v>
      </c>
    </row>
    <row r="16" spans="1:3">
      <c r="A16" s="4" t="s">
        <v>429</v>
      </c>
    </row>
    <row r="17" spans="1:3">
      <c r="A17" s="3" t="s">
        <v>524</v>
      </c>
    </row>
    <row r="18" spans="1:3">
      <c r="A18" s="4" t="s">
        <v>525</v>
      </c>
      <c r="B18" s="5" t="n">
        <v>184</v>
      </c>
      <c r="C18" s="5" t="n">
        <v>231</v>
      </c>
    </row>
    <row r="19" spans="1:3">
      <c r="A19" s="4" t="s">
        <v>167</v>
      </c>
      <c r="B19" s="5" t="n">
        <v>184</v>
      </c>
      <c r="C19" s="5" t="n">
        <v>231</v>
      </c>
    </row>
    <row r="20" spans="1:3">
      <c r="A20" s="4" t="s">
        <v>452</v>
      </c>
    </row>
    <row r="21" spans="1:3">
      <c r="A21" s="3" t="s">
        <v>524</v>
      </c>
    </row>
    <row r="22" spans="1:3">
      <c r="A22" s="4" t="s">
        <v>525</v>
      </c>
      <c r="B22" s="5" t="n">
        <v>75</v>
      </c>
      <c r="C22" s="5" t="n">
        <v>83</v>
      </c>
    </row>
    <row r="23" spans="1:3">
      <c r="A23" s="4" t="s">
        <v>167</v>
      </c>
      <c r="B23" s="6" t="n">
        <v>75</v>
      </c>
      <c r="C23" s="6" t="n">
        <v>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5"/>
  </cols>
  <sheetData>
    <row r="1" spans="1:4">
      <c r="A1" s="1" t="s">
        <v>527</v>
      </c>
      <c r="B1" s="2" t="s">
        <v>95</v>
      </c>
      <c r="C1" s="2" t="s">
        <v>1</v>
      </c>
    </row>
    <row r="2" spans="1:4">
      <c r="B2" s="2" t="s">
        <v>340</v>
      </c>
      <c r="C2" s="2" t="s">
        <v>340</v>
      </c>
      <c r="D2" s="2" t="s">
        <v>528</v>
      </c>
    </row>
    <row r="3" spans="1:4">
      <c r="A3" s="3" t="s">
        <v>529</v>
      </c>
    </row>
    <row r="4" spans="1:4">
      <c r="A4" s="4" t="s">
        <v>530</v>
      </c>
      <c r="B4" s="5" t="n">
        <v>0</v>
      </c>
      <c r="C4" s="5" t="n">
        <v>0</v>
      </c>
      <c r="D4" s="5" t="n">
        <v>4</v>
      </c>
    </row>
    <row r="5" spans="1:4">
      <c r="A5" s="4" t="s">
        <v>531</v>
      </c>
      <c r="D5" s="6" t="n">
        <v>1987000</v>
      </c>
    </row>
    <row r="6" spans="1:4">
      <c r="A6" s="4" t="s">
        <v>532</v>
      </c>
      <c r="D6" s="6" t="n">
        <v>1967000</v>
      </c>
    </row>
    <row r="7" spans="1:4">
      <c r="A7" s="4" t="s">
        <v>450</v>
      </c>
    </row>
    <row r="8" spans="1:4">
      <c r="A8" s="3" t="s">
        <v>529</v>
      </c>
    </row>
    <row r="9" spans="1:4">
      <c r="A9" s="4" t="s">
        <v>533</v>
      </c>
      <c r="D9" s="5" t="n">
        <v>1</v>
      </c>
    </row>
    <row r="10" spans="1:4">
      <c r="A10" s="4" t="s">
        <v>531</v>
      </c>
      <c r="D10" s="6" t="n">
        <v>140000</v>
      </c>
    </row>
    <row r="11" spans="1:4">
      <c r="A11" s="4" t="s">
        <v>532</v>
      </c>
      <c r="D11" s="6" t="n">
        <v>120000</v>
      </c>
    </row>
    <row r="12" spans="1:4">
      <c r="A12" s="4" t="s">
        <v>426</v>
      </c>
    </row>
    <row r="13" spans="1:4">
      <c r="A13" s="3" t="s">
        <v>529</v>
      </c>
    </row>
    <row r="14" spans="1:4">
      <c r="A14" s="4" t="s">
        <v>533</v>
      </c>
      <c r="D14" s="5" t="n">
        <v>1</v>
      </c>
    </row>
    <row r="15" spans="1:4">
      <c r="A15" s="4" t="s">
        <v>531</v>
      </c>
      <c r="D15" s="6" t="n">
        <v>1674000</v>
      </c>
    </row>
    <row r="16" spans="1:4">
      <c r="A16" s="4" t="s">
        <v>532</v>
      </c>
      <c r="D16" s="6" t="n">
        <v>1674000</v>
      </c>
    </row>
    <row r="17" spans="1:4">
      <c r="A17" s="4" t="s">
        <v>429</v>
      </c>
    </row>
    <row r="18" spans="1:4">
      <c r="A18" s="3" t="s">
        <v>529</v>
      </c>
    </row>
    <row r="19" spans="1:4">
      <c r="A19" s="4" t="s">
        <v>533</v>
      </c>
      <c r="D19" s="5" t="n">
        <v>1</v>
      </c>
    </row>
    <row r="20" spans="1:4">
      <c r="A20" s="4" t="s">
        <v>531</v>
      </c>
      <c r="D20" s="6" t="n">
        <v>170000</v>
      </c>
    </row>
    <row r="21" spans="1:4">
      <c r="A21" s="4" t="s">
        <v>532</v>
      </c>
      <c r="D21" s="6" t="n">
        <v>170000</v>
      </c>
    </row>
    <row r="22" spans="1:4">
      <c r="A22" s="4" t="s">
        <v>452</v>
      </c>
    </row>
    <row r="23" spans="1:4">
      <c r="A23" s="3" t="s">
        <v>529</v>
      </c>
    </row>
    <row r="24" spans="1:4">
      <c r="A24" s="4" t="s">
        <v>533</v>
      </c>
      <c r="D24" s="5" t="n">
        <v>1</v>
      </c>
    </row>
    <row r="25" spans="1:4">
      <c r="A25" s="4" t="s">
        <v>531</v>
      </c>
      <c r="D25" s="6" t="n">
        <v>3000</v>
      </c>
    </row>
    <row r="26" spans="1:4">
      <c r="A26" s="4" t="s">
        <v>532</v>
      </c>
      <c r="D26" s="6" t="n">
        <v>3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95</v>
      </c>
      <c r="D1" s="2" t="s">
        <v>1</v>
      </c>
    </row>
    <row r="2" spans="1:5">
      <c r="B2" s="2" t="s">
        <v>2</v>
      </c>
      <c r="C2" s="2" t="s">
        <v>96</v>
      </c>
      <c r="D2" s="2" t="s">
        <v>2</v>
      </c>
      <c r="E2" s="2" t="s">
        <v>96</v>
      </c>
    </row>
    <row r="3" spans="1:5">
      <c r="A3" s="3" t="s">
        <v>242</v>
      </c>
    </row>
    <row r="4" spans="1:5">
      <c r="A4" s="4" t="s">
        <v>535</v>
      </c>
      <c r="B4" s="6" t="n">
        <v>2595</v>
      </c>
      <c r="C4" s="6" t="n">
        <v>2116</v>
      </c>
      <c r="D4" s="6" t="n">
        <v>2405</v>
      </c>
      <c r="E4" s="6" t="n">
        <v>1389</v>
      </c>
    </row>
    <row r="5" spans="1:5">
      <c r="A5" s="4" t="s">
        <v>536</v>
      </c>
      <c r="B5" s="5" t="n">
        <v>449</v>
      </c>
      <c r="C5" s="5" t="n">
        <v>430</v>
      </c>
      <c r="D5" s="5" t="n">
        <v>892</v>
      </c>
      <c r="E5" s="5" t="n">
        <v>1297</v>
      </c>
    </row>
    <row r="6" spans="1:5">
      <c r="A6" s="4" t="s">
        <v>537</v>
      </c>
      <c r="B6" s="5" t="n">
        <v>-130</v>
      </c>
      <c r="C6" s="5" t="n">
        <v>-83</v>
      </c>
      <c r="D6" s="5" t="n">
        <v>-383</v>
      </c>
      <c r="E6" s="5" t="n">
        <v>-223</v>
      </c>
    </row>
    <row r="7" spans="1:5">
      <c r="A7" s="4" t="s">
        <v>538</v>
      </c>
      <c r="B7" s="5" t="n">
        <v>-142</v>
      </c>
      <c r="D7" s="5" t="n">
        <v>-142</v>
      </c>
    </row>
    <row r="8" spans="1:5">
      <c r="A8" s="4" t="s">
        <v>539</v>
      </c>
      <c r="B8" s="5" t="n">
        <v>72</v>
      </c>
      <c r="C8" s="5" t="n">
        <v>-18</v>
      </c>
      <c r="D8" s="5" t="n">
        <v>72</v>
      </c>
      <c r="E8" s="5" t="n">
        <v>-18</v>
      </c>
    </row>
    <row r="9" spans="1:5">
      <c r="A9" s="4" t="s">
        <v>540</v>
      </c>
      <c r="B9" s="6" t="n">
        <v>2844</v>
      </c>
      <c r="C9" s="6" t="n">
        <v>2445</v>
      </c>
      <c r="D9" s="6" t="n">
        <v>2844</v>
      </c>
      <c r="E9" s="6" t="n">
        <v>24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541</v>
      </c>
      <c r="B1" s="2" t="s">
        <v>95</v>
      </c>
      <c r="D1" s="2" t="s">
        <v>1</v>
      </c>
    </row>
    <row r="2" spans="1:6">
      <c r="B2" s="2" t="s">
        <v>340</v>
      </c>
      <c r="C2" s="2" t="s">
        <v>542</v>
      </c>
      <c r="D2" s="2" t="s">
        <v>543</v>
      </c>
      <c r="E2" s="2" t="s">
        <v>542</v>
      </c>
      <c r="F2" s="2" t="s">
        <v>544</v>
      </c>
    </row>
    <row r="3" spans="1:6">
      <c r="A3" s="3" t="s">
        <v>545</v>
      </c>
    </row>
    <row r="4" spans="1:6">
      <c r="A4" s="4" t="s">
        <v>546</v>
      </c>
      <c r="B4" s="6" t="n">
        <v>57000</v>
      </c>
      <c r="D4" s="6" t="n">
        <v>57000</v>
      </c>
      <c r="F4" s="6" t="n">
        <v>103000</v>
      </c>
    </row>
    <row r="5" spans="1:6">
      <c r="A5" s="4" t="s">
        <v>547</v>
      </c>
      <c r="B5" s="5" t="n">
        <v>1000</v>
      </c>
      <c r="D5" s="5" t="n">
        <v>1000</v>
      </c>
      <c r="F5" s="5" t="n">
        <v>1000</v>
      </c>
    </row>
    <row r="6" spans="1:6">
      <c r="A6" s="4" t="s">
        <v>548</v>
      </c>
      <c r="B6" s="5" t="n">
        <v>14402000</v>
      </c>
      <c r="D6" s="5" t="n">
        <v>14402000</v>
      </c>
      <c r="F6" s="5" t="n">
        <v>14095000</v>
      </c>
    </row>
    <row r="7" spans="1:6">
      <c r="A7" s="4" t="s">
        <v>549</v>
      </c>
      <c r="B7" s="5" t="n">
        <v>1300000</v>
      </c>
      <c r="D7" s="5" t="n">
        <v>1300000</v>
      </c>
      <c r="F7" s="5" t="n">
        <v>1300000</v>
      </c>
    </row>
    <row r="8" spans="1:6">
      <c r="A8" s="4" t="s">
        <v>550</v>
      </c>
      <c r="B8" s="5" t="n">
        <v>114000</v>
      </c>
      <c r="D8" s="5" t="n">
        <v>114000</v>
      </c>
    </row>
    <row r="9" spans="1:6">
      <c r="A9" s="4" t="s">
        <v>551</v>
      </c>
      <c r="B9" s="5" t="n">
        <v>105000000</v>
      </c>
      <c r="D9" s="5" t="n">
        <v>105000000</v>
      </c>
      <c r="F9" s="5" t="n">
        <v>177000000</v>
      </c>
    </row>
    <row r="10" spans="1:6">
      <c r="A10" s="4" t="s">
        <v>552</v>
      </c>
      <c r="B10" s="6" t="n">
        <v>690000</v>
      </c>
      <c r="C10" s="6" t="n">
        <v>152000</v>
      </c>
      <c r="D10" s="6" t="n">
        <v>781000</v>
      </c>
      <c r="E10" s="6" t="n">
        <v>260000</v>
      </c>
    </row>
    <row r="11" spans="1:6">
      <c r="A11" s="4" t="s">
        <v>553</v>
      </c>
      <c r="B11" s="5" t="n">
        <v>0</v>
      </c>
      <c r="C11" s="5" t="n">
        <v>0</v>
      </c>
      <c r="D11" s="5" t="n">
        <v>1</v>
      </c>
      <c r="E11" s="5" t="n">
        <v>0</v>
      </c>
    </row>
    <row r="12" spans="1:6">
      <c r="A12" s="4" t="s">
        <v>554</v>
      </c>
    </row>
    <row r="13" spans="1:6">
      <c r="A13" s="3" t="s">
        <v>545</v>
      </c>
    </row>
    <row r="14" spans="1:6">
      <c r="A14" s="4" t="s">
        <v>548</v>
      </c>
      <c r="B14" s="6" t="n">
        <v>151400000</v>
      </c>
      <c r="C14" s="6" t="n">
        <v>113500000</v>
      </c>
      <c r="D14" s="6" t="n">
        <v>151400000</v>
      </c>
      <c r="E14" s="6" t="n">
        <v>113500000</v>
      </c>
      <c r="F14" s="5" t="n">
        <v>120600000</v>
      </c>
    </row>
    <row r="15" spans="1:6">
      <c r="A15" s="4" t="s">
        <v>555</v>
      </c>
      <c r="B15" s="5" t="n">
        <v>317000</v>
      </c>
      <c r="C15" s="5" t="n">
        <v>240000000</v>
      </c>
      <c r="D15" s="5" t="n">
        <v>890000</v>
      </c>
      <c r="E15" s="5" t="n">
        <v>581000000</v>
      </c>
    </row>
    <row r="16" spans="1:6">
      <c r="A16" s="4" t="s">
        <v>556</v>
      </c>
    </row>
    <row r="17" spans="1:6">
      <c r="A17" s="3" t="s">
        <v>545</v>
      </c>
    </row>
    <row r="18" spans="1:6">
      <c r="A18" s="4" t="s">
        <v>557</v>
      </c>
      <c r="B18" s="5" t="n">
        <v>11000</v>
      </c>
      <c r="C18" s="5" t="n">
        <v>3000000</v>
      </c>
      <c r="D18" s="5" t="n">
        <v>27000</v>
      </c>
      <c r="E18" s="5" t="n">
        <v>12000000</v>
      </c>
    </row>
    <row r="19" spans="1:6">
      <c r="A19" s="4" t="s">
        <v>558</v>
      </c>
    </row>
    <row r="20" spans="1:6">
      <c r="A20" s="3" t="s">
        <v>545</v>
      </c>
    </row>
    <row r="21" spans="1:6">
      <c r="A21" s="4" t="s">
        <v>559</v>
      </c>
      <c r="B21" s="5" t="n">
        <v>0</v>
      </c>
      <c r="D21" s="5" t="n">
        <v>0</v>
      </c>
      <c r="F21" s="6" t="n">
        <v>5000</v>
      </c>
    </row>
    <row r="22" spans="1:6">
      <c r="A22" s="4" t="s">
        <v>552</v>
      </c>
      <c r="B22" s="6" t="n">
        <v>0</v>
      </c>
      <c r="C22" s="6" t="n">
        <v>0</v>
      </c>
      <c r="D22" s="6" t="n">
        <v>0</v>
      </c>
      <c r="E22"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0</v>
      </c>
      <c r="B1" s="2" t="s">
        <v>2</v>
      </c>
      <c r="C1" s="2" t="s">
        <v>35</v>
      </c>
    </row>
    <row r="2" spans="1:3">
      <c r="A2" s="3" t="s">
        <v>244</v>
      </c>
    </row>
    <row r="3" spans="1:3">
      <c r="A3" s="4" t="s">
        <v>561</v>
      </c>
      <c r="B3" s="6" t="n">
        <v>172915</v>
      </c>
      <c r="C3" s="6" t="n">
        <v>167705</v>
      </c>
    </row>
    <row r="4" spans="1:3">
      <c r="A4" s="4" t="s">
        <v>562</v>
      </c>
      <c r="B4" s="5" t="n">
        <v>172381</v>
      </c>
      <c r="C4" s="5" t="n">
        <v>173543</v>
      </c>
    </row>
    <row r="5" spans="1:3">
      <c r="A5" s="4" t="s">
        <v>563</v>
      </c>
      <c r="B5" s="5" t="n">
        <v>128057</v>
      </c>
      <c r="C5" s="5" t="n">
        <v>107124</v>
      </c>
    </row>
    <row r="6" spans="1:3">
      <c r="A6" s="4" t="s">
        <v>564</v>
      </c>
      <c r="B6" s="5" t="n">
        <v>120010</v>
      </c>
      <c r="C6" s="5" t="n">
        <v>120995</v>
      </c>
    </row>
    <row r="7" spans="1:3">
      <c r="A7" s="4" t="s">
        <v>565</v>
      </c>
      <c r="B7" s="5" t="n">
        <v>136280</v>
      </c>
      <c r="C7" s="5" t="n">
        <v>123007</v>
      </c>
    </row>
    <row r="8" spans="1:3">
      <c r="A8" s="4" t="s">
        <v>566</v>
      </c>
      <c r="B8" s="5" t="n">
        <v>158502</v>
      </c>
      <c r="C8" s="5" t="n">
        <v>118738</v>
      </c>
    </row>
    <row r="9" spans="1:3">
      <c r="A9" s="4" t="s">
        <v>167</v>
      </c>
      <c r="B9" s="6" t="n">
        <v>888145</v>
      </c>
      <c r="C9" s="6" t="n">
        <v>8111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95</v>
      </c>
      <c r="D1" s="2" t="s">
        <v>1</v>
      </c>
    </row>
    <row r="2" spans="1:5">
      <c r="B2" s="2" t="s">
        <v>2</v>
      </c>
      <c r="C2" s="2" t="s">
        <v>96</v>
      </c>
      <c r="D2" s="2" t="s">
        <v>2</v>
      </c>
      <c r="E2" s="2" t="s">
        <v>96</v>
      </c>
    </row>
    <row r="3" spans="1:5">
      <c r="A3" s="3" t="s">
        <v>568</v>
      </c>
    </row>
    <row r="4" spans="1:5">
      <c r="A4" s="4" t="s">
        <v>569</v>
      </c>
      <c r="B4" s="6" t="n">
        <v>4392</v>
      </c>
      <c r="C4" s="6" t="n">
        <v>3106</v>
      </c>
      <c r="D4" s="6" t="n">
        <v>10856</v>
      </c>
      <c r="E4" s="6" t="n">
        <v>8158</v>
      </c>
    </row>
    <row r="5" spans="1:5">
      <c r="A5" s="3" t="s">
        <v>570</v>
      </c>
    </row>
    <row r="6" spans="1:5">
      <c r="A6" s="4" t="s">
        <v>571</v>
      </c>
      <c r="B6" s="5" t="n">
        <v>2333502</v>
      </c>
      <c r="C6" s="5" t="n">
        <v>2274951</v>
      </c>
      <c r="D6" s="5" t="n">
        <v>2308359</v>
      </c>
      <c r="E6" s="5" t="n">
        <v>2251387</v>
      </c>
    </row>
    <row r="7" spans="1:5">
      <c r="A7" s="4" t="s">
        <v>572</v>
      </c>
      <c r="B7" s="7" t="n">
        <v>1.88</v>
      </c>
      <c r="C7" s="7" t="n">
        <v>1.37</v>
      </c>
      <c r="D7" s="7" t="n">
        <v>4.7</v>
      </c>
      <c r="E7" s="7" t="n">
        <v>3.62</v>
      </c>
    </row>
    <row r="8" spans="1:5">
      <c r="A8" s="3" t="s">
        <v>568</v>
      </c>
    </row>
    <row r="9" spans="1:5">
      <c r="A9" s="4" t="s">
        <v>569</v>
      </c>
      <c r="B9" s="6" t="n">
        <v>4392</v>
      </c>
      <c r="C9" s="6" t="n">
        <v>3106</v>
      </c>
      <c r="D9" s="6" t="n">
        <v>10856</v>
      </c>
      <c r="E9" s="6" t="n">
        <v>8158</v>
      </c>
    </row>
    <row r="10" spans="1:5">
      <c r="A10" s="3" t="s">
        <v>570</v>
      </c>
    </row>
    <row r="11" spans="1:5">
      <c r="A11" s="4" t="s">
        <v>571</v>
      </c>
      <c r="B11" s="5" t="n">
        <v>2333502</v>
      </c>
      <c r="C11" s="5" t="n">
        <v>2274951</v>
      </c>
      <c r="D11" s="5" t="n">
        <v>2308359</v>
      </c>
      <c r="E11" s="5" t="n">
        <v>2251387</v>
      </c>
    </row>
    <row r="12" spans="1:5">
      <c r="A12" s="4" t="s">
        <v>573</v>
      </c>
      <c r="B12" s="5" t="n">
        <v>35669</v>
      </c>
      <c r="C12" s="5" t="n">
        <v>96662</v>
      </c>
      <c r="D12" s="5" t="n">
        <v>55692</v>
      </c>
      <c r="E12" s="5" t="n">
        <v>111382</v>
      </c>
    </row>
    <row r="13" spans="1:5">
      <c r="A13" s="4" t="s">
        <v>574</v>
      </c>
      <c r="B13" s="5" t="n">
        <v>4407</v>
      </c>
      <c r="C13" s="5" t="n">
        <v>7226</v>
      </c>
      <c r="D13" s="5" t="n">
        <v>5370</v>
      </c>
      <c r="E13" s="5" t="n">
        <v>6941</v>
      </c>
    </row>
    <row r="14" spans="1:5">
      <c r="A14" s="4" t="s">
        <v>575</v>
      </c>
      <c r="B14" s="5" t="n">
        <v>2373578</v>
      </c>
      <c r="C14" s="5" t="n">
        <v>2378839</v>
      </c>
      <c r="D14" s="5" t="n">
        <v>2369421</v>
      </c>
      <c r="E14" s="5" t="n">
        <v>2369710</v>
      </c>
    </row>
    <row r="15" spans="1:5">
      <c r="A15" s="4" t="s">
        <v>576</v>
      </c>
      <c r="B15" s="7" t="n">
        <v>1.85</v>
      </c>
      <c r="C15" s="7" t="n">
        <v>1.31</v>
      </c>
      <c r="D15" s="7" t="n">
        <v>4.58</v>
      </c>
      <c r="E15" s="7" t="n">
        <v>3.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9"/>
    <col customWidth="1" max="6" min="6" width="28"/>
    <col customWidth="1" max="7" min="7" width="15"/>
    <col customWidth="1" max="8" min="8" width="39"/>
    <col customWidth="1" max="9" min="9" width="11"/>
  </cols>
  <sheetData>
    <row r="1" spans="1:9">
      <c r="A1" s="1" t="s">
        <v>159</v>
      </c>
      <c r="B1" s="2" t="s">
        <v>160</v>
      </c>
      <c r="C1" s="2" t="s">
        <v>161</v>
      </c>
      <c r="D1" s="2" t="s">
        <v>162</v>
      </c>
      <c r="E1" s="2" t="s">
        <v>163</v>
      </c>
      <c r="F1" s="2" t="s">
        <v>164</v>
      </c>
      <c r="G1" s="2" t="s">
        <v>165</v>
      </c>
      <c r="H1" s="2" t="s">
        <v>166</v>
      </c>
      <c r="I1" s="2" t="s">
        <v>167</v>
      </c>
    </row>
    <row r="2" spans="1:9">
      <c r="A2" s="4" t="s">
        <v>168</v>
      </c>
      <c r="B2" s="6" t="n">
        <v>25</v>
      </c>
      <c r="C2" s="6" t="n">
        <v>27798</v>
      </c>
      <c r="D2" s="6" t="n">
        <v>67583</v>
      </c>
      <c r="E2" s="6" t="n">
        <v>4158</v>
      </c>
      <c r="F2" s="6" t="n">
        <v>-571</v>
      </c>
      <c r="G2" s="6" t="n">
        <v>-5878</v>
      </c>
      <c r="H2" s="6" t="n">
        <v>0</v>
      </c>
      <c r="I2" s="6" t="n">
        <v>93115</v>
      </c>
    </row>
    <row r="3" spans="1:9">
      <c r="A3" s="4" t="s">
        <v>169</v>
      </c>
      <c r="B3" s="5" t="n">
        <v>0</v>
      </c>
      <c r="C3" s="5" t="n">
        <v>0</v>
      </c>
      <c r="D3" s="5" t="n">
        <v>8158</v>
      </c>
      <c r="E3" s="5" t="n">
        <v>0</v>
      </c>
      <c r="F3" s="5" t="n">
        <v>0</v>
      </c>
      <c r="G3" s="5" t="n">
        <v>0</v>
      </c>
      <c r="H3" s="5" t="n">
        <v>1234</v>
      </c>
      <c r="I3" s="5" t="n">
        <v>9392</v>
      </c>
    </row>
    <row r="4" spans="1:9">
      <c r="A4" s="4" t="s">
        <v>170</v>
      </c>
      <c r="B4" s="5" t="n">
        <v>0</v>
      </c>
      <c r="C4" s="5" t="n">
        <v>0</v>
      </c>
      <c r="D4" s="5" t="n">
        <v>0</v>
      </c>
      <c r="E4" s="5" t="n">
        <v>-3112</v>
      </c>
      <c r="F4" s="5" t="n">
        <v>0</v>
      </c>
      <c r="G4" s="5" t="n">
        <v>0</v>
      </c>
      <c r="H4" s="5" t="n">
        <v>0</v>
      </c>
      <c r="I4" s="5" t="n">
        <v>-3112</v>
      </c>
    </row>
    <row r="5" spans="1:9">
      <c r="A5" s="4" t="s">
        <v>171</v>
      </c>
      <c r="B5" s="5" t="n">
        <v>0</v>
      </c>
      <c r="C5" s="5" t="n">
        <v>0</v>
      </c>
      <c r="D5" s="5" t="n">
        <v>-619</v>
      </c>
      <c r="E5" s="5" t="n">
        <v>619</v>
      </c>
      <c r="F5" s="5" t="n">
        <v>0</v>
      </c>
      <c r="G5" s="5" t="n">
        <v>0</v>
      </c>
      <c r="H5" s="5" t="n">
        <v>0</v>
      </c>
      <c r="I5" s="5" t="n">
        <v>0</v>
      </c>
    </row>
    <row r="6" spans="1:9">
      <c r="A6" s="4" t="s">
        <v>172</v>
      </c>
      <c r="B6" s="5" t="n">
        <v>0</v>
      </c>
      <c r="C6" s="5" t="n">
        <v>0</v>
      </c>
      <c r="D6" s="5" t="n">
        <v>-999</v>
      </c>
      <c r="E6" s="5" t="n">
        <v>0</v>
      </c>
      <c r="F6" s="5" t="n">
        <v>0</v>
      </c>
      <c r="G6" s="5" t="n">
        <v>0</v>
      </c>
      <c r="H6" s="5" t="n">
        <v>0</v>
      </c>
      <c r="I6" s="5" t="n">
        <v>-999</v>
      </c>
    </row>
    <row r="7" spans="1:9">
      <c r="A7" s="4" t="s">
        <v>173</v>
      </c>
      <c r="B7" s="5" t="n">
        <v>0</v>
      </c>
      <c r="C7" s="5" t="n">
        <v>0</v>
      </c>
      <c r="D7" s="5" t="n">
        <v>0</v>
      </c>
      <c r="E7" s="5" t="n">
        <v>0</v>
      </c>
      <c r="F7" s="5" t="n">
        <v>0</v>
      </c>
      <c r="G7" s="5" t="n">
        <v>0</v>
      </c>
      <c r="H7" s="5" t="n">
        <v>-5</v>
      </c>
      <c r="I7" s="5" t="n">
        <v>-5</v>
      </c>
    </row>
    <row r="8" spans="1:9">
      <c r="A8" s="4" t="s">
        <v>174</v>
      </c>
      <c r="B8" s="5" t="n">
        <v>1</v>
      </c>
      <c r="C8" s="5" t="n">
        <v>56</v>
      </c>
      <c r="D8" s="5" t="n">
        <v>0</v>
      </c>
      <c r="E8" s="5" t="n">
        <v>0</v>
      </c>
      <c r="F8" s="5" t="n">
        <v>-57</v>
      </c>
      <c r="G8" s="5" t="n">
        <v>0</v>
      </c>
      <c r="H8" s="5" t="n">
        <v>0</v>
      </c>
      <c r="I8" s="5" t="n">
        <v>0</v>
      </c>
    </row>
    <row r="9" spans="1:9">
      <c r="A9" s="4" t="s">
        <v>175</v>
      </c>
      <c r="B9" s="5" t="n">
        <v>0</v>
      </c>
      <c r="C9" s="5" t="n">
        <v>50</v>
      </c>
      <c r="D9" s="5" t="n">
        <v>0</v>
      </c>
      <c r="E9" s="5" t="n">
        <v>0</v>
      </c>
      <c r="F9" s="5" t="n">
        <v>111</v>
      </c>
      <c r="G9" s="5" t="n">
        <v>0</v>
      </c>
      <c r="H9" s="5" t="n">
        <v>0</v>
      </c>
      <c r="I9" s="5" t="n">
        <v>161</v>
      </c>
    </row>
    <row r="10" spans="1:9">
      <c r="A10" s="4" t="s">
        <v>176</v>
      </c>
      <c r="B10" s="5" t="n">
        <v>0</v>
      </c>
      <c r="C10" s="5" t="n">
        <v>-292</v>
      </c>
      <c r="D10" s="5" t="n">
        <v>0</v>
      </c>
      <c r="E10" s="5" t="n">
        <v>0</v>
      </c>
      <c r="F10" s="5" t="n">
        <v>0</v>
      </c>
      <c r="G10" s="5" t="n">
        <v>1042</v>
      </c>
      <c r="H10" s="5" t="n">
        <v>0</v>
      </c>
      <c r="I10" s="5" t="n">
        <v>750</v>
      </c>
    </row>
    <row r="11" spans="1:9">
      <c r="A11" s="4" t="s">
        <v>177</v>
      </c>
      <c r="B11" s="5" t="n">
        <v>0</v>
      </c>
      <c r="C11" s="5" t="n">
        <v>0</v>
      </c>
      <c r="D11" s="5" t="n">
        <v>0</v>
      </c>
      <c r="E11" s="5" t="n">
        <v>0</v>
      </c>
      <c r="F11" s="5" t="n">
        <v>0</v>
      </c>
      <c r="G11" s="5" t="n">
        <v>-433</v>
      </c>
      <c r="H11" s="5" t="n">
        <v>0</v>
      </c>
      <c r="I11" s="5" t="n">
        <v>-433</v>
      </c>
    </row>
    <row r="12" spans="1:9">
      <c r="A12" s="4" t="s">
        <v>178</v>
      </c>
      <c r="B12" s="5" t="n">
        <v>26</v>
      </c>
      <c r="C12" s="5" t="n">
        <v>27612</v>
      </c>
      <c r="D12" s="5" t="n">
        <v>74123</v>
      </c>
      <c r="E12" s="5" t="n">
        <v>1665</v>
      </c>
      <c r="F12" s="5" t="n">
        <v>-517</v>
      </c>
      <c r="G12" s="5" t="n">
        <v>-5269</v>
      </c>
      <c r="H12" s="5" t="n">
        <v>1229</v>
      </c>
      <c r="I12" s="5" t="n">
        <v>98869</v>
      </c>
    </row>
    <row r="13" spans="1:9">
      <c r="A13" s="4" t="s">
        <v>179</v>
      </c>
      <c r="B13" s="5" t="n">
        <v>26</v>
      </c>
      <c r="C13" s="5" t="n">
        <v>27630</v>
      </c>
      <c r="D13" s="5" t="n">
        <v>76523</v>
      </c>
      <c r="E13" s="5" t="n">
        <v>382</v>
      </c>
      <c r="F13" s="5" t="n">
        <v>-479</v>
      </c>
      <c r="G13" s="5" t="n">
        <v>-5269</v>
      </c>
      <c r="H13" s="5" t="n">
        <v>1432</v>
      </c>
      <c r="I13" s="5" t="n">
        <v>100245</v>
      </c>
    </row>
    <row r="14" spans="1:9">
      <c r="A14" s="4" t="s">
        <v>169</v>
      </c>
      <c r="B14" s="5" t="n">
        <v>0</v>
      </c>
      <c r="C14" s="5" t="n">
        <v>0</v>
      </c>
      <c r="D14" s="5" t="n">
        <v>10856</v>
      </c>
      <c r="E14" s="5" t="n">
        <v>0</v>
      </c>
      <c r="F14" s="5" t="n">
        <v>0</v>
      </c>
      <c r="G14" s="5" t="n">
        <v>0</v>
      </c>
      <c r="H14" s="5" t="n">
        <v>475</v>
      </c>
      <c r="I14" s="5" t="n">
        <v>11331</v>
      </c>
    </row>
    <row r="15" spans="1:9">
      <c r="A15" s="4" t="s">
        <v>170</v>
      </c>
      <c r="B15" s="5" t="n">
        <v>0</v>
      </c>
      <c r="C15" s="5" t="n">
        <v>0</v>
      </c>
      <c r="D15" s="5" t="n">
        <v>0</v>
      </c>
      <c r="E15" s="5" t="n">
        <v>5839</v>
      </c>
      <c r="F15" s="5" t="n">
        <v>0</v>
      </c>
      <c r="G15" s="5" t="n">
        <v>0</v>
      </c>
      <c r="H15" s="5" t="n">
        <v>0</v>
      </c>
      <c r="I15" s="5" t="n">
        <v>5839</v>
      </c>
    </row>
    <row r="16" spans="1:9">
      <c r="A16" s="4" t="s">
        <v>172</v>
      </c>
      <c r="B16" s="5" t="n">
        <v>0</v>
      </c>
      <c r="C16" s="5" t="n">
        <v>0</v>
      </c>
      <c r="D16" s="5" t="n">
        <v>-1096</v>
      </c>
      <c r="E16" s="5" t="n">
        <v>0</v>
      </c>
      <c r="F16" s="5" t="n">
        <v>0</v>
      </c>
      <c r="G16" s="5" t="n">
        <v>0</v>
      </c>
      <c r="H16" s="5" t="n">
        <v>0</v>
      </c>
      <c r="I16" s="5" t="n">
        <v>-1096</v>
      </c>
    </row>
    <row r="17" spans="1:9">
      <c r="A17" s="4" t="s">
        <v>173</v>
      </c>
      <c r="B17" s="5" t="n">
        <v>0</v>
      </c>
      <c r="C17" s="5" t="n">
        <v>0</v>
      </c>
      <c r="D17" s="5" t="n">
        <v>0</v>
      </c>
      <c r="E17" s="5" t="n">
        <v>0</v>
      </c>
      <c r="F17" s="5" t="n">
        <v>0</v>
      </c>
      <c r="G17" s="5" t="n">
        <v>0</v>
      </c>
      <c r="H17" s="5" t="n">
        <v>-1731</v>
      </c>
      <c r="I17" s="5" t="n">
        <v>-1731</v>
      </c>
    </row>
    <row r="18" spans="1:9">
      <c r="A18" s="4" t="s">
        <v>174</v>
      </c>
      <c r="B18" s="5" t="n">
        <v>0</v>
      </c>
      <c r="C18" s="5" t="n">
        <v>141</v>
      </c>
      <c r="D18" s="5" t="n">
        <v>0</v>
      </c>
      <c r="E18" s="5" t="n">
        <v>0</v>
      </c>
      <c r="F18" s="5" t="n">
        <v>-141</v>
      </c>
      <c r="G18" s="5" t="n">
        <v>0</v>
      </c>
      <c r="H18" s="5" t="n">
        <v>0</v>
      </c>
      <c r="I18" s="5" t="n">
        <v>0</v>
      </c>
    </row>
    <row r="19" spans="1:9">
      <c r="A19" s="4" t="s">
        <v>175</v>
      </c>
      <c r="B19" s="5" t="n">
        <v>0</v>
      </c>
      <c r="C19" s="5" t="n">
        <v>54</v>
      </c>
      <c r="D19" s="5" t="n">
        <v>0</v>
      </c>
      <c r="E19" s="5" t="n">
        <v>0</v>
      </c>
      <c r="F19" s="5" t="n">
        <v>130</v>
      </c>
      <c r="G19" s="5" t="n">
        <v>0</v>
      </c>
      <c r="H19" s="5" t="n">
        <v>0</v>
      </c>
      <c r="I19" s="5" t="n">
        <v>184</v>
      </c>
    </row>
    <row r="20" spans="1:9">
      <c r="A20" s="4" t="s">
        <v>176</v>
      </c>
      <c r="B20" s="5" t="n">
        <v>0</v>
      </c>
      <c r="C20" s="5" t="n">
        <v>-349</v>
      </c>
      <c r="D20" s="5" t="n">
        <v>0</v>
      </c>
      <c r="E20" s="5" t="n">
        <v>0</v>
      </c>
      <c r="F20" s="5" t="n">
        <v>0</v>
      </c>
      <c r="G20" s="5" t="n">
        <v>1297</v>
      </c>
      <c r="H20" s="5" t="n">
        <v>0</v>
      </c>
      <c r="I20" s="5" t="n">
        <v>948</v>
      </c>
    </row>
    <row r="21" spans="1:9">
      <c r="A21" s="4" t="s">
        <v>177</v>
      </c>
      <c r="B21" s="5" t="n">
        <v>0</v>
      </c>
      <c r="C21" s="5" t="n">
        <v>0</v>
      </c>
      <c r="D21" s="5" t="n">
        <v>0</v>
      </c>
      <c r="E21" s="5" t="n">
        <v>0</v>
      </c>
      <c r="F21" s="5" t="n">
        <v>0</v>
      </c>
      <c r="G21" s="5" t="n">
        <v>-573</v>
      </c>
      <c r="H21" s="5" t="n">
        <v>0</v>
      </c>
      <c r="I21" s="5" t="n">
        <v>-573</v>
      </c>
    </row>
    <row r="22" spans="1:9">
      <c r="A22" s="4" t="s">
        <v>180</v>
      </c>
      <c r="B22" s="6" t="n">
        <v>26</v>
      </c>
      <c r="C22" s="6" t="n">
        <v>27476</v>
      </c>
      <c r="D22" s="6" t="n">
        <v>86283</v>
      </c>
      <c r="E22" s="6" t="n">
        <v>6221</v>
      </c>
      <c r="F22" s="6" t="n">
        <v>-490</v>
      </c>
      <c r="G22" s="6" t="n">
        <v>-4545</v>
      </c>
      <c r="H22" s="6" t="n">
        <v>176</v>
      </c>
      <c r="I22" s="6" t="n">
        <v>115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95</v>
      </c>
      <c r="D1" s="2" t="s">
        <v>1</v>
      </c>
    </row>
    <row r="2" spans="1:5">
      <c r="B2" s="2" t="s">
        <v>2</v>
      </c>
      <c r="C2" s="2" t="s">
        <v>96</v>
      </c>
      <c r="D2" s="2" t="s">
        <v>2</v>
      </c>
      <c r="E2" s="2" t="s">
        <v>96</v>
      </c>
    </row>
    <row r="3" spans="1:5">
      <c r="A3" s="4" t="s">
        <v>578</v>
      </c>
    </row>
    <row r="4" spans="1:5">
      <c r="A4" s="4" t="s">
        <v>579</v>
      </c>
      <c r="B4" s="5" t="n">
        <v>0</v>
      </c>
      <c r="C4" s="5" t="n">
        <v>0</v>
      </c>
      <c r="D4" s="5" t="n">
        <v>0</v>
      </c>
      <c r="E4" s="5" t="n">
        <v>0</v>
      </c>
    </row>
    <row r="5" spans="1:5">
      <c r="A5" s="4" t="s">
        <v>580</v>
      </c>
    </row>
    <row r="6" spans="1:5">
      <c r="A6" s="4" t="s">
        <v>579</v>
      </c>
      <c r="B6" s="5" t="n">
        <v>7200</v>
      </c>
      <c r="C6" s="5" t="n">
        <v>4800</v>
      </c>
      <c r="D6" s="5" t="n">
        <v>10200</v>
      </c>
      <c r="E6" s="5" t="n">
        <v>48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96</v>
      </c>
    </row>
    <row r="3" spans="1:3">
      <c r="A3" s="3" t="s">
        <v>582</v>
      </c>
    </row>
    <row r="4" spans="1:3">
      <c r="A4" s="4" t="s">
        <v>583</v>
      </c>
      <c r="B4" s="6" t="n">
        <v>7205</v>
      </c>
      <c r="C4" s="6" t="n">
        <v>4348</v>
      </c>
    </row>
    <row r="5" spans="1:3">
      <c r="A5" s="4" t="s">
        <v>584</v>
      </c>
      <c r="B5" s="5" t="n">
        <v>308</v>
      </c>
      <c r="C5" s="5" t="n">
        <v>1762</v>
      </c>
    </row>
    <row r="6" spans="1:3">
      <c r="A6" s="3" t="s">
        <v>585</v>
      </c>
    </row>
    <row r="7" spans="1:3">
      <c r="A7" s="4" t="s">
        <v>586</v>
      </c>
      <c r="C7" s="5" t="n">
        <v>509</v>
      </c>
    </row>
    <row r="8" spans="1:3">
      <c r="A8" s="4" t="s">
        <v>587</v>
      </c>
      <c r="B8" s="5" t="n">
        <v>224</v>
      </c>
      <c r="C8" s="5" t="n">
        <v>69</v>
      </c>
    </row>
    <row r="9" spans="1:3">
      <c r="A9" s="4" t="s">
        <v>588</v>
      </c>
      <c r="B9" s="5" t="n">
        <v>47</v>
      </c>
      <c r="C9" s="5" t="n">
        <v>427</v>
      </c>
    </row>
    <row r="10" spans="1:3">
      <c r="A10" s="4" t="s">
        <v>589</v>
      </c>
      <c r="B10" s="5" t="n">
        <v>542</v>
      </c>
      <c r="C10" s="6" t="n">
        <v>387</v>
      </c>
    </row>
    <row r="11" spans="1:3">
      <c r="A11" s="4" t="s">
        <v>590</v>
      </c>
      <c r="B11" s="6" t="n">
        <v>18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1</v>
      </c>
      <c r="B1" s="2" t="s">
        <v>2</v>
      </c>
      <c r="C1" s="2" t="s">
        <v>592</v>
      </c>
      <c r="D1" s="2" t="s">
        <v>35</v>
      </c>
      <c r="E1" s="2" t="s">
        <v>96</v>
      </c>
      <c r="F1" s="2" t="s">
        <v>593</v>
      </c>
      <c r="G1" s="2" t="s">
        <v>594</v>
      </c>
    </row>
    <row r="2" spans="1:7">
      <c r="A2" s="3" t="s">
        <v>595</v>
      </c>
    </row>
    <row r="3" spans="1:7">
      <c r="A3" s="4" t="s">
        <v>404</v>
      </c>
      <c r="B3" s="6" t="n">
        <v>179991</v>
      </c>
      <c r="D3" s="6" t="n">
        <v>184373</v>
      </c>
    </row>
    <row r="4" spans="1:7">
      <c r="A4" s="4" t="s">
        <v>596</v>
      </c>
      <c r="B4" s="5" t="n">
        <v>81191</v>
      </c>
      <c r="D4" s="5" t="n">
        <v>9952</v>
      </c>
    </row>
    <row r="5" spans="1:7">
      <c r="A5" s="4" t="s">
        <v>597</v>
      </c>
      <c r="B5" s="5" t="n">
        <v>2844</v>
      </c>
      <c r="C5" s="6" t="n">
        <v>2595</v>
      </c>
      <c r="D5" s="5" t="n">
        <v>2405</v>
      </c>
      <c r="E5" s="6" t="n">
        <v>2445</v>
      </c>
      <c r="F5" s="6" t="n">
        <v>2116</v>
      </c>
      <c r="G5" s="6" t="n">
        <v>1389</v>
      </c>
    </row>
    <row r="6" spans="1:7">
      <c r="A6" s="4" t="s">
        <v>598</v>
      </c>
      <c r="B6" s="5" t="n">
        <v>796994</v>
      </c>
      <c r="D6" s="5" t="n">
        <v>704271</v>
      </c>
    </row>
    <row r="7" spans="1:7">
      <c r="A7" s="4" t="s">
        <v>599</v>
      </c>
      <c r="B7" s="5" t="n">
        <v>2767</v>
      </c>
      <c r="D7" s="5" t="n">
        <v>421</v>
      </c>
    </row>
    <row r="8" spans="1:7">
      <c r="A8" s="4" t="s">
        <v>600</v>
      </c>
      <c r="B8" s="5" t="n">
        <v>916</v>
      </c>
    </row>
    <row r="9" spans="1:7">
      <c r="A9" s="4" t="s">
        <v>601</v>
      </c>
    </row>
    <row r="10" spans="1:7">
      <c r="A10" s="3" t="s">
        <v>595</v>
      </c>
    </row>
    <row r="11" spans="1:7">
      <c r="A11" s="4" t="s">
        <v>598</v>
      </c>
      <c r="B11" s="5" t="n">
        <v>81191</v>
      </c>
      <c r="D11" s="5" t="n">
        <v>10466</v>
      </c>
    </row>
    <row r="12" spans="1:7">
      <c r="A12" s="4" t="s">
        <v>379</v>
      </c>
    </row>
    <row r="13" spans="1:7">
      <c r="A13" s="3" t="s">
        <v>595</v>
      </c>
    </row>
    <row r="14" spans="1:7">
      <c r="A14" s="4" t="s">
        <v>404</v>
      </c>
      <c r="B14" s="5" t="n">
        <v>16281</v>
      </c>
      <c r="D14" s="5" t="n">
        <v>31130</v>
      </c>
    </row>
    <row r="15" spans="1:7">
      <c r="A15" s="4" t="s">
        <v>380</v>
      </c>
    </row>
    <row r="16" spans="1:7">
      <c r="A16" s="3" t="s">
        <v>595</v>
      </c>
    </row>
    <row r="17" spans="1:7">
      <c r="A17" s="4" t="s">
        <v>404</v>
      </c>
      <c r="B17" s="5" t="n">
        <v>7283</v>
      </c>
      <c r="D17" s="5" t="n">
        <v>10441</v>
      </c>
    </row>
    <row r="18" spans="1:7">
      <c r="A18" s="4" t="s">
        <v>381</v>
      </c>
    </row>
    <row r="19" spans="1:7">
      <c r="A19" s="3" t="s">
        <v>595</v>
      </c>
    </row>
    <row r="20" spans="1:7">
      <c r="A20" s="4" t="s">
        <v>404</v>
      </c>
      <c r="B20" s="5" t="n">
        <v>1416</v>
      </c>
      <c r="D20" s="5" t="n">
        <v>1579</v>
      </c>
    </row>
    <row r="21" spans="1:7">
      <c r="A21" s="4" t="s">
        <v>382</v>
      </c>
    </row>
    <row r="22" spans="1:7">
      <c r="A22" s="3" t="s">
        <v>595</v>
      </c>
    </row>
    <row r="23" spans="1:7">
      <c r="A23" s="4" t="s">
        <v>404</v>
      </c>
      <c r="B23" s="5" t="n">
        <v>1287</v>
      </c>
      <c r="D23" s="5" t="n">
        <v>1884</v>
      </c>
    </row>
    <row r="24" spans="1:7">
      <c r="A24" s="4" t="s">
        <v>383</v>
      </c>
    </row>
    <row r="25" spans="1:7">
      <c r="A25" s="3" t="s">
        <v>595</v>
      </c>
    </row>
    <row r="26" spans="1:7">
      <c r="A26" s="4" t="s">
        <v>404</v>
      </c>
      <c r="B26" s="5" t="n">
        <v>1187</v>
      </c>
      <c r="D26" s="5" t="n">
        <v>1351</v>
      </c>
    </row>
    <row r="27" spans="1:7">
      <c r="A27" s="4" t="s">
        <v>384</v>
      </c>
    </row>
    <row r="28" spans="1:7">
      <c r="A28" s="3" t="s">
        <v>595</v>
      </c>
    </row>
    <row r="29" spans="1:7">
      <c r="A29" s="4" t="s">
        <v>404</v>
      </c>
      <c r="B29" s="5" t="n">
        <v>152537</v>
      </c>
      <c r="D29" s="5" t="n">
        <v>137988</v>
      </c>
    </row>
    <row r="30" spans="1:7">
      <c r="A30" s="4" t="s">
        <v>602</v>
      </c>
    </row>
    <row r="31" spans="1:7">
      <c r="A31" s="3" t="s">
        <v>595</v>
      </c>
    </row>
    <row r="32" spans="1:7">
      <c r="A32" s="4" t="s">
        <v>404</v>
      </c>
      <c r="B32" s="5" t="n">
        <v>179991</v>
      </c>
      <c r="D32" s="5" t="n">
        <v>184373</v>
      </c>
    </row>
    <row r="33" spans="1:7">
      <c r="A33" s="4" t="s">
        <v>599</v>
      </c>
      <c r="B33" s="5" t="n">
        <v>2767</v>
      </c>
      <c r="D33" s="5" t="n">
        <v>421</v>
      </c>
    </row>
    <row r="34" spans="1:7">
      <c r="A34" s="4" t="s">
        <v>600</v>
      </c>
      <c r="B34" s="5" t="n">
        <v>916</v>
      </c>
    </row>
    <row r="35" spans="1:7">
      <c r="A35" s="4" t="s">
        <v>603</v>
      </c>
    </row>
    <row r="36" spans="1:7">
      <c r="A36" s="3" t="s">
        <v>595</v>
      </c>
    </row>
    <row r="37" spans="1:7">
      <c r="A37" s="4" t="s">
        <v>598</v>
      </c>
      <c r="B37" s="5" t="n">
        <v>81191</v>
      </c>
      <c r="D37" s="5" t="n">
        <v>9952</v>
      </c>
    </row>
    <row r="38" spans="1:7">
      <c r="A38" s="4" t="s">
        <v>604</v>
      </c>
    </row>
    <row r="39" spans="1:7">
      <c r="A39" s="3" t="s">
        <v>595</v>
      </c>
    </row>
    <row r="40" spans="1:7">
      <c r="A40" s="4" t="s">
        <v>404</v>
      </c>
      <c r="B40" s="5" t="n">
        <v>16281</v>
      </c>
      <c r="D40" s="5" t="n">
        <v>31130</v>
      </c>
    </row>
    <row r="41" spans="1:7">
      <c r="A41" s="4" t="s">
        <v>605</v>
      </c>
    </row>
    <row r="42" spans="1:7">
      <c r="A42" s="3" t="s">
        <v>595</v>
      </c>
    </row>
    <row r="43" spans="1:7">
      <c r="A43" s="4" t="s">
        <v>404</v>
      </c>
      <c r="B43" s="5" t="n">
        <v>7283</v>
      </c>
      <c r="D43" s="5" t="n">
        <v>10441</v>
      </c>
    </row>
    <row r="44" spans="1:7">
      <c r="A44" s="4" t="s">
        <v>606</v>
      </c>
    </row>
    <row r="45" spans="1:7">
      <c r="A45" s="3" t="s">
        <v>595</v>
      </c>
    </row>
    <row r="46" spans="1:7">
      <c r="A46" s="4" t="s">
        <v>404</v>
      </c>
      <c r="B46" s="5" t="n">
        <v>1416</v>
      </c>
      <c r="D46" s="5" t="n">
        <v>1579</v>
      </c>
    </row>
    <row r="47" spans="1:7">
      <c r="A47" s="4" t="s">
        <v>607</v>
      </c>
    </row>
    <row r="48" spans="1:7">
      <c r="A48" s="3" t="s">
        <v>595</v>
      </c>
    </row>
    <row r="49" spans="1:7">
      <c r="A49" s="4" t="s">
        <v>404</v>
      </c>
      <c r="B49" s="5" t="n">
        <v>1287</v>
      </c>
      <c r="D49" s="5" t="n">
        <v>1884</v>
      </c>
    </row>
    <row r="50" spans="1:7">
      <c r="A50" s="4" t="s">
        <v>608</v>
      </c>
    </row>
    <row r="51" spans="1:7">
      <c r="A51" s="3" t="s">
        <v>595</v>
      </c>
    </row>
    <row r="52" spans="1:7">
      <c r="A52" s="4" t="s">
        <v>404</v>
      </c>
      <c r="B52" s="5" t="n">
        <v>1187</v>
      </c>
      <c r="D52" s="5" t="n">
        <v>1351</v>
      </c>
    </row>
    <row r="53" spans="1:7">
      <c r="A53" s="4" t="s">
        <v>609</v>
      </c>
    </row>
    <row r="54" spans="1:7">
      <c r="A54" s="3" t="s">
        <v>595</v>
      </c>
    </row>
    <row r="55" spans="1:7">
      <c r="A55" s="4" t="s">
        <v>404</v>
      </c>
      <c r="B55" s="5" t="n">
        <v>152537</v>
      </c>
      <c r="D55" s="5" t="n">
        <v>137988</v>
      </c>
    </row>
    <row r="56" spans="1:7">
      <c r="A56" s="4" t="s">
        <v>610</v>
      </c>
    </row>
    <row r="57" spans="1:7">
      <c r="A57" s="3" t="s">
        <v>595</v>
      </c>
    </row>
    <row r="58" spans="1:7">
      <c r="A58" s="4" t="s">
        <v>611</v>
      </c>
      <c r="B58" s="5" t="n">
        <v>12840</v>
      </c>
      <c r="D58" s="5" t="n">
        <v>12816</v>
      </c>
    </row>
    <row r="59" spans="1:7">
      <c r="A59" s="4" t="s">
        <v>597</v>
      </c>
      <c r="B59" s="5" t="n">
        <v>2844</v>
      </c>
      <c r="D59" s="5" t="n">
        <v>2405</v>
      </c>
    </row>
    <row r="60" spans="1:7">
      <c r="A60" s="4" t="s">
        <v>612</v>
      </c>
      <c r="B60" s="5" t="n">
        <v>1896</v>
      </c>
      <c r="D60" s="5" t="n">
        <v>103</v>
      </c>
    </row>
    <row r="61" spans="1:7">
      <c r="A61" s="4" t="s">
        <v>613</v>
      </c>
    </row>
    <row r="62" spans="1:7">
      <c r="A62" s="3" t="s">
        <v>595</v>
      </c>
    </row>
    <row r="63" spans="1:7">
      <c r="A63" s="4" t="s">
        <v>611</v>
      </c>
      <c r="B63" s="5" t="n">
        <v>4234</v>
      </c>
      <c r="D63" s="5" t="n">
        <v>5100</v>
      </c>
    </row>
    <row r="64" spans="1:7">
      <c r="A64" s="4" t="s">
        <v>612</v>
      </c>
      <c r="B64" s="5" t="n">
        <v>57</v>
      </c>
      <c r="D64" s="5" t="n">
        <v>103</v>
      </c>
    </row>
    <row r="65" spans="1:7">
      <c r="A65" s="4" t="s">
        <v>614</v>
      </c>
    </row>
    <row r="66" spans="1:7">
      <c r="A66" s="3" t="s">
        <v>595</v>
      </c>
    </row>
    <row r="67" spans="1:7">
      <c r="A67" s="4" t="s">
        <v>612</v>
      </c>
      <c r="B67" s="5" t="n">
        <v>1839</v>
      </c>
    </row>
    <row r="68" spans="1:7">
      <c r="A68" s="4" t="s">
        <v>615</v>
      </c>
    </row>
    <row r="69" spans="1:7">
      <c r="A69" s="3" t="s">
        <v>595</v>
      </c>
    </row>
    <row r="70" spans="1:7">
      <c r="A70" s="4" t="s">
        <v>611</v>
      </c>
      <c r="B70" s="5" t="n">
        <v>8197</v>
      </c>
      <c r="D70" s="5" t="n">
        <v>7227</v>
      </c>
    </row>
    <row r="71" spans="1:7">
      <c r="A71" s="4" t="s">
        <v>616</v>
      </c>
    </row>
    <row r="72" spans="1:7">
      <c r="A72" s="3" t="s">
        <v>595</v>
      </c>
    </row>
    <row r="73" spans="1:7">
      <c r="A73" s="4" t="s">
        <v>611</v>
      </c>
      <c r="B73" s="5" t="n">
        <v>226</v>
      </c>
      <c r="D73" s="5" t="n">
        <v>231</v>
      </c>
    </row>
    <row r="74" spans="1:7">
      <c r="A74" s="4" t="s">
        <v>617</v>
      </c>
    </row>
    <row r="75" spans="1:7">
      <c r="A75" s="3" t="s">
        <v>595</v>
      </c>
    </row>
    <row r="76" spans="1:7">
      <c r="A76" s="4" t="s">
        <v>611</v>
      </c>
      <c r="B76" s="5" t="n">
        <v>183</v>
      </c>
      <c r="D76" s="5" t="n">
        <v>231</v>
      </c>
    </row>
    <row r="77" spans="1:7">
      <c r="A77" s="4" t="s">
        <v>618</v>
      </c>
    </row>
    <row r="78" spans="1:7">
      <c r="A78" s="3" t="s">
        <v>595</v>
      </c>
    </row>
    <row r="79" spans="1:7">
      <c r="A79" s="4" t="s">
        <v>611</v>
      </c>
      <c r="D79" s="5" t="n">
        <v>27</v>
      </c>
    </row>
    <row r="80" spans="1:7">
      <c r="A80" s="4" t="s">
        <v>619</v>
      </c>
    </row>
    <row r="81" spans="1:7">
      <c r="A81" s="3" t="s">
        <v>595</v>
      </c>
    </row>
    <row r="82" spans="1:7">
      <c r="A82" s="4" t="s">
        <v>596</v>
      </c>
      <c r="B82" s="5" t="n">
        <v>15056</v>
      </c>
      <c r="D82" s="5" t="n">
        <v>21659</v>
      </c>
    </row>
    <row r="83" spans="1:7">
      <c r="A83" s="4" t="s">
        <v>620</v>
      </c>
    </row>
    <row r="84" spans="1:7">
      <c r="A84" s="3" t="s">
        <v>595</v>
      </c>
    </row>
    <row r="85" spans="1:7">
      <c r="A85" s="4" t="s">
        <v>598</v>
      </c>
      <c r="D85" s="5" t="n">
        <v>514</v>
      </c>
    </row>
    <row r="86" spans="1:7">
      <c r="A86" s="4" t="s">
        <v>621</v>
      </c>
    </row>
    <row r="87" spans="1:7">
      <c r="A87" s="3" t="s">
        <v>595</v>
      </c>
    </row>
    <row r="88" spans="1:7">
      <c r="A88" s="4" t="s">
        <v>404</v>
      </c>
      <c r="B88" s="5" t="n">
        <v>0</v>
      </c>
      <c r="D88" s="5" t="n">
        <v>0</v>
      </c>
    </row>
    <row r="89" spans="1:7">
      <c r="A89" s="4" t="s">
        <v>597</v>
      </c>
      <c r="B89" s="5" t="n">
        <v>0</v>
      </c>
      <c r="D89" s="5" t="n">
        <v>0</v>
      </c>
    </row>
    <row r="90" spans="1:7">
      <c r="A90" s="4" t="s">
        <v>598</v>
      </c>
      <c r="B90" s="5" t="n">
        <v>0</v>
      </c>
      <c r="D90" s="5" t="n">
        <v>0</v>
      </c>
    </row>
    <row r="91" spans="1:7">
      <c r="A91" s="4" t="s">
        <v>599</v>
      </c>
      <c r="B91" s="5" t="n">
        <v>0</v>
      </c>
      <c r="D91" s="5" t="n">
        <v>0</v>
      </c>
    </row>
    <row r="92" spans="1:7">
      <c r="A92" s="4" t="s">
        <v>600</v>
      </c>
      <c r="B92" s="5" t="n">
        <v>0</v>
      </c>
    </row>
    <row r="93" spans="1:7">
      <c r="A93" s="4" t="s">
        <v>622</v>
      </c>
    </row>
    <row r="94" spans="1:7">
      <c r="A94" s="3" t="s">
        <v>595</v>
      </c>
    </row>
    <row r="95" spans="1:7">
      <c r="A95" s="4" t="s">
        <v>598</v>
      </c>
      <c r="B95" s="5" t="n">
        <v>0</v>
      </c>
      <c r="D95" s="5" t="n">
        <v>0</v>
      </c>
    </row>
    <row r="96" spans="1:7">
      <c r="A96" s="4" t="s">
        <v>623</v>
      </c>
    </row>
    <row r="97" spans="1:7">
      <c r="A97" s="3" t="s">
        <v>595</v>
      </c>
    </row>
    <row r="98" spans="1:7">
      <c r="A98" s="4" t="s">
        <v>404</v>
      </c>
      <c r="B98" s="5" t="n">
        <v>0</v>
      </c>
      <c r="D98" s="5" t="n">
        <v>0</v>
      </c>
    </row>
    <row r="99" spans="1:7">
      <c r="A99" s="4" t="s">
        <v>599</v>
      </c>
      <c r="B99" s="5" t="n">
        <v>0</v>
      </c>
      <c r="D99" s="5" t="n">
        <v>0</v>
      </c>
    </row>
    <row r="100" spans="1:7">
      <c r="A100" s="4" t="s">
        <v>600</v>
      </c>
      <c r="B100" s="5" t="n">
        <v>0</v>
      </c>
    </row>
    <row r="101" spans="1:7">
      <c r="A101" s="4" t="s">
        <v>624</v>
      </c>
    </row>
    <row r="102" spans="1:7">
      <c r="A102" s="3" t="s">
        <v>595</v>
      </c>
    </row>
    <row r="103" spans="1:7">
      <c r="A103" s="4" t="s">
        <v>598</v>
      </c>
      <c r="B103" s="5" t="n">
        <v>0</v>
      </c>
      <c r="D103" s="5" t="n">
        <v>0</v>
      </c>
    </row>
    <row r="104" spans="1:7">
      <c r="A104" s="4" t="s">
        <v>625</v>
      </c>
    </row>
    <row r="105" spans="1:7">
      <c r="A105" s="3" t="s">
        <v>595</v>
      </c>
    </row>
    <row r="106" spans="1:7">
      <c r="A106" s="4" t="s">
        <v>404</v>
      </c>
      <c r="B106" s="5" t="n">
        <v>0</v>
      </c>
      <c r="D106" s="5" t="n">
        <v>0</v>
      </c>
    </row>
    <row r="107" spans="1:7">
      <c r="A107" s="4" t="s">
        <v>626</v>
      </c>
    </row>
    <row r="108" spans="1:7">
      <c r="A108" s="3" t="s">
        <v>595</v>
      </c>
    </row>
    <row r="109" spans="1:7">
      <c r="A109" s="4" t="s">
        <v>404</v>
      </c>
      <c r="B109" s="5" t="n">
        <v>0</v>
      </c>
      <c r="D109" s="5" t="n">
        <v>0</v>
      </c>
    </row>
    <row r="110" spans="1:7">
      <c r="A110" s="4" t="s">
        <v>627</v>
      </c>
    </row>
    <row r="111" spans="1:7">
      <c r="A111" s="3" t="s">
        <v>595</v>
      </c>
    </row>
    <row r="112" spans="1:7">
      <c r="A112" s="4" t="s">
        <v>404</v>
      </c>
      <c r="B112" s="5" t="n">
        <v>0</v>
      </c>
      <c r="D112" s="5" t="n">
        <v>0</v>
      </c>
    </row>
    <row r="113" spans="1:7">
      <c r="A113" s="4" t="s">
        <v>628</v>
      </c>
    </row>
    <row r="114" spans="1:7">
      <c r="A114" s="3" t="s">
        <v>595</v>
      </c>
    </row>
    <row r="115" spans="1:7">
      <c r="A115" s="4" t="s">
        <v>404</v>
      </c>
      <c r="B115" s="5" t="n">
        <v>0</v>
      </c>
      <c r="D115" s="5" t="n">
        <v>0</v>
      </c>
    </row>
    <row r="116" spans="1:7">
      <c r="A116" s="4" t="s">
        <v>629</v>
      </c>
    </row>
    <row r="117" spans="1:7">
      <c r="A117" s="3" t="s">
        <v>595</v>
      </c>
    </row>
    <row r="118" spans="1:7">
      <c r="A118" s="4" t="s">
        <v>404</v>
      </c>
      <c r="B118" s="5" t="n">
        <v>0</v>
      </c>
      <c r="D118" s="5" t="n">
        <v>0</v>
      </c>
    </row>
    <row r="119" spans="1:7">
      <c r="A119" s="4" t="s">
        <v>630</v>
      </c>
    </row>
    <row r="120" spans="1:7">
      <c r="A120" s="3" t="s">
        <v>595</v>
      </c>
    </row>
    <row r="121" spans="1:7">
      <c r="A121" s="4" t="s">
        <v>404</v>
      </c>
      <c r="B121" s="5" t="n">
        <v>0</v>
      </c>
      <c r="D121" s="5" t="n">
        <v>0</v>
      </c>
    </row>
    <row r="122" spans="1:7">
      <c r="A122" s="4" t="s">
        <v>631</v>
      </c>
    </row>
    <row r="123" spans="1:7">
      <c r="A123" s="3" t="s">
        <v>595</v>
      </c>
    </row>
    <row r="124" spans="1:7">
      <c r="A124" s="4" t="s">
        <v>611</v>
      </c>
      <c r="B124" s="5" t="n">
        <v>0</v>
      </c>
      <c r="D124" s="5" t="n">
        <v>0</v>
      </c>
    </row>
    <row r="125" spans="1:7">
      <c r="A125" s="4" t="s">
        <v>597</v>
      </c>
      <c r="B125" s="5" t="n">
        <v>0</v>
      </c>
      <c r="D125" s="5" t="n">
        <v>0</v>
      </c>
    </row>
    <row r="126" spans="1:7">
      <c r="A126" s="4" t="s">
        <v>612</v>
      </c>
      <c r="B126" s="5" t="n">
        <v>0</v>
      </c>
      <c r="D126" s="5" t="n">
        <v>0</v>
      </c>
    </row>
    <row r="127" spans="1:7">
      <c r="A127" s="4" t="s">
        <v>632</v>
      </c>
    </row>
    <row r="128" spans="1:7">
      <c r="A128" s="3" t="s">
        <v>595</v>
      </c>
    </row>
    <row r="129" spans="1:7">
      <c r="A129" s="4" t="s">
        <v>611</v>
      </c>
      <c r="B129" s="5" t="n">
        <v>0</v>
      </c>
      <c r="D129" s="5" t="n">
        <v>0</v>
      </c>
    </row>
    <row r="130" spans="1:7">
      <c r="A130" s="4" t="s">
        <v>612</v>
      </c>
      <c r="B130" s="5" t="n">
        <v>0</v>
      </c>
      <c r="D130" s="5" t="n">
        <v>0</v>
      </c>
    </row>
    <row r="131" spans="1:7">
      <c r="A131" s="4" t="s">
        <v>633</v>
      </c>
    </row>
    <row r="132" spans="1:7">
      <c r="A132" s="3" t="s">
        <v>595</v>
      </c>
    </row>
    <row r="133" spans="1:7">
      <c r="A133" s="4" t="s">
        <v>612</v>
      </c>
      <c r="B133" s="5" t="n">
        <v>0</v>
      </c>
    </row>
    <row r="134" spans="1:7">
      <c r="A134" s="4" t="s">
        <v>634</v>
      </c>
    </row>
    <row r="135" spans="1:7">
      <c r="A135" s="3" t="s">
        <v>595</v>
      </c>
    </row>
    <row r="136" spans="1:7">
      <c r="A136" s="4" t="s">
        <v>611</v>
      </c>
      <c r="B136" s="5" t="n">
        <v>0</v>
      </c>
      <c r="D136" s="5" t="n">
        <v>0</v>
      </c>
    </row>
    <row r="137" spans="1:7">
      <c r="A137" s="4" t="s">
        <v>635</v>
      </c>
    </row>
    <row r="138" spans="1:7">
      <c r="A138" s="3" t="s">
        <v>595</v>
      </c>
    </row>
    <row r="139" spans="1:7">
      <c r="A139" s="4" t="s">
        <v>611</v>
      </c>
      <c r="B139" s="5" t="n">
        <v>0</v>
      </c>
      <c r="D139" s="5" t="n">
        <v>0</v>
      </c>
    </row>
    <row r="140" spans="1:7">
      <c r="A140" s="4" t="s">
        <v>636</v>
      </c>
    </row>
    <row r="141" spans="1:7">
      <c r="A141" s="3" t="s">
        <v>595</v>
      </c>
    </row>
    <row r="142" spans="1:7">
      <c r="A142" s="4" t="s">
        <v>611</v>
      </c>
      <c r="B142" s="5" t="n">
        <v>0</v>
      </c>
      <c r="D142" s="5" t="n">
        <v>0</v>
      </c>
    </row>
    <row r="143" spans="1:7">
      <c r="A143" s="4" t="s">
        <v>637</v>
      </c>
    </row>
    <row r="144" spans="1:7">
      <c r="A144" s="3" t="s">
        <v>595</v>
      </c>
    </row>
    <row r="145" spans="1:7">
      <c r="A145" s="4" t="s">
        <v>611</v>
      </c>
      <c r="D145" s="5" t="n">
        <v>0</v>
      </c>
    </row>
    <row r="146" spans="1:7">
      <c r="A146" s="4" t="s">
        <v>638</v>
      </c>
    </row>
    <row r="147" spans="1:7">
      <c r="A147" s="3" t="s">
        <v>595</v>
      </c>
    </row>
    <row r="148" spans="1:7">
      <c r="A148" s="4" t="s">
        <v>596</v>
      </c>
      <c r="B148" s="5" t="n">
        <v>0</v>
      </c>
      <c r="D148" s="5" t="n">
        <v>0</v>
      </c>
    </row>
    <row r="149" spans="1:7">
      <c r="A149" s="4" t="s">
        <v>639</v>
      </c>
    </row>
    <row r="150" spans="1:7">
      <c r="A150" s="3" t="s">
        <v>595</v>
      </c>
    </row>
    <row r="151" spans="1:7">
      <c r="A151" s="4" t="s">
        <v>598</v>
      </c>
      <c r="D151" s="5" t="n">
        <v>0</v>
      </c>
    </row>
    <row r="152" spans="1:7">
      <c r="A152" s="4" t="s">
        <v>640</v>
      </c>
    </row>
    <row r="153" spans="1:7">
      <c r="A153" s="3" t="s">
        <v>595</v>
      </c>
    </row>
    <row r="154" spans="1:7">
      <c r="A154" s="4" t="s">
        <v>404</v>
      </c>
      <c r="B154" s="5" t="n">
        <v>179991</v>
      </c>
      <c r="D154" s="5" t="n">
        <v>184373</v>
      </c>
    </row>
    <row r="155" spans="1:7">
      <c r="A155" s="4" t="s">
        <v>597</v>
      </c>
      <c r="B155" s="5" t="n">
        <v>0</v>
      </c>
      <c r="D155" s="5" t="n">
        <v>0</v>
      </c>
    </row>
    <row r="156" spans="1:7">
      <c r="A156" s="4" t="s">
        <v>598</v>
      </c>
      <c r="B156" s="5" t="n">
        <v>0</v>
      </c>
      <c r="D156" s="5" t="n">
        <v>0</v>
      </c>
    </row>
    <row r="157" spans="1:7">
      <c r="A157" s="4" t="s">
        <v>599</v>
      </c>
      <c r="B157" s="5" t="n">
        <v>0</v>
      </c>
      <c r="D157" s="5" t="n">
        <v>41</v>
      </c>
    </row>
    <row r="158" spans="1:7">
      <c r="A158" s="4" t="s">
        <v>600</v>
      </c>
      <c r="B158" s="5" t="n">
        <v>916</v>
      </c>
    </row>
    <row r="159" spans="1:7">
      <c r="A159" s="4" t="s">
        <v>641</v>
      </c>
    </row>
    <row r="160" spans="1:7">
      <c r="A160" s="3" t="s">
        <v>595</v>
      </c>
    </row>
    <row r="161" spans="1:7">
      <c r="A161" s="4" t="s">
        <v>598</v>
      </c>
      <c r="B161" s="5" t="n">
        <v>81191</v>
      </c>
      <c r="D161" s="5" t="n">
        <v>10476</v>
      </c>
    </row>
    <row r="162" spans="1:7">
      <c r="A162" s="4" t="s">
        <v>642</v>
      </c>
    </row>
    <row r="163" spans="1:7">
      <c r="A163" s="3" t="s">
        <v>595</v>
      </c>
    </row>
    <row r="164" spans="1:7">
      <c r="A164" s="4" t="s">
        <v>404</v>
      </c>
      <c r="B164" s="5" t="n">
        <v>179991</v>
      </c>
      <c r="D164" s="5" t="n">
        <v>184373</v>
      </c>
    </row>
    <row r="165" spans="1:7">
      <c r="A165" s="4" t="s">
        <v>599</v>
      </c>
      <c r="B165" s="5" t="n">
        <v>0</v>
      </c>
      <c r="D165" s="5" t="n">
        <v>41</v>
      </c>
    </row>
    <row r="166" spans="1:7">
      <c r="A166" s="4" t="s">
        <v>600</v>
      </c>
      <c r="B166" s="5" t="n">
        <v>916</v>
      </c>
    </row>
    <row r="167" spans="1:7">
      <c r="A167" s="4" t="s">
        <v>643</v>
      </c>
    </row>
    <row r="168" spans="1:7">
      <c r="A168" s="3" t="s">
        <v>595</v>
      </c>
    </row>
    <row r="169" spans="1:7">
      <c r="A169" s="4" t="s">
        <v>598</v>
      </c>
      <c r="B169" s="5" t="n">
        <v>81191</v>
      </c>
      <c r="D169" s="5" t="n">
        <v>9952</v>
      </c>
    </row>
    <row r="170" spans="1:7">
      <c r="A170" s="4" t="s">
        <v>644</v>
      </c>
    </row>
    <row r="171" spans="1:7">
      <c r="A171" s="3" t="s">
        <v>595</v>
      </c>
    </row>
    <row r="172" spans="1:7">
      <c r="A172" s="4" t="s">
        <v>404</v>
      </c>
      <c r="B172" s="5" t="n">
        <v>16281</v>
      </c>
      <c r="D172" s="5" t="n">
        <v>31130</v>
      </c>
    </row>
    <row r="173" spans="1:7">
      <c r="A173" s="4" t="s">
        <v>645</v>
      </c>
    </row>
    <row r="174" spans="1:7">
      <c r="A174" s="3" t="s">
        <v>595</v>
      </c>
    </row>
    <row r="175" spans="1:7">
      <c r="A175" s="4" t="s">
        <v>404</v>
      </c>
      <c r="B175" s="5" t="n">
        <v>7283</v>
      </c>
      <c r="D175" s="5" t="n">
        <v>10441</v>
      </c>
    </row>
    <row r="176" spans="1:7">
      <c r="A176" s="4" t="s">
        <v>646</v>
      </c>
    </row>
    <row r="177" spans="1:7">
      <c r="A177" s="3" t="s">
        <v>595</v>
      </c>
    </row>
    <row r="178" spans="1:7">
      <c r="A178" s="4" t="s">
        <v>404</v>
      </c>
      <c r="B178" s="5" t="n">
        <v>1416</v>
      </c>
      <c r="D178" s="5" t="n">
        <v>1579</v>
      </c>
    </row>
    <row r="179" spans="1:7">
      <c r="A179" s="4" t="s">
        <v>647</v>
      </c>
    </row>
    <row r="180" spans="1:7">
      <c r="A180" s="3" t="s">
        <v>595</v>
      </c>
    </row>
    <row r="181" spans="1:7">
      <c r="A181" s="4" t="s">
        <v>404</v>
      </c>
      <c r="B181" s="5" t="n">
        <v>1287</v>
      </c>
      <c r="D181" s="5" t="n">
        <v>1884</v>
      </c>
    </row>
    <row r="182" spans="1:7">
      <c r="A182" s="4" t="s">
        <v>648</v>
      </c>
    </row>
    <row r="183" spans="1:7">
      <c r="A183" s="3" t="s">
        <v>595</v>
      </c>
    </row>
    <row r="184" spans="1:7">
      <c r="A184" s="4" t="s">
        <v>404</v>
      </c>
      <c r="B184" s="5" t="n">
        <v>1187</v>
      </c>
      <c r="D184" s="5" t="n">
        <v>1351</v>
      </c>
    </row>
    <row r="185" spans="1:7">
      <c r="A185" s="4" t="s">
        <v>649</v>
      </c>
    </row>
    <row r="186" spans="1:7">
      <c r="A186" s="3" t="s">
        <v>595</v>
      </c>
    </row>
    <row r="187" spans="1:7">
      <c r="A187" s="4" t="s">
        <v>404</v>
      </c>
      <c r="B187" s="5" t="n">
        <v>152537</v>
      </c>
      <c r="D187" s="5" t="n">
        <v>137988</v>
      </c>
    </row>
    <row r="188" spans="1:7">
      <c r="A188" s="4" t="s">
        <v>650</v>
      </c>
    </row>
    <row r="189" spans="1:7">
      <c r="A189" s="3" t="s">
        <v>595</v>
      </c>
    </row>
    <row r="190" spans="1:7">
      <c r="A190" s="4" t="s">
        <v>611</v>
      </c>
      <c r="B190" s="5" t="n">
        <v>0</v>
      </c>
      <c r="D190" s="5" t="n">
        <v>0</v>
      </c>
    </row>
    <row r="191" spans="1:7">
      <c r="A191" s="4" t="s">
        <v>597</v>
      </c>
      <c r="B191" s="5" t="n">
        <v>0</v>
      </c>
      <c r="D191" s="5" t="n">
        <v>0</v>
      </c>
    </row>
    <row r="192" spans="1:7">
      <c r="A192" s="4" t="s">
        <v>612</v>
      </c>
      <c r="B192" s="5" t="n">
        <v>0</v>
      </c>
      <c r="D192" s="5" t="n">
        <v>0</v>
      </c>
    </row>
    <row r="193" spans="1:7">
      <c r="A193" s="4" t="s">
        <v>651</v>
      </c>
    </row>
    <row r="194" spans="1:7">
      <c r="A194" s="3" t="s">
        <v>595</v>
      </c>
    </row>
    <row r="195" spans="1:7">
      <c r="A195" s="4" t="s">
        <v>611</v>
      </c>
      <c r="B195" s="5" t="n">
        <v>0</v>
      </c>
      <c r="D195" s="5" t="n">
        <v>0</v>
      </c>
    </row>
    <row r="196" spans="1:7">
      <c r="A196" s="4" t="s">
        <v>612</v>
      </c>
      <c r="B196" s="5" t="n">
        <v>0</v>
      </c>
      <c r="D196" s="5" t="n">
        <v>0</v>
      </c>
    </row>
    <row r="197" spans="1:7">
      <c r="A197" s="4" t="s">
        <v>652</v>
      </c>
    </row>
    <row r="198" spans="1:7">
      <c r="A198" s="3" t="s">
        <v>595</v>
      </c>
    </row>
    <row r="199" spans="1:7">
      <c r="A199" s="4" t="s">
        <v>612</v>
      </c>
      <c r="B199" s="5" t="n">
        <v>0</v>
      </c>
    </row>
    <row r="200" spans="1:7">
      <c r="A200" s="4" t="s">
        <v>653</v>
      </c>
    </row>
    <row r="201" spans="1:7">
      <c r="A201" s="3" t="s">
        <v>595</v>
      </c>
    </row>
    <row r="202" spans="1:7">
      <c r="A202" s="4" t="s">
        <v>611</v>
      </c>
      <c r="B202" s="5" t="n">
        <v>0</v>
      </c>
      <c r="D202" s="5" t="n">
        <v>0</v>
      </c>
    </row>
    <row r="203" spans="1:7">
      <c r="A203" s="4" t="s">
        <v>654</v>
      </c>
    </row>
    <row r="204" spans="1:7">
      <c r="A204" s="3" t="s">
        <v>595</v>
      </c>
    </row>
    <row r="205" spans="1:7">
      <c r="A205" s="4" t="s">
        <v>611</v>
      </c>
      <c r="B205" s="5" t="n">
        <v>0</v>
      </c>
      <c r="D205" s="5" t="n">
        <v>0</v>
      </c>
    </row>
    <row r="206" spans="1:7">
      <c r="A206" s="4" t="s">
        <v>655</v>
      </c>
    </row>
    <row r="207" spans="1:7">
      <c r="A207" s="3" t="s">
        <v>595</v>
      </c>
    </row>
    <row r="208" spans="1:7">
      <c r="A208" s="4" t="s">
        <v>611</v>
      </c>
      <c r="B208" s="5" t="n">
        <v>0</v>
      </c>
      <c r="D208" s="5" t="n">
        <v>0</v>
      </c>
    </row>
    <row r="209" spans="1:7">
      <c r="A209" s="4" t="s">
        <v>656</v>
      </c>
    </row>
    <row r="210" spans="1:7">
      <c r="A210" s="3" t="s">
        <v>595</v>
      </c>
    </row>
    <row r="211" spans="1:7">
      <c r="A211" s="4" t="s">
        <v>611</v>
      </c>
      <c r="D211" s="5" t="n">
        <v>0</v>
      </c>
    </row>
    <row r="212" spans="1:7">
      <c r="A212" s="4" t="s">
        <v>657</v>
      </c>
    </row>
    <row r="213" spans="1:7">
      <c r="A213" s="3" t="s">
        <v>595</v>
      </c>
    </row>
    <row r="214" spans="1:7">
      <c r="A214" s="4" t="s">
        <v>596</v>
      </c>
      <c r="B214" s="5" t="n">
        <v>0</v>
      </c>
      <c r="D214" s="5" t="n">
        <v>21659</v>
      </c>
    </row>
    <row r="215" spans="1:7">
      <c r="A215" s="4" t="s">
        <v>658</v>
      </c>
    </row>
    <row r="216" spans="1:7">
      <c r="A216" s="3" t="s">
        <v>595</v>
      </c>
    </row>
    <row r="217" spans="1:7">
      <c r="A217" s="4" t="s">
        <v>598</v>
      </c>
      <c r="D217" s="5" t="n">
        <v>514</v>
      </c>
    </row>
    <row r="218" spans="1:7">
      <c r="A218" s="4" t="s">
        <v>659</v>
      </c>
    </row>
    <row r="219" spans="1:7">
      <c r="A219" s="3" t="s">
        <v>595</v>
      </c>
    </row>
    <row r="220" spans="1:7">
      <c r="A220" s="4" t="s">
        <v>404</v>
      </c>
      <c r="B220" s="5" t="n">
        <v>0</v>
      </c>
      <c r="D220" s="5" t="n">
        <v>0</v>
      </c>
    </row>
    <row r="221" spans="1:7">
      <c r="A221" s="4" t="s">
        <v>597</v>
      </c>
      <c r="B221" s="5" t="n">
        <v>2844</v>
      </c>
      <c r="D221" s="5" t="n">
        <v>2405</v>
      </c>
    </row>
    <row r="222" spans="1:7">
      <c r="A222" s="4" t="s">
        <v>598</v>
      </c>
      <c r="B222" s="5" t="n">
        <v>832026</v>
      </c>
      <c r="D222" s="5" t="n">
        <v>673652</v>
      </c>
    </row>
    <row r="223" spans="1:7">
      <c r="A223" s="4" t="s">
        <v>599</v>
      </c>
      <c r="B223" s="5" t="n">
        <v>2767</v>
      </c>
      <c r="D223" s="5" t="n">
        <v>380</v>
      </c>
    </row>
    <row r="224" spans="1:7">
      <c r="A224" s="4" t="s">
        <v>600</v>
      </c>
      <c r="B224" s="5" t="n">
        <v>0</v>
      </c>
    </row>
    <row r="225" spans="1:7">
      <c r="A225" s="4" t="s">
        <v>660</v>
      </c>
    </row>
    <row r="226" spans="1:7">
      <c r="A226" s="3" t="s">
        <v>595</v>
      </c>
    </row>
    <row r="227" spans="1:7">
      <c r="A227" s="4" t="s">
        <v>598</v>
      </c>
      <c r="B227" s="5" t="n">
        <v>0</v>
      </c>
      <c r="D227" s="5" t="n">
        <v>0</v>
      </c>
    </row>
    <row r="228" spans="1:7">
      <c r="A228" s="4" t="s">
        <v>661</v>
      </c>
    </row>
    <row r="229" spans="1:7">
      <c r="A229" s="3" t="s">
        <v>595</v>
      </c>
    </row>
    <row r="230" spans="1:7">
      <c r="A230" s="4" t="s">
        <v>404</v>
      </c>
      <c r="B230" s="5" t="n">
        <v>0</v>
      </c>
      <c r="D230" s="5" t="n">
        <v>0</v>
      </c>
    </row>
    <row r="231" spans="1:7">
      <c r="A231" s="4" t="s">
        <v>599</v>
      </c>
      <c r="B231" s="5" t="n">
        <v>2767</v>
      </c>
      <c r="D231" s="5" t="n">
        <v>380</v>
      </c>
    </row>
    <row r="232" spans="1:7">
      <c r="A232" s="4" t="s">
        <v>600</v>
      </c>
      <c r="B232" s="5" t="n">
        <v>0</v>
      </c>
    </row>
    <row r="233" spans="1:7">
      <c r="A233" s="4" t="s">
        <v>662</v>
      </c>
    </row>
    <row r="234" spans="1:7">
      <c r="A234" s="3" t="s">
        <v>595</v>
      </c>
    </row>
    <row r="235" spans="1:7">
      <c r="A235" s="4" t="s">
        <v>598</v>
      </c>
      <c r="B235" s="5" t="n">
        <v>0</v>
      </c>
      <c r="D235" s="5" t="n">
        <v>0</v>
      </c>
    </row>
    <row r="236" spans="1:7">
      <c r="A236" s="4" t="s">
        <v>663</v>
      </c>
    </row>
    <row r="237" spans="1:7">
      <c r="A237" s="3" t="s">
        <v>595</v>
      </c>
    </row>
    <row r="238" spans="1:7">
      <c r="A238" s="4" t="s">
        <v>404</v>
      </c>
      <c r="B238" s="5" t="n">
        <v>0</v>
      </c>
      <c r="D238" s="5" t="n">
        <v>0</v>
      </c>
    </row>
    <row r="239" spans="1:7">
      <c r="A239" s="4" t="s">
        <v>664</v>
      </c>
    </row>
    <row r="240" spans="1:7">
      <c r="A240" s="3" t="s">
        <v>595</v>
      </c>
    </row>
    <row r="241" spans="1:7">
      <c r="A241" s="4" t="s">
        <v>404</v>
      </c>
      <c r="B241" s="5" t="n">
        <v>0</v>
      </c>
      <c r="D241" s="5" t="n">
        <v>0</v>
      </c>
    </row>
    <row r="242" spans="1:7">
      <c r="A242" s="4" t="s">
        <v>665</v>
      </c>
    </row>
    <row r="243" spans="1:7">
      <c r="A243" s="3" t="s">
        <v>595</v>
      </c>
    </row>
    <row r="244" spans="1:7">
      <c r="A244" s="4" t="s">
        <v>404</v>
      </c>
      <c r="B244" s="5" t="n">
        <v>0</v>
      </c>
      <c r="D244" s="5" t="n">
        <v>0</v>
      </c>
    </row>
    <row r="245" spans="1:7">
      <c r="A245" s="4" t="s">
        <v>666</v>
      </c>
    </row>
    <row r="246" spans="1:7">
      <c r="A246" s="3" t="s">
        <v>595</v>
      </c>
    </row>
    <row r="247" spans="1:7">
      <c r="A247" s="4" t="s">
        <v>404</v>
      </c>
      <c r="B247" s="5" t="n">
        <v>0</v>
      </c>
      <c r="D247" s="5" t="n">
        <v>0</v>
      </c>
    </row>
    <row r="248" spans="1:7">
      <c r="A248" s="4" t="s">
        <v>667</v>
      </c>
    </row>
    <row r="249" spans="1:7">
      <c r="A249" s="3" t="s">
        <v>595</v>
      </c>
    </row>
    <row r="250" spans="1:7">
      <c r="A250" s="4" t="s">
        <v>404</v>
      </c>
      <c r="B250" s="5" t="n">
        <v>0</v>
      </c>
      <c r="D250" s="5" t="n">
        <v>0</v>
      </c>
    </row>
    <row r="251" spans="1:7">
      <c r="A251" s="4" t="s">
        <v>668</v>
      </c>
    </row>
    <row r="252" spans="1:7">
      <c r="A252" s="3" t="s">
        <v>595</v>
      </c>
    </row>
    <row r="253" spans="1:7">
      <c r="A253" s="4" t="s">
        <v>404</v>
      </c>
      <c r="B253" s="5" t="n">
        <v>0</v>
      </c>
      <c r="D253" s="5" t="n">
        <v>0</v>
      </c>
    </row>
    <row r="254" spans="1:7">
      <c r="A254" s="4" t="s">
        <v>669</v>
      </c>
    </row>
    <row r="255" spans="1:7">
      <c r="A255" s="3" t="s">
        <v>595</v>
      </c>
    </row>
    <row r="256" spans="1:7">
      <c r="A256" s="4" t="s">
        <v>611</v>
      </c>
      <c r="B256" s="5" t="n">
        <v>12840</v>
      </c>
      <c r="D256" s="5" t="n">
        <v>12816</v>
      </c>
    </row>
    <row r="257" spans="1:7">
      <c r="A257" s="4" t="s">
        <v>597</v>
      </c>
      <c r="B257" s="5" t="n">
        <v>2844</v>
      </c>
      <c r="D257" s="5" t="n">
        <v>2405</v>
      </c>
    </row>
    <row r="258" spans="1:7">
      <c r="A258" s="4" t="s">
        <v>612</v>
      </c>
      <c r="B258" s="5" t="n">
        <v>1896</v>
      </c>
      <c r="D258" s="5" t="n">
        <v>103</v>
      </c>
    </row>
    <row r="259" spans="1:7">
      <c r="A259" s="4" t="s">
        <v>670</v>
      </c>
    </row>
    <row r="260" spans="1:7">
      <c r="A260" s="3" t="s">
        <v>595</v>
      </c>
    </row>
    <row r="261" spans="1:7">
      <c r="A261" s="4" t="s">
        <v>611</v>
      </c>
      <c r="B261" s="5" t="n">
        <v>4234</v>
      </c>
      <c r="D261" s="5" t="n">
        <v>5100</v>
      </c>
    </row>
    <row r="262" spans="1:7">
      <c r="A262" s="4" t="s">
        <v>612</v>
      </c>
      <c r="B262" s="5" t="n">
        <v>57</v>
      </c>
      <c r="D262" s="5" t="n">
        <v>103</v>
      </c>
    </row>
    <row r="263" spans="1:7">
      <c r="A263" s="4" t="s">
        <v>671</v>
      </c>
    </row>
    <row r="264" spans="1:7">
      <c r="A264" s="3" t="s">
        <v>595</v>
      </c>
    </row>
    <row r="265" spans="1:7">
      <c r="A265" s="4" t="s">
        <v>612</v>
      </c>
      <c r="B265" s="5" t="n">
        <v>1839</v>
      </c>
    </row>
    <row r="266" spans="1:7">
      <c r="A266" s="4" t="s">
        <v>672</v>
      </c>
    </row>
    <row r="267" spans="1:7">
      <c r="A267" s="3" t="s">
        <v>595</v>
      </c>
    </row>
    <row r="268" spans="1:7">
      <c r="A268" s="4" t="s">
        <v>611</v>
      </c>
      <c r="B268" s="5" t="n">
        <v>8197</v>
      </c>
      <c r="D268" s="5" t="n">
        <v>7227</v>
      </c>
    </row>
    <row r="269" spans="1:7">
      <c r="A269" s="4" t="s">
        <v>673</v>
      </c>
    </row>
    <row r="270" spans="1:7">
      <c r="A270" s="3" t="s">
        <v>595</v>
      </c>
    </row>
    <row r="271" spans="1:7">
      <c r="A271" s="4" t="s">
        <v>611</v>
      </c>
      <c r="B271" s="5" t="n">
        <v>226</v>
      </c>
      <c r="D271" s="5" t="n">
        <v>231</v>
      </c>
    </row>
    <row r="272" spans="1:7">
      <c r="A272" s="4" t="s">
        <v>674</v>
      </c>
    </row>
    <row r="273" spans="1:7">
      <c r="A273" s="3" t="s">
        <v>595</v>
      </c>
    </row>
    <row r="274" spans="1:7">
      <c r="A274" s="4" t="s">
        <v>611</v>
      </c>
      <c r="B274" s="5" t="n">
        <v>183</v>
      </c>
      <c r="D274" s="5" t="n">
        <v>231</v>
      </c>
    </row>
    <row r="275" spans="1:7">
      <c r="A275" s="4" t="s">
        <v>675</v>
      </c>
    </row>
    <row r="276" spans="1:7">
      <c r="A276" s="3" t="s">
        <v>595</v>
      </c>
    </row>
    <row r="277" spans="1:7">
      <c r="A277" s="4" t="s">
        <v>611</v>
      </c>
      <c r="D277" s="5" t="n">
        <v>27</v>
      </c>
    </row>
    <row r="278" spans="1:7">
      <c r="A278" s="4" t="s">
        <v>676</v>
      </c>
    </row>
    <row r="279" spans="1:7">
      <c r="A279" s="3" t="s">
        <v>595</v>
      </c>
    </row>
    <row r="280" spans="1:7">
      <c r="A280" s="4" t="s">
        <v>596</v>
      </c>
      <c r="B280" s="6" t="n">
        <v>15056</v>
      </c>
      <c r="D280" s="5" t="n">
        <v>0</v>
      </c>
    </row>
    <row r="281" spans="1:7">
      <c r="A281" s="4" t="s">
        <v>677</v>
      </c>
    </row>
    <row r="282" spans="1:7">
      <c r="A282" s="3" t="s">
        <v>595</v>
      </c>
    </row>
    <row r="283" spans="1:7">
      <c r="A283" s="4" t="s">
        <v>598</v>
      </c>
      <c r="D28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95</v>
      </c>
      <c r="D1" s="2" t="s">
        <v>1</v>
      </c>
    </row>
    <row r="2" spans="1:5">
      <c r="B2" s="2" t="s">
        <v>2</v>
      </c>
      <c r="C2" s="2" t="s">
        <v>96</v>
      </c>
      <c r="D2" s="2" t="s">
        <v>2</v>
      </c>
      <c r="E2" s="2" t="s">
        <v>96</v>
      </c>
    </row>
    <row r="3" spans="1:5">
      <c r="A3" s="3" t="s">
        <v>250</v>
      </c>
    </row>
    <row r="4" spans="1:5">
      <c r="A4" s="4" t="s">
        <v>455</v>
      </c>
      <c r="B4" s="6" t="n">
        <v>1705</v>
      </c>
      <c r="D4" s="6" t="n">
        <v>380</v>
      </c>
    </row>
    <row r="5" spans="1:5">
      <c r="A5" s="4" t="s">
        <v>679</v>
      </c>
      <c r="B5" s="5" t="n">
        <v>1062</v>
      </c>
      <c r="C5" s="6" t="n">
        <v>0</v>
      </c>
      <c r="D5" s="5" t="n">
        <v>2387</v>
      </c>
      <c r="E5" s="6" t="n">
        <v>0</v>
      </c>
    </row>
    <row r="6" spans="1:5">
      <c r="A6" s="4" t="s">
        <v>449</v>
      </c>
      <c r="B6" s="6" t="n">
        <v>2767</v>
      </c>
      <c r="C6" s="6" t="n">
        <v>0</v>
      </c>
      <c r="D6" s="6" t="n">
        <v>2767</v>
      </c>
      <c r="E6"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5</v>
      </c>
    </row>
    <row r="2" spans="1:3">
      <c r="A2" s="4" t="s">
        <v>681</v>
      </c>
    </row>
    <row r="3" spans="1:3">
      <c r="A3" s="4" t="s">
        <v>682</v>
      </c>
      <c r="B3" s="4" t="s">
        <v>683</v>
      </c>
      <c r="C3" s="4" t="s">
        <v>684</v>
      </c>
    </row>
    <row r="4" spans="1:3">
      <c r="A4" s="4" t="s">
        <v>685</v>
      </c>
    </row>
    <row r="5" spans="1:3">
      <c r="A5" s="4" t="s">
        <v>682</v>
      </c>
      <c r="B5" s="4" t="s">
        <v>686</v>
      </c>
      <c r="C5" s="4" t="s">
        <v>687</v>
      </c>
    </row>
    <row r="6" spans="1:3">
      <c r="A6" s="4" t="s">
        <v>688</v>
      </c>
    </row>
    <row r="7" spans="1:3">
      <c r="A7" s="4" t="s">
        <v>682</v>
      </c>
      <c r="B7" s="4" t="s">
        <v>689</v>
      </c>
    </row>
    <row r="8" spans="1:3">
      <c r="A8" s="4" t="s">
        <v>690</v>
      </c>
    </row>
    <row r="9" spans="1:3">
      <c r="A9" s="4" t="s">
        <v>682</v>
      </c>
      <c r="C9" s="4" t="s">
        <v>691</v>
      </c>
    </row>
    <row r="10" spans="1:3">
      <c r="A10" s="4" t="s">
        <v>692</v>
      </c>
    </row>
    <row r="11" spans="1:3">
      <c r="A11" s="4" t="s">
        <v>682</v>
      </c>
      <c r="C11" s="4" t="s">
        <v>6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5</v>
      </c>
    </row>
    <row r="2" spans="1:3">
      <c r="A2" s="3" t="s">
        <v>250</v>
      </c>
    </row>
    <row r="3" spans="1:3">
      <c r="A3" s="4" t="s">
        <v>694</v>
      </c>
      <c r="B3" s="6" t="n">
        <v>81191</v>
      </c>
      <c r="C3" s="6" t="n">
        <v>9952</v>
      </c>
    </row>
    <row r="4" spans="1:3">
      <c r="A4" s="4" t="s">
        <v>695</v>
      </c>
      <c r="B4" s="5" t="n">
        <v>78275</v>
      </c>
      <c r="C4" s="5" t="n">
        <v>9695</v>
      </c>
    </row>
    <row r="5" spans="1:3">
      <c r="A5" s="4" t="s">
        <v>696</v>
      </c>
      <c r="B5" s="6" t="n">
        <v>2916</v>
      </c>
      <c r="C5" s="6" t="n">
        <v>2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7</v>
      </c>
      <c r="B1" s="2" t="s">
        <v>95</v>
      </c>
      <c r="D1" s="2" t="s">
        <v>1</v>
      </c>
    </row>
    <row r="2" spans="1:6">
      <c r="B2" s="2" t="s">
        <v>2</v>
      </c>
      <c r="C2" s="2" t="s">
        <v>96</v>
      </c>
      <c r="D2" s="2" t="s">
        <v>2</v>
      </c>
      <c r="E2" s="2" t="s">
        <v>96</v>
      </c>
      <c r="F2" s="2" t="s">
        <v>35</v>
      </c>
    </row>
    <row r="3" spans="1:6">
      <c r="A3" s="4" t="s">
        <v>698</v>
      </c>
      <c r="B3" s="6" t="n">
        <v>2916</v>
      </c>
      <c r="D3" s="6" t="n">
        <v>2916</v>
      </c>
      <c r="F3" s="6" t="n">
        <v>257</v>
      </c>
    </row>
    <row r="4" spans="1:6">
      <c r="A4" s="4" t="s">
        <v>699</v>
      </c>
      <c r="B4" s="5" t="n">
        <v>9611</v>
      </c>
      <c r="C4" s="6" t="n">
        <v>91</v>
      </c>
      <c r="D4" s="5" t="n">
        <v>17974</v>
      </c>
      <c r="E4" s="6" t="n">
        <v>259</v>
      </c>
    </row>
    <row r="5" spans="1:6">
      <c r="A5" s="4" t="s">
        <v>700</v>
      </c>
      <c r="B5" s="5" t="n">
        <v>2152</v>
      </c>
      <c r="C5" s="5" t="n">
        <v>0</v>
      </c>
      <c r="D5" s="5" t="n">
        <v>3519</v>
      </c>
      <c r="E5" s="5" t="n">
        <v>0</v>
      </c>
    </row>
    <row r="6" spans="1:6">
      <c r="A6" s="4" t="s">
        <v>701</v>
      </c>
    </row>
    <row r="7" spans="1:6">
      <c r="A7" s="4" t="s">
        <v>702</v>
      </c>
      <c r="B7" s="5" t="n">
        <v>425</v>
      </c>
      <c r="C7" s="5" t="n">
        <v>0</v>
      </c>
      <c r="D7" s="5" t="n">
        <v>766</v>
      </c>
      <c r="E7" s="5" t="n">
        <v>0</v>
      </c>
    </row>
    <row r="8" spans="1:6">
      <c r="A8" s="4" t="s">
        <v>703</v>
      </c>
    </row>
    <row r="9" spans="1:6">
      <c r="A9" s="4" t="s">
        <v>699</v>
      </c>
      <c r="B9" s="6" t="n">
        <v>1727</v>
      </c>
      <c r="C9" s="6" t="n">
        <v>0</v>
      </c>
      <c r="D9" s="6" t="n">
        <v>2753</v>
      </c>
      <c r="E9"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4</v>
      </c>
      <c r="B1" s="2" t="s">
        <v>2</v>
      </c>
      <c r="C1" s="2" t="s">
        <v>592</v>
      </c>
      <c r="D1" s="2" t="s">
        <v>35</v>
      </c>
      <c r="E1" s="2" t="s">
        <v>96</v>
      </c>
      <c r="F1" s="2" t="s">
        <v>593</v>
      </c>
      <c r="G1" s="2" t="s">
        <v>594</v>
      </c>
    </row>
    <row r="2" spans="1:7">
      <c r="A2" s="3" t="s">
        <v>705</v>
      </c>
    </row>
    <row r="3" spans="1:7">
      <c r="A3" s="4" t="s">
        <v>37</v>
      </c>
      <c r="B3" s="6" t="n">
        <v>10760</v>
      </c>
      <c r="D3" s="6" t="n">
        <v>14191</v>
      </c>
    </row>
    <row r="4" spans="1:7">
      <c r="A4" s="4" t="s">
        <v>38</v>
      </c>
      <c r="B4" s="5" t="n">
        <v>54345</v>
      </c>
      <c r="D4" s="5" t="n">
        <v>28083</v>
      </c>
    </row>
    <row r="5" spans="1:7">
      <c r="A5" s="4" t="s">
        <v>40</v>
      </c>
      <c r="B5" s="5" t="n">
        <v>2620</v>
      </c>
      <c r="D5" s="5" t="n">
        <v>2501</v>
      </c>
    </row>
    <row r="6" spans="1:7">
      <c r="A6" s="4" t="s">
        <v>42</v>
      </c>
      <c r="B6" s="5" t="n">
        <v>179991</v>
      </c>
      <c r="D6" s="5" t="n">
        <v>184373</v>
      </c>
    </row>
    <row r="7" spans="1:7">
      <c r="A7" s="4" t="s">
        <v>43</v>
      </c>
      <c r="B7" s="5" t="n">
        <v>2430</v>
      </c>
      <c r="D7" s="5" t="n">
        <v>2607</v>
      </c>
    </row>
    <row r="8" spans="1:7">
      <c r="A8" s="4" t="s">
        <v>46</v>
      </c>
      <c r="B8" s="5" t="n">
        <v>796994</v>
      </c>
      <c r="D8" s="5" t="n">
        <v>704271</v>
      </c>
    </row>
    <row r="9" spans="1:7">
      <c r="A9" s="4" t="s">
        <v>706</v>
      </c>
      <c r="B9" s="5" t="n">
        <v>12980</v>
      </c>
      <c r="D9" s="5" t="n">
        <v>9621</v>
      </c>
    </row>
    <row r="10" spans="1:7">
      <c r="A10" s="4" t="s">
        <v>443</v>
      </c>
      <c r="B10" s="5" t="n">
        <v>5384</v>
      </c>
      <c r="D10" s="5" t="n">
        <v>4287</v>
      </c>
    </row>
    <row r="11" spans="1:7">
      <c r="A11" s="4" t="s">
        <v>707</v>
      </c>
      <c r="B11" s="5" t="n">
        <v>2844</v>
      </c>
      <c r="C11" s="6" t="n">
        <v>2595</v>
      </c>
      <c r="D11" s="5" t="n">
        <v>2405</v>
      </c>
      <c r="E11" s="6" t="n">
        <v>2445</v>
      </c>
      <c r="F11" s="6" t="n">
        <v>2116</v>
      </c>
      <c r="G11" s="6" t="n">
        <v>1389</v>
      </c>
    </row>
    <row r="12" spans="1:7">
      <c r="A12" s="4" t="s">
        <v>599</v>
      </c>
      <c r="B12" s="5" t="n">
        <v>2767</v>
      </c>
      <c r="D12" s="5" t="n">
        <v>421</v>
      </c>
    </row>
    <row r="13" spans="1:7">
      <c r="A13" s="3" t="s">
        <v>708</v>
      </c>
    </row>
    <row r="14" spans="1:7">
      <c r="A14" s="4" t="s">
        <v>105</v>
      </c>
      <c r="B14" s="5" t="n">
        <v>888145</v>
      </c>
      <c r="D14" s="5" t="n">
        <v>811112</v>
      </c>
    </row>
    <row r="15" spans="1:7">
      <c r="A15" s="4" t="s">
        <v>709</v>
      </c>
      <c r="B15" s="5" t="n">
        <v>1354</v>
      </c>
      <c r="D15" s="5" t="n">
        <v>1352</v>
      </c>
    </row>
    <row r="16" spans="1:7">
      <c r="A16" s="4" t="s">
        <v>710</v>
      </c>
      <c r="B16" s="5" t="n">
        <v>189255</v>
      </c>
      <c r="D16" s="5" t="n">
        <v>90000</v>
      </c>
    </row>
    <row r="17" spans="1:7">
      <c r="A17" s="4" t="s">
        <v>711</v>
      </c>
      <c r="B17" s="5" t="n">
        <v>19712</v>
      </c>
      <c r="D17" s="5" t="n">
        <v>19661</v>
      </c>
    </row>
    <row r="18" spans="1:7">
      <c r="A18" s="4" t="s">
        <v>65</v>
      </c>
      <c r="B18" s="5" t="n">
        <v>1383</v>
      </c>
      <c r="D18" s="5" t="n">
        <v>743</v>
      </c>
    </row>
    <row r="19" spans="1:7">
      <c r="A19" s="4" t="s">
        <v>66</v>
      </c>
      <c r="B19" s="5" t="n">
        <v>1359</v>
      </c>
      <c r="D19" s="5" t="n">
        <v>1218</v>
      </c>
    </row>
    <row r="20" spans="1:7">
      <c r="A20" s="4" t="s">
        <v>712</v>
      </c>
      <c r="B20" s="5" t="n">
        <v>916</v>
      </c>
    </row>
    <row r="21" spans="1:7">
      <c r="A21" s="4" t="s">
        <v>713</v>
      </c>
    </row>
    <row r="22" spans="1:7">
      <c r="A22" s="3" t="s">
        <v>705</v>
      </c>
    </row>
    <row r="23" spans="1:7">
      <c r="A23" s="4" t="s">
        <v>46</v>
      </c>
      <c r="B23" s="5" t="n">
        <v>15056</v>
      </c>
      <c r="D23" s="5" t="n">
        <v>21659</v>
      </c>
    </row>
    <row r="24" spans="1:7">
      <c r="A24" s="4" t="s">
        <v>601</v>
      </c>
    </row>
    <row r="25" spans="1:7">
      <c r="A25" s="3" t="s">
        <v>705</v>
      </c>
    </row>
    <row r="26" spans="1:7">
      <c r="A26" s="4" t="s">
        <v>46</v>
      </c>
      <c r="B26" s="5" t="n">
        <v>81191</v>
      </c>
      <c r="D26" s="5" t="n">
        <v>10466</v>
      </c>
    </row>
    <row r="27" spans="1:7">
      <c r="A27" s="4" t="s">
        <v>621</v>
      </c>
    </row>
    <row r="28" spans="1:7">
      <c r="A28" s="3" t="s">
        <v>705</v>
      </c>
    </row>
    <row r="29" spans="1:7">
      <c r="A29" s="4" t="s">
        <v>37</v>
      </c>
      <c r="B29" s="5" t="n">
        <v>10760</v>
      </c>
      <c r="D29" s="5" t="n">
        <v>14191</v>
      </c>
    </row>
    <row r="30" spans="1:7">
      <c r="A30" s="4" t="s">
        <v>38</v>
      </c>
      <c r="B30" s="5" t="n">
        <v>54345</v>
      </c>
      <c r="D30" s="5" t="n">
        <v>28083</v>
      </c>
    </row>
    <row r="31" spans="1:7">
      <c r="A31" s="4" t="s">
        <v>40</v>
      </c>
      <c r="B31" s="5" t="n">
        <v>0</v>
      </c>
      <c r="D31" s="5" t="n">
        <v>0</v>
      </c>
    </row>
    <row r="32" spans="1:7">
      <c r="A32" s="4" t="s">
        <v>42</v>
      </c>
      <c r="B32" s="5" t="n">
        <v>0</v>
      </c>
      <c r="D32" s="5" t="n">
        <v>0</v>
      </c>
    </row>
    <row r="33" spans="1:7">
      <c r="A33" s="4" t="s">
        <v>43</v>
      </c>
      <c r="B33" s="5" t="n">
        <v>0</v>
      </c>
      <c r="D33" s="5" t="n">
        <v>0</v>
      </c>
    </row>
    <row r="34" spans="1:7">
      <c r="A34" s="4" t="s">
        <v>46</v>
      </c>
      <c r="B34" s="5" t="n">
        <v>0</v>
      </c>
      <c r="D34" s="5" t="n">
        <v>0</v>
      </c>
    </row>
    <row r="35" spans="1:7">
      <c r="A35" s="4" t="s">
        <v>706</v>
      </c>
      <c r="B35" s="5" t="n">
        <v>0</v>
      </c>
      <c r="D35" s="5" t="n">
        <v>0</v>
      </c>
    </row>
    <row r="36" spans="1:7">
      <c r="A36" s="4" t="s">
        <v>443</v>
      </c>
      <c r="B36" s="5" t="n">
        <v>0</v>
      </c>
      <c r="D36" s="5" t="n">
        <v>0</v>
      </c>
    </row>
    <row r="37" spans="1:7">
      <c r="A37" s="4" t="s">
        <v>707</v>
      </c>
      <c r="B37" s="5" t="n">
        <v>0</v>
      </c>
      <c r="D37" s="5" t="n">
        <v>0</v>
      </c>
    </row>
    <row r="38" spans="1:7">
      <c r="A38" s="4" t="s">
        <v>599</v>
      </c>
      <c r="B38" s="5" t="n">
        <v>0</v>
      </c>
      <c r="D38" s="5" t="n">
        <v>0</v>
      </c>
    </row>
    <row r="39" spans="1:7">
      <c r="A39" s="3" t="s">
        <v>708</v>
      </c>
    </row>
    <row r="40" spans="1:7">
      <c r="A40" s="4" t="s">
        <v>105</v>
      </c>
      <c r="B40" s="5" t="n">
        <v>0</v>
      </c>
      <c r="D40" s="5" t="n">
        <v>0</v>
      </c>
    </row>
    <row r="41" spans="1:7">
      <c r="A41" s="4" t="s">
        <v>709</v>
      </c>
      <c r="B41" s="5" t="n">
        <v>0</v>
      </c>
      <c r="D41" s="5" t="n">
        <v>0</v>
      </c>
    </row>
    <row r="42" spans="1:7">
      <c r="A42" s="4" t="s">
        <v>710</v>
      </c>
      <c r="B42" s="5" t="n">
        <v>0</v>
      </c>
      <c r="D42" s="5" t="n">
        <v>0</v>
      </c>
    </row>
    <row r="43" spans="1:7">
      <c r="A43" s="4" t="s">
        <v>711</v>
      </c>
      <c r="B43" s="5" t="n">
        <v>0</v>
      </c>
      <c r="D43" s="5" t="n">
        <v>0</v>
      </c>
    </row>
    <row r="44" spans="1:7">
      <c r="A44" s="4" t="s">
        <v>65</v>
      </c>
      <c r="B44" s="5" t="n">
        <v>0</v>
      </c>
      <c r="D44" s="5" t="n">
        <v>0</v>
      </c>
    </row>
    <row r="45" spans="1:7">
      <c r="A45" s="4" t="s">
        <v>66</v>
      </c>
      <c r="B45" s="5" t="n">
        <v>0</v>
      </c>
      <c r="D45" s="5" t="n">
        <v>0</v>
      </c>
    </row>
    <row r="46" spans="1:7">
      <c r="A46" s="4" t="s">
        <v>712</v>
      </c>
      <c r="B46" s="5" t="n">
        <v>0</v>
      </c>
    </row>
    <row r="47" spans="1:7">
      <c r="A47" s="4" t="s">
        <v>714</v>
      </c>
    </row>
    <row r="48" spans="1:7">
      <c r="A48" s="3" t="s">
        <v>705</v>
      </c>
    </row>
    <row r="49" spans="1:7">
      <c r="A49" s="4" t="s">
        <v>46</v>
      </c>
      <c r="B49" s="5" t="n">
        <v>0</v>
      </c>
      <c r="D49" s="5" t="n">
        <v>0</v>
      </c>
    </row>
    <row r="50" spans="1:7">
      <c r="A50" s="4" t="s">
        <v>622</v>
      </c>
    </row>
    <row r="51" spans="1:7">
      <c r="A51" s="3" t="s">
        <v>705</v>
      </c>
    </row>
    <row r="52" spans="1:7">
      <c r="A52" s="4" t="s">
        <v>46</v>
      </c>
      <c r="B52" s="5" t="n">
        <v>0</v>
      </c>
      <c r="D52" s="5" t="n">
        <v>0</v>
      </c>
    </row>
    <row r="53" spans="1:7">
      <c r="A53" s="4" t="s">
        <v>640</v>
      </c>
    </row>
    <row r="54" spans="1:7">
      <c r="A54" s="3" t="s">
        <v>705</v>
      </c>
    </row>
    <row r="55" spans="1:7">
      <c r="A55" s="4" t="s">
        <v>37</v>
      </c>
      <c r="B55" s="5" t="n">
        <v>0</v>
      </c>
      <c r="D55" s="5" t="n">
        <v>0</v>
      </c>
    </row>
    <row r="56" spans="1:7">
      <c r="A56" s="4" t="s">
        <v>38</v>
      </c>
      <c r="B56" s="5" t="n">
        <v>0</v>
      </c>
      <c r="D56" s="5" t="n">
        <v>0</v>
      </c>
    </row>
    <row r="57" spans="1:7">
      <c r="A57" s="4" t="s">
        <v>40</v>
      </c>
      <c r="B57" s="5" t="n">
        <v>2627</v>
      </c>
      <c r="D57" s="5" t="n">
        <v>2494</v>
      </c>
    </row>
    <row r="58" spans="1:7">
      <c r="A58" s="4" t="s">
        <v>42</v>
      </c>
      <c r="B58" s="5" t="n">
        <v>179991</v>
      </c>
      <c r="D58" s="5" t="n">
        <v>184373</v>
      </c>
    </row>
    <row r="59" spans="1:7">
      <c r="A59" s="4" t="s">
        <v>43</v>
      </c>
      <c r="B59" s="5" t="n">
        <v>2757</v>
      </c>
      <c r="D59" s="5" t="n">
        <v>2896</v>
      </c>
    </row>
    <row r="60" spans="1:7">
      <c r="A60" s="4" t="s">
        <v>46</v>
      </c>
      <c r="B60" s="5" t="n">
        <v>0</v>
      </c>
      <c r="D60" s="5" t="n">
        <v>0</v>
      </c>
    </row>
    <row r="61" spans="1:7">
      <c r="A61" s="4" t="s">
        <v>706</v>
      </c>
      <c r="B61" s="5" t="n">
        <v>0</v>
      </c>
      <c r="D61" s="5" t="n">
        <v>0</v>
      </c>
    </row>
    <row r="62" spans="1:7">
      <c r="A62" s="4" t="s">
        <v>443</v>
      </c>
      <c r="B62" s="5" t="n">
        <v>5384</v>
      </c>
      <c r="D62" s="5" t="n">
        <v>4287</v>
      </c>
    </row>
    <row r="63" spans="1:7">
      <c r="A63" s="4" t="s">
        <v>707</v>
      </c>
      <c r="B63" s="5" t="n">
        <v>0</v>
      </c>
      <c r="D63" s="5" t="n">
        <v>0</v>
      </c>
    </row>
    <row r="64" spans="1:7">
      <c r="A64" s="4" t="s">
        <v>599</v>
      </c>
      <c r="B64" s="5" t="n">
        <v>0</v>
      </c>
      <c r="D64" s="5" t="n">
        <v>41</v>
      </c>
    </row>
    <row r="65" spans="1:7">
      <c r="A65" s="3" t="s">
        <v>708</v>
      </c>
    </row>
    <row r="66" spans="1:7">
      <c r="A66" s="4" t="s">
        <v>105</v>
      </c>
      <c r="B66" s="5" t="n">
        <v>0</v>
      </c>
      <c r="D66" s="5" t="n">
        <v>0</v>
      </c>
    </row>
    <row r="67" spans="1:7">
      <c r="A67" s="4" t="s">
        <v>709</v>
      </c>
      <c r="B67" s="5" t="n">
        <v>1354</v>
      </c>
      <c r="D67" s="5" t="n">
        <v>1352</v>
      </c>
    </row>
    <row r="68" spans="1:7">
      <c r="A68" s="4" t="s">
        <v>710</v>
      </c>
      <c r="B68" s="5" t="n">
        <v>188506</v>
      </c>
      <c r="D68" s="5" t="n">
        <v>84175</v>
      </c>
    </row>
    <row r="69" spans="1:7">
      <c r="A69" s="4" t="s">
        <v>711</v>
      </c>
      <c r="B69" s="5" t="n">
        <v>19712</v>
      </c>
      <c r="D69" s="5" t="n">
        <v>19661</v>
      </c>
    </row>
    <row r="70" spans="1:7">
      <c r="A70" s="4" t="s">
        <v>65</v>
      </c>
      <c r="B70" s="5" t="n">
        <v>1383</v>
      </c>
      <c r="D70" s="5" t="n">
        <v>743</v>
      </c>
    </row>
    <row r="71" spans="1:7">
      <c r="A71" s="4" t="s">
        <v>66</v>
      </c>
      <c r="B71" s="5" t="n">
        <v>1359</v>
      </c>
      <c r="D71" s="5" t="n">
        <v>1218</v>
      </c>
    </row>
    <row r="72" spans="1:7">
      <c r="A72" s="4" t="s">
        <v>712</v>
      </c>
      <c r="B72" s="5" t="n">
        <v>916</v>
      </c>
    </row>
    <row r="73" spans="1:7">
      <c r="A73" s="4" t="s">
        <v>715</v>
      </c>
    </row>
    <row r="74" spans="1:7">
      <c r="A74" s="3" t="s">
        <v>705</v>
      </c>
    </row>
    <row r="75" spans="1:7">
      <c r="A75" s="4" t="s">
        <v>46</v>
      </c>
      <c r="B75" s="5" t="n">
        <v>0</v>
      </c>
      <c r="D75" s="5" t="n">
        <v>23488</v>
      </c>
    </row>
    <row r="76" spans="1:7">
      <c r="A76" s="4" t="s">
        <v>641</v>
      </c>
    </row>
    <row r="77" spans="1:7">
      <c r="A77" s="3" t="s">
        <v>705</v>
      </c>
    </row>
    <row r="78" spans="1:7">
      <c r="A78" s="4" t="s">
        <v>46</v>
      </c>
      <c r="B78" s="5" t="n">
        <v>81191</v>
      </c>
      <c r="D78" s="5" t="n">
        <v>10476</v>
      </c>
    </row>
    <row r="79" spans="1:7">
      <c r="A79" s="4" t="s">
        <v>659</v>
      </c>
    </row>
    <row r="80" spans="1:7">
      <c r="A80" s="3" t="s">
        <v>705</v>
      </c>
    </row>
    <row r="81" spans="1:7">
      <c r="A81" s="4" t="s">
        <v>37</v>
      </c>
      <c r="B81" s="5" t="n">
        <v>0</v>
      </c>
      <c r="D81" s="5" t="n">
        <v>0</v>
      </c>
    </row>
    <row r="82" spans="1:7">
      <c r="A82" s="4" t="s">
        <v>38</v>
      </c>
      <c r="B82" s="5" t="n">
        <v>0</v>
      </c>
      <c r="D82" s="5" t="n">
        <v>0</v>
      </c>
    </row>
    <row r="83" spans="1:7">
      <c r="A83" s="4" t="s">
        <v>40</v>
      </c>
      <c r="B83" s="5" t="n">
        <v>0</v>
      </c>
      <c r="D83" s="5" t="n">
        <v>0</v>
      </c>
    </row>
    <row r="84" spans="1:7">
      <c r="A84" s="4" t="s">
        <v>42</v>
      </c>
      <c r="B84" s="5" t="n">
        <v>0</v>
      </c>
      <c r="D84" s="5" t="n">
        <v>0</v>
      </c>
    </row>
    <row r="85" spans="1:7">
      <c r="A85" s="4" t="s">
        <v>43</v>
      </c>
      <c r="B85" s="5" t="n">
        <v>0</v>
      </c>
      <c r="D85" s="5" t="n">
        <v>0</v>
      </c>
    </row>
    <row r="86" spans="1:7">
      <c r="A86" s="4" t="s">
        <v>46</v>
      </c>
      <c r="B86" s="5" t="n">
        <v>832026</v>
      </c>
      <c r="D86" s="5" t="n">
        <v>673652</v>
      </c>
    </row>
    <row r="87" spans="1:7">
      <c r="A87" s="4" t="s">
        <v>706</v>
      </c>
      <c r="B87" s="5" t="n">
        <v>0</v>
      </c>
      <c r="D87" s="5" t="n">
        <v>0</v>
      </c>
    </row>
    <row r="88" spans="1:7">
      <c r="A88" s="4" t="s">
        <v>443</v>
      </c>
      <c r="B88" s="5" t="n">
        <v>0</v>
      </c>
      <c r="D88" s="5" t="n">
        <v>0</v>
      </c>
    </row>
    <row r="89" spans="1:7">
      <c r="A89" s="4" t="s">
        <v>707</v>
      </c>
      <c r="B89" s="5" t="n">
        <v>2844</v>
      </c>
      <c r="D89" s="5" t="n">
        <v>2405</v>
      </c>
    </row>
    <row r="90" spans="1:7">
      <c r="A90" s="4" t="s">
        <v>599</v>
      </c>
      <c r="B90" s="5" t="n">
        <v>2767</v>
      </c>
      <c r="D90" s="5" t="n">
        <v>380</v>
      </c>
    </row>
    <row r="91" spans="1:7">
      <c r="A91" s="3" t="s">
        <v>708</v>
      </c>
    </row>
    <row r="92" spans="1:7">
      <c r="A92" s="4" t="s">
        <v>105</v>
      </c>
      <c r="B92" s="5" t="n">
        <v>888369</v>
      </c>
      <c r="D92" s="5" t="n">
        <v>809305</v>
      </c>
    </row>
    <row r="93" spans="1:7">
      <c r="A93" s="4" t="s">
        <v>709</v>
      </c>
      <c r="B93" s="5" t="n">
        <v>0</v>
      </c>
      <c r="D93" s="5" t="n">
        <v>0</v>
      </c>
    </row>
    <row r="94" spans="1:7">
      <c r="A94" s="4" t="s">
        <v>710</v>
      </c>
      <c r="B94" s="5" t="n">
        <v>0</v>
      </c>
      <c r="D94" s="5" t="n">
        <v>0</v>
      </c>
    </row>
    <row r="95" spans="1:7">
      <c r="A95" s="4" t="s">
        <v>711</v>
      </c>
      <c r="B95" s="5" t="n">
        <v>0</v>
      </c>
      <c r="D95" s="5" t="n">
        <v>0</v>
      </c>
    </row>
    <row r="96" spans="1:7">
      <c r="A96" s="4" t="s">
        <v>65</v>
      </c>
      <c r="B96" s="5" t="n">
        <v>0</v>
      </c>
      <c r="D96" s="5" t="n">
        <v>0</v>
      </c>
    </row>
    <row r="97" spans="1:7">
      <c r="A97" s="4" t="s">
        <v>66</v>
      </c>
      <c r="B97" s="5" t="n">
        <v>0</v>
      </c>
      <c r="D97" s="5" t="n">
        <v>0</v>
      </c>
    </row>
    <row r="98" spans="1:7">
      <c r="A98" s="4" t="s">
        <v>712</v>
      </c>
      <c r="B98" s="5" t="n">
        <v>0</v>
      </c>
    </row>
    <row r="99" spans="1:7">
      <c r="A99" s="4" t="s">
        <v>716</v>
      </c>
    </row>
    <row r="100" spans="1:7">
      <c r="A100" s="3" t="s">
        <v>705</v>
      </c>
    </row>
    <row r="101" spans="1:7">
      <c r="A101" s="4" t="s">
        <v>46</v>
      </c>
      <c r="B101" s="5" t="n">
        <v>16587</v>
      </c>
      <c r="D101" s="5" t="n">
        <v>0</v>
      </c>
    </row>
    <row r="102" spans="1:7">
      <c r="A102" s="4" t="s">
        <v>660</v>
      </c>
    </row>
    <row r="103" spans="1:7">
      <c r="A103" s="3" t="s">
        <v>705</v>
      </c>
    </row>
    <row r="104" spans="1:7">
      <c r="A104" s="4" t="s">
        <v>46</v>
      </c>
      <c r="B104" s="6" t="n">
        <v>0</v>
      </c>
      <c r="D10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18"/>
  </cols>
  <sheetData>
    <row r="1" spans="1:6">
      <c r="A1" s="1" t="s">
        <v>717</v>
      </c>
      <c r="B1" s="2" t="s">
        <v>95</v>
      </c>
      <c r="D1" s="2" t="s">
        <v>1</v>
      </c>
      <c r="F1" s="2" t="s">
        <v>718</v>
      </c>
    </row>
    <row r="2" spans="1:6">
      <c r="B2" s="2" t="s">
        <v>340</v>
      </c>
      <c r="C2" s="2" t="s">
        <v>542</v>
      </c>
      <c r="D2" s="2" t="s">
        <v>543</v>
      </c>
      <c r="E2" s="2" t="s">
        <v>542</v>
      </c>
      <c r="F2" s="2" t="s">
        <v>719</v>
      </c>
    </row>
    <row r="3" spans="1:6">
      <c r="A3" s="4" t="s">
        <v>720</v>
      </c>
      <c r="C3" s="6" t="n">
        <v>4000</v>
      </c>
      <c r="E3" s="6" t="n">
        <v>63000</v>
      </c>
    </row>
    <row r="4" spans="1:6">
      <c r="A4" s="4" t="s">
        <v>721</v>
      </c>
      <c r="B4" s="6" t="n">
        <v>2800000</v>
      </c>
      <c r="D4" s="6" t="n">
        <v>2800000</v>
      </c>
    </row>
    <row r="5" spans="1:6">
      <c r="A5" s="4" t="s">
        <v>722</v>
      </c>
      <c r="B5" s="5" t="n">
        <v>44000</v>
      </c>
      <c r="D5" s="6" t="n">
        <v>129000</v>
      </c>
    </row>
    <row r="6" spans="1:6">
      <c r="A6" s="4" t="s">
        <v>723</v>
      </c>
      <c r="D6" s="5" t="n">
        <v>0</v>
      </c>
      <c r="F6" s="5" t="n">
        <v>0</v>
      </c>
    </row>
    <row r="7" spans="1:6">
      <c r="A7" s="4" t="s">
        <v>724</v>
      </c>
      <c r="B7" s="5" t="n">
        <v>70000</v>
      </c>
      <c r="C7" s="5" t="n">
        <v>18000</v>
      </c>
      <c r="D7" s="6" t="n">
        <v>70000</v>
      </c>
      <c r="E7" s="5" t="n">
        <v>18000</v>
      </c>
    </row>
    <row r="8" spans="1:6">
      <c r="A8" s="4" t="s">
        <v>725</v>
      </c>
    </row>
    <row r="9" spans="1:6">
      <c r="A9" s="4" t="s">
        <v>720</v>
      </c>
      <c r="B9" s="6" t="n">
        <v>171000</v>
      </c>
      <c r="C9" s="6" t="n">
        <v>331000</v>
      </c>
      <c r="D9" s="6" t="n">
        <v>717000</v>
      </c>
      <c r="E9" s="6" t="n">
        <v>349000</v>
      </c>
    </row>
    <row r="10" spans="1:6">
      <c r="A10" s="4" t="s">
        <v>726</v>
      </c>
    </row>
    <row r="11" spans="1:6">
      <c r="A11" s="4" t="s">
        <v>727</v>
      </c>
      <c r="B11" s="9" t="n">
        <v>18.4</v>
      </c>
      <c r="D11" s="9" t="n">
        <v>18.4</v>
      </c>
    </row>
    <row r="12" spans="1:6">
      <c r="A12" s="4" t="s">
        <v>728</v>
      </c>
    </row>
    <row r="13" spans="1:6">
      <c r="A13" s="4" t="s">
        <v>729</v>
      </c>
      <c r="F13" s="4" t="s">
        <v>683</v>
      </c>
    </row>
    <row r="14" spans="1:6">
      <c r="A14" s="4" t="s">
        <v>730</v>
      </c>
    </row>
    <row r="15" spans="1:6">
      <c r="A15" s="4" t="s">
        <v>731</v>
      </c>
      <c r="D15" s="4" t="s">
        <v>732</v>
      </c>
      <c r="F15" s="4" t="s">
        <v>733</v>
      </c>
    </row>
    <row r="16" spans="1:6">
      <c r="A16" s="4" t="s">
        <v>734</v>
      </c>
    </row>
    <row r="17" spans="1:6">
      <c r="A17" s="4" t="s">
        <v>735</v>
      </c>
      <c r="D17" s="4" t="s">
        <v>736</v>
      </c>
      <c r="F17" s="4" t="s">
        <v>737</v>
      </c>
    </row>
    <row r="18" spans="1:6">
      <c r="A18" s="4" t="s">
        <v>738</v>
      </c>
    </row>
    <row r="19" spans="1:6">
      <c r="A19" s="4" t="s">
        <v>735</v>
      </c>
      <c r="D19" s="4" t="s">
        <v>739</v>
      </c>
      <c r="F19" s="4" t="s">
        <v>740</v>
      </c>
    </row>
    <row r="20" spans="1:6">
      <c r="A20" s="4" t="s">
        <v>741</v>
      </c>
    </row>
    <row r="21" spans="1:6">
      <c r="A21" s="4" t="s">
        <v>727</v>
      </c>
      <c r="B21" s="5" t="n">
        <v>15</v>
      </c>
      <c r="D21" s="5" t="n">
        <v>15</v>
      </c>
    </row>
    <row r="22" spans="1:6">
      <c r="A22" s="4" t="s">
        <v>742</v>
      </c>
    </row>
    <row r="23" spans="1:6">
      <c r="A23" s="4" t="s">
        <v>729</v>
      </c>
      <c r="F23" s="4" t="s">
        <v>732</v>
      </c>
    </row>
    <row r="24" spans="1:6">
      <c r="A24" s="4" t="s">
        <v>743</v>
      </c>
    </row>
    <row r="25" spans="1:6">
      <c r="A25" s="4" t="s">
        <v>731</v>
      </c>
      <c r="D25" s="4" t="s">
        <v>744</v>
      </c>
      <c r="F25" s="4" t="s">
        <v>744</v>
      </c>
    </row>
    <row r="26" spans="1:6">
      <c r="A26" s="4" t="s">
        <v>745</v>
      </c>
    </row>
    <row r="27" spans="1:6">
      <c r="A27" s="4" t="s">
        <v>735</v>
      </c>
      <c r="D27" s="4" t="s">
        <v>746</v>
      </c>
      <c r="F27" s="4" t="s">
        <v>747</v>
      </c>
    </row>
    <row r="28" spans="1:6">
      <c r="A28" s="4" t="s">
        <v>729</v>
      </c>
      <c r="D28" s="4" t="s">
        <v>748</v>
      </c>
    </row>
    <row r="29" spans="1:6">
      <c r="A29" s="4" t="s">
        <v>749</v>
      </c>
    </row>
    <row r="30" spans="1:6">
      <c r="A30" s="4" t="s">
        <v>729</v>
      </c>
      <c r="F30" s="4" t="s">
        <v>750</v>
      </c>
    </row>
    <row r="31" spans="1:6">
      <c r="A31" s="4" t="s">
        <v>751</v>
      </c>
    </row>
    <row r="32" spans="1:6">
      <c r="A32" s="4" t="s">
        <v>727</v>
      </c>
      <c r="B32" s="9" t="n">
        <v>16.2</v>
      </c>
      <c r="D32" s="9" t="n">
        <v>16.2</v>
      </c>
    </row>
    <row r="33" spans="1:6">
      <c r="A33" s="4" t="s">
        <v>752</v>
      </c>
    </row>
    <row r="34" spans="1:6">
      <c r="A34" s="4" t="s">
        <v>729</v>
      </c>
      <c r="F34" s="4" t="s">
        <v>753</v>
      </c>
    </row>
    <row r="35" spans="1:6">
      <c r="A35" s="4" t="s">
        <v>754</v>
      </c>
    </row>
    <row r="36" spans="1:6">
      <c r="A36" s="4" t="s">
        <v>735</v>
      </c>
      <c r="D36" s="4" t="s">
        <v>755</v>
      </c>
      <c r="F36" s="4" t="s">
        <v>756</v>
      </c>
    </row>
    <row r="37" spans="1:6">
      <c r="A37" s="4" t="s">
        <v>757</v>
      </c>
    </row>
    <row r="38" spans="1:6">
      <c r="A38" s="4" t="s">
        <v>729</v>
      </c>
      <c r="D38" s="4" t="s">
        <v>758</v>
      </c>
      <c r="F38" s="4" t="s">
        <v>7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761</v>
      </c>
      <c r="C1" s="2" t="s">
        <v>2</v>
      </c>
      <c r="D1" s="2" t="s">
        <v>35</v>
      </c>
    </row>
    <row r="2" spans="1:4">
      <c r="A2" s="3" t="s">
        <v>253</v>
      </c>
    </row>
    <row r="3" spans="1:4">
      <c r="A3" s="4" t="s">
        <v>762</v>
      </c>
      <c r="B3" s="5" t="n">
        <v>203363</v>
      </c>
      <c r="C3" s="5" t="n">
        <v>137623</v>
      </c>
      <c r="D3" s="5" t="n">
        <v>151999</v>
      </c>
    </row>
    <row r="4" spans="1:4">
      <c r="A4" s="4" t="s">
        <v>763</v>
      </c>
      <c r="B4"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96</v>
      </c>
    </row>
    <row r="3" spans="1:3">
      <c r="A3" s="3" t="s">
        <v>182</v>
      </c>
    </row>
    <row r="4" spans="1:3">
      <c r="A4" s="4" t="s">
        <v>183</v>
      </c>
      <c r="B4" s="7" t="n">
        <v>0.47</v>
      </c>
      <c r="C4" s="7" t="n">
        <v>0.44</v>
      </c>
    </row>
    <row r="5" spans="1:3">
      <c r="A5" s="4" t="s">
        <v>184</v>
      </c>
      <c r="B5" s="5" t="n">
        <v>2329</v>
      </c>
      <c r="C5" s="5" t="n">
        <v>1000</v>
      </c>
    </row>
    <row r="6" spans="1:3">
      <c r="A6" s="4" t="s">
        <v>185</v>
      </c>
      <c r="B6" s="5" t="n">
        <v>66877</v>
      </c>
      <c r="C6" s="5" t="n">
        <v>55296</v>
      </c>
    </row>
    <row r="7" spans="1:3">
      <c r="A7" s="4" t="s">
        <v>186</v>
      </c>
      <c r="B7" s="5" t="n">
        <v>10968</v>
      </c>
      <c r="C7" s="5" t="n">
        <v>67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4"/>
  </cols>
  <sheetData>
    <row r="1" spans="1:2">
      <c r="A1" s="1" t="s">
        <v>764</v>
      </c>
      <c r="B1" s="2" t="s">
        <v>1</v>
      </c>
    </row>
    <row r="2" spans="1:2">
      <c r="B2" s="2" t="s">
        <v>765</v>
      </c>
    </row>
    <row r="3" spans="1:2">
      <c r="A3" s="3" t="s">
        <v>253</v>
      </c>
    </row>
    <row r="4" spans="1:2">
      <c r="A4" s="4" t="s">
        <v>766</v>
      </c>
      <c r="B4" s="4" t="s">
        <v>767</v>
      </c>
    </row>
    <row r="5" spans="1:2">
      <c r="A5" s="4" t="s">
        <v>768</v>
      </c>
      <c r="B5" s="4" t="s">
        <v>769</v>
      </c>
    </row>
    <row r="6" spans="1:2">
      <c r="A6" s="4" t="s">
        <v>770</v>
      </c>
      <c r="B6" s="4" t="s">
        <v>771</v>
      </c>
    </row>
    <row r="7" spans="1:2">
      <c r="A7" s="4" t="s">
        <v>772</v>
      </c>
      <c r="B7" s="4" t="s">
        <v>773</v>
      </c>
    </row>
    <row r="8" spans="1:2">
      <c r="A8" s="4" t="s">
        <v>774</v>
      </c>
      <c r="B8" s="7" t="n">
        <v>6.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75</v>
      </c>
      <c r="B1" s="2" t="s">
        <v>1</v>
      </c>
    </row>
    <row r="2" spans="1:3">
      <c r="B2" s="2" t="s">
        <v>2</v>
      </c>
      <c r="C2" s="2" t="s">
        <v>96</v>
      </c>
    </row>
    <row r="3" spans="1:3">
      <c r="A3" s="3" t="s">
        <v>776</v>
      </c>
    </row>
    <row r="4" spans="1:3">
      <c r="A4" s="4" t="s">
        <v>777</v>
      </c>
      <c r="B4" s="5" t="n">
        <v>150033</v>
      </c>
    </row>
    <row r="5" spans="1:3">
      <c r="A5" s="4" t="s">
        <v>778</v>
      </c>
      <c r="B5" s="5" t="n">
        <v>2400</v>
      </c>
    </row>
    <row r="6" spans="1:3">
      <c r="A6" s="4" t="s">
        <v>779</v>
      </c>
      <c r="B6" s="5" t="n">
        <v>-66877</v>
      </c>
      <c r="C6" s="5" t="n">
        <v>-55296</v>
      </c>
    </row>
    <row r="7" spans="1:3">
      <c r="A7" s="4" t="s">
        <v>780</v>
      </c>
      <c r="B7" s="5" t="n">
        <v>-750</v>
      </c>
    </row>
    <row r="8" spans="1:3">
      <c r="A8" s="4" t="s">
        <v>781</v>
      </c>
      <c r="B8" s="5" t="n">
        <v>84806</v>
      </c>
    </row>
    <row r="9" spans="1:3">
      <c r="A9" s="4" t="s">
        <v>782</v>
      </c>
      <c r="B9" s="5" t="n">
        <v>84806</v>
      </c>
    </row>
    <row r="10" spans="1:3">
      <c r="A10" s="4" t="s">
        <v>783</v>
      </c>
      <c r="B10" s="5" t="n">
        <v>45479</v>
      </c>
    </row>
    <row r="11" spans="1:3">
      <c r="A11" s="3" t="s">
        <v>784</v>
      </c>
    </row>
    <row r="12" spans="1:3">
      <c r="A12" s="4" t="s">
        <v>777</v>
      </c>
      <c r="B12" s="7" t="n">
        <v>24.88</v>
      </c>
    </row>
    <row r="13" spans="1:3">
      <c r="A13" s="4" t="s">
        <v>778</v>
      </c>
      <c r="B13" s="10" t="n">
        <v>59.23</v>
      </c>
    </row>
    <row r="14" spans="1:3">
      <c r="A14" s="4" t="s">
        <v>779</v>
      </c>
      <c r="B14" s="10" t="n">
        <v>14.21</v>
      </c>
    </row>
    <row r="15" spans="1:3">
      <c r="A15" s="4" t="s">
        <v>780</v>
      </c>
      <c r="B15" s="10" t="n">
        <v>40.09</v>
      </c>
    </row>
    <row r="16" spans="1:3">
      <c r="A16" s="4" t="s">
        <v>781</v>
      </c>
      <c r="B16" s="10" t="n">
        <v>34.13</v>
      </c>
    </row>
    <row r="17" spans="1:3">
      <c r="A17" s="4" t="s">
        <v>782</v>
      </c>
      <c r="B17" s="10" t="n">
        <v>34.13</v>
      </c>
    </row>
    <row r="18" spans="1:3">
      <c r="A18" s="4" t="s">
        <v>783</v>
      </c>
      <c r="B18" s="7" t="n">
        <v>24.04</v>
      </c>
    </row>
    <row r="19" spans="1:3">
      <c r="A19" s="3" t="s">
        <v>785</v>
      </c>
    </row>
    <row r="20" spans="1:3">
      <c r="A20" s="4" t="s">
        <v>786</v>
      </c>
      <c r="B20" s="4" t="s">
        <v>787</v>
      </c>
    </row>
    <row r="21" spans="1:3">
      <c r="A21" s="4" t="s">
        <v>782</v>
      </c>
      <c r="B21" s="4" t="s">
        <v>787</v>
      </c>
    </row>
    <row r="22" spans="1:3">
      <c r="A22" s="4" t="s">
        <v>783</v>
      </c>
      <c r="B22" s="4" t="s">
        <v>788</v>
      </c>
    </row>
    <row r="23" spans="1:3">
      <c r="A23" s="3" t="s">
        <v>789</v>
      </c>
    </row>
    <row r="24" spans="1:3">
      <c r="A24" s="4" t="s">
        <v>781</v>
      </c>
      <c r="B24" s="6" t="n">
        <v>2237</v>
      </c>
    </row>
    <row r="25" spans="1:3">
      <c r="A25" s="4" t="s">
        <v>782</v>
      </c>
      <c r="B25" s="5" t="n">
        <v>2237</v>
      </c>
    </row>
    <row r="26" spans="1:3">
      <c r="A26" s="4" t="s">
        <v>783</v>
      </c>
      <c r="B26" s="6" t="n">
        <v>16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96</v>
      </c>
    </row>
    <row r="3" spans="1:3">
      <c r="A3" s="3" t="s">
        <v>776</v>
      </c>
    </row>
    <row r="4" spans="1:3">
      <c r="A4" s="4" t="s">
        <v>791</v>
      </c>
      <c r="B4" s="5" t="n">
        <v>14812</v>
      </c>
    </row>
    <row r="5" spans="1:3">
      <c r="A5" s="4" t="s">
        <v>778</v>
      </c>
      <c r="B5" s="5" t="n">
        <v>2500</v>
      </c>
    </row>
    <row r="6" spans="1:3">
      <c r="A6" s="4" t="s">
        <v>792</v>
      </c>
      <c r="B6" s="5" t="n">
        <v>-3653</v>
      </c>
      <c r="C6" s="5" t="n">
        <v>-3453</v>
      </c>
    </row>
    <row r="7" spans="1:3">
      <c r="A7" s="4" t="s">
        <v>793</v>
      </c>
      <c r="B7" s="5" t="n">
        <v>-201</v>
      </c>
    </row>
    <row r="8" spans="1:3">
      <c r="A8" s="4" t="s">
        <v>794</v>
      </c>
      <c r="B8" s="5" t="n">
        <v>13458</v>
      </c>
    </row>
    <row r="9" spans="1:3">
      <c r="A9" s="3" t="s">
        <v>795</v>
      </c>
    </row>
    <row r="10" spans="1:3">
      <c r="A10" s="4" t="s">
        <v>796</v>
      </c>
      <c r="B10" s="7" t="n">
        <v>41.2</v>
      </c>
    </row>
    <row r="11" spans="1:3">
      <c r="A11" s="4" t="s">
        <v>778</v>
      </c>
      <c r="B11" s="10" t="n">
        <v>59.23</v>
      </c>
    </row>
    <row r="12" spans="1:3">
      <c r="A12" s="4" t="s">
        <v>792</v>
      </c>
      <c r="B12" s="10" t="n">
        <v>40.99</v>
      </c>
    </row>
    <row r="13" spans="1:3">
      <c r="A13" s="4" t="s">
        <v>793</v>
      </c>
      <c r="B13" s="10" t="n">
        <v>40.09</v>
      </c>
    </row>
    <row r="14" spans="1:3">
      <c r="A14" s="4" t="s">
        <v>797</v>
      </c>
      <c r="B14" s="7" t="n">
        <v>44.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98</v>
      </c>
      <c r="B1" s="2" t="s">
        <v>95</v>
      </c>
      <c r="D1" s="2" t="s">
        <v>1</v>
      </c>
    </row>
    <row r="2" spans="1:5">
      <c r="B2" s="2" t="s">
        <v>2</v>
      </c>
      <c r="C2" s="2" t="s">
        <v>96</v>
      </c>
      <c r="D2" s="2" t="s">
        <v>2</v>
      </c>
      <c r="E2" s="2" t="s">
        <v>96</v>
      </c>
    </row>
    <row r="3" spans="1:5">
      <c r="A3" s="4" t="s">
        <v>799</v>
      </c>
      <c r="B3" s="5" t="n">
        <v>8658</v>
      </c>
      <c r="D3" s="5" t="n">
        <v>8658</v>
      </c>
    </row>
    <row r="4" spans="1:5">
      <c r="A4" s="4" t="s">
        <v>800</v>
      </c>
      <c r="D4" s="6" t="n">
        <v>216000</v>
      </c>
      <c r="E4" s="6" t="n">
        <v>195000</v>
      </c>
    </row>
    <row r="5" spans="1:5">
      <c r="A5" s="4" t="s">
        <v>801</v>
      </c>
      <c r="C5" s="6" t="n">
        <v>17000</v>
      </c>
      <c r="E5" s="5" t="n">
        <v>50000</v>
      </c>
    </row>
    <row r="6" spans="1:5">
      <c r="A6" s="4" t="s">
        <v>722</v>
      </c>
      <c r="B6" s="6" t="n">
        <v>44000</v>
      </c>
      <c r="D6" s="6" t="n">
        <v>129000</v>
      </c>
    </row>
    <row r="7" spans="1:5">
      <c r="A7" s="4" t="s">
        <v>802</v>
      </c>
    </row>
    <row r="8" spans="1:5">
      <c r="A8" s="4" t="s">
        <v>799</v>
      </c>
      <c r="B8" s="5" t="n">
        <v>88000</v>
      </c>
      <c r="D8" s="5" t="n">
        <v>88000</v>
      </c>
    </row>
    <row r="9" spans="1:5">
      <c r="A9" s="4" t="s">
        <v>803</v>
      </c>
      <c r="D9" s="6" t="n">
        <v>100000</v>
      </c>
    </row>
    <row r="10" spans="1:5">
      <c r="A10" s="4" t="s">
        <v>804</v>
      </c>
    </row>
    <row r="11" spans="1:5">
      <c r="A11" s="4" t="s">
        <v>799</v>
      </c>
      <c r="B11" s="5" t="n">
        <v>11991</v>
      </c>
      <c r="D11" s="5" t="n">
        <v>11991</v>
      </c>
    </row>
    <row r="12" spans="1:5">
      <c r="A12" s="4" t="s">
        <v>580</v>
      </c>
    </row>
    <row r="13" spans="1:5">
      <c r="A13" s="4" t="s">
        <v>805</v>
      </c>
      <c r="B13" s="6" t="n">
        <v>192000</v>
      </c>
      <c r="D13" s="6" t="n">
        <v>192000</v>
      </c>
    </row>
    <row r="14" spans="1:5">
      <c r="A14" s="4" t="s">
        <v>806</v>
      </c>
      <c r="D14" s="4" t="s">
        <v>807</v>
      </c>
    </row>
    <row r="15" spans="1:5">
      <c r="A15" s="4" t="s">
        <v>801</v>
      </c>
      <c r="B15" s="6" t="n">
        <v>18000</v>
      </c>
      <c r="D15" s="6" t="n">
        <v>54000</v>
      </c>
    </row>
    <row r="16" spans="1:5">
      <c r="A16" s="4" t="s">
        <v>808</v>
      </c>
      <c r="D16" s="6" t="n">
        <v>2600000</v>
      </c>
      <c r="E16" s="6" t="n">
        <v>2800000</v>
      </c>
    </row>
    <row r="17" spans="1:5">
      <c r="A17" s="4" t="s">
        <v>809</v>
      </c>
    </row>
    <row r="18" spans="1:5">
      <c r="A18" s="4" t="s">
        <v>799</v>
      </c>
      <c r="B18" s="5" t="n">
        <v>66000</v>
      </c>
      <c r="D18" s="5" t="n">
        <v>66000</v>
      </c>
    </row>
    <row r="19" spans="1:5">
      <c r="A19" s="4" t="s">
        <v>578</v>
      </c>
    </row>
    <row r="20" spans="1:5">
      <c r="A20" s="4" t="s">
        <v>810</v>
      </c>
      <c r="D20" s="5" t="n">
        <v>3653</v>
      </c>
      <c r="E20" s="5" t="n">
        <v>3453</v>
      </c>
    </row>
    <row r="21" spans="1:5">
      <c r="A21" s="4" t="s">
        <v>805</v>
      </c>
      <c r="B21" s="6" t="n">
        <v>490000</v>
      </c>
      <c r="D21" s="6" t="n">
        <v>490000</v>
      </c>
    </row>
    <row r="22" spans="1:5">
      <c r="A22" s="4" t="s">
        <v>806</v>
      </c>
      <c r="D22" s="4" t="s">
        <v>807</v>
      </c>
    </row>
    <row r="23" spans="1:5">
      <c r="A23" s="4" t="s">
        <v>722</v>
      </c>
      <c r="D23" s="6" t="n">
        <v>37000</v>
      </c>
      <c r="E23" s="6" t="n">
        <v>111000</v>
      </c>
    </row>
    <row r="24" spans="1:5">
      <c r="A24" s="4" t="s">
        <v>811</v>
      </c>
    </row>
    <row r="25" spans="1:5">
      <c r="A25" s="4" t="s">
        <v>799</v>
      </c>
      <c r="B25" s="5" t="n">
        <v>22000</v>
      </c>
      <c r="D25" s="5" t="n">
        <v>22000</v>
      </c>
    </row>
    <row r="26" spans="1:5">
      <c r="A26" s="4" t="s">
        <v>812</v>
      </c>
    </row>
    <row r="27" spans="1:5">
      <c r="A27" s="4" t="s">
        <v>799</v>
      </c>
      <c r="B27" s="5" t="n">
        <v>10555</v>
      </c>
      <c r="D27" s="5" t="n">
        <v>10555</v>
      </c>
    </row>
    <row r="28" spans="1:5">
      <c r="A28" s="4" t="s">
        <v>813</v>
      </c>
    </row>
    <row r="29" spans="1:5">
      <c r="A29" s="4" t="s">
        <v>799</v>
      </c>
      <c r="B29" s="5" t="n">
        <v>1436</v>
      </c>
      <c r="D29" s="5" t="n">
        <v>14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5</v>
      </c>
    </row>
    <row r="2" spans="1:3">
      <c r="A2" s="4" t="s">
        <v>815</v>
      </c>
      <c r="B2" s="6" t="n">
        <v>370445</v>
      </c>
      <c r="C2" s="6" t="n">
        <v>30384</v>
      </c>
    </row>
    <row r="3" spans="1:3">
      <c r="A3" s="4" t="s">
        <v>816</v>
      </c>
      <c r="B3" s="5" t="n">
        <v>2767</v>
      </c>
      <c r="C3" s="5" t="n">
        <v>421</v>
      </c>
    </row>
    <row r="4" spans="1:3">
      <c r="A4" s="4" t="s">
        <v>817</v>
      </c>
      <c r="B4" s="5" t="n">
        <v>916</v>
      </c>
    </row>
    <row r="5" spans="1:3">
      <c r="A5" s="4" t="s">
        <v>818</v>
      </c>
    </row>
    <row r="6" spans="1:3">
      <c r="A6" s="4" t="s">
        <v>815</v>
      </c>
      <c r="B6" s="5" t="n">
        <v>207195</v>
      </c>
      <c r="C6" s="5" t="n">
        <v>16634</v>
      </c>
    </row>
    <row r="7" spans="1:3">
      <c r="A7" s="4" t="s">
        <v>816</v>
      </c>
      <c r="B7" s="5" t="n">
        <v>2767</v>
      </c>
      <c r="C7" s="5" t="n">
        <v>380</v>
      </c>
    </row>
    <row r="8" spans="1:3">
      <c r="A8" s="4" t="s">
        <v>819</v>
      </c>
    </row>
    <row r="9" spans="1:3">
      <c r="A9" s="4" t="s">
        <v>815</v>
      </c>
      <c r="B9" s="5" t="n">
        <v>163250</v>
      </c>
      <c r="C9" s="5" t="n">
        <v>13750</v>
      </c>
    </row>
    <row r="10" spans="1:3">
      <c r="A10" s="4" t="s">
        <v>816</v>
      </c>
      <c r="C10" s="6" t="n">
        <v>41</v>
      </c>
    </row>
    <row r="11" spans="1:3">
      <c r="A11" s="4" t="s">
        <v>817</v>
      </c>
      <c r="B11" s="6" t="n">
        <v>9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0</v>
      </c>
      <c r="B1" s="2" t="s">
        <v>95</v>
      </c>
      <c r="C1" s="2" t="s">
        <v>1</v>
      </c>
    </row>
    <row r="2" spans="1:3">
      <c r="B2" s="2" t="s">
        <v>2</v>
      </c>
      <c r="C2" s="2" t="s">
        <v>2</v>
      </c>
    </row>
    <row r="3" spans="1:3">
      <c r="A3" s="4" t="s">
        <v>821</v>
      </c>
      <c r="B3" s="6" t="n">
        <v>-337</v>
      </c>
      <c r="C3" s="6" t="n">
        <v>213</v>
      </c>
    </row>
    <row r="4" spans="1:3">
      <c r="A4" s="4" t="s">
        <v>818</v>
      </c>
    </row>
    <row r="5" spans="1:3">
      <c r="A5" s="4" t="s">
        <v>821</v>
      </c>
      <c r="B5" s="5" t="n">
        <v>1062</v>
      </c>
      <c r="C5" s="5" t="n">
        <v>2387</v>
      </c>
    </row>
    <row r="6" spans="1:3">
      <c r="A6" s="4" t="s">
        <v>819</v>
      </c>
    </row>
    <row r="7" spans="1:3">
      <c r="A7" s="4" t="s">
        <v>821</v>
      </c>
      <c r="B7" s="6" t="n">
        <v>-1399</v>
      </c>
      <c r="C7" s="6" t="n">
        <v>-21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5</v>
      </c>
    </row>
    <row r="2" spans="1:3">
      <c r="A2" s="4" t="s">
        <v>823</v>
      </c>
    </row>
    <row r="3" spans="1:3">
      <c r="A3" s="4" t="s">
        <v>824</v>
      </c>
      <c r="B3" s="6" t="n">
        <v>125424</v>
      </c>
      <c r="C3" s="6" t="n">
        <v>114911</v>
      </c>
    </row>
    <row r="4" spans="1:3">
      <c r="A4" s="4" t="s">
        <v>825</v>
      </c>
      <c r="B4" s="5" t="n">
        <v>96096</v>
      </c>
      <c r="C4" s="5" t="n">
        <v>85927</v>
      </c>
    </row>
    <row r="5" spans="1:3">
      <c r="A5" s="4" t="s">
        <v>826</v>
      </c>
      <c r="B5" s="5" t="n">
        <v>96096</v>
      </c>
      <c r="C5" s="5" t="n">
        <v>85927</v>
      </c>
    </row>
    <row r="6" spans="1:3">
      <c r="A6" s="4" t="s">
        <v>827</v>
      </c>
      <c r="B6" s="6" t="n">
        <v>96096</v>
      </c>
      <c r="C6" s="6" t="n">
        <v>85927</v>
      </c>
    </row>
    <row r="7" spans="1:3">
      <c r="A7" s="4" t="s">
        <v>828</v>
      </c>
      <c r="B7" s="4" t="s">
        <v>829</v>
      </c>
      <c r="C7" s="4" t="s">
        <v>830</v>
      </c>
    </row>
    <row r="8" spans="1:3">
      <c r="A8" s="4" t="s">
        <v>831</v>
      </c>
      <c r="B8" s="4" t="s">
        <v>832</v>
      </c>
      <c r="C8" s="4" t="s">
        <v>747</v>
      </c>
    </row>
    <row r="9" spans="1:3">
      <c r="A9" s="4" t="s">
        <v>833</v>
      </c>
      <c r="B9" s="4" t="s">
        <v>832</v>
      </c>
      <c r="C9" s="4" t="s">
        <v>747</v>
      </c>
    </row>
    <row r="10" spans="1:3">
      <c r="A10" s="4" t="s">
        <v>834</v>
      </c>
      <c r="B10" s="4" t="s">
        <v>835</v>
      </c>
      <c r="C10" s="4" t="s">
        <v>836</v>
      </c>
    </row>
    <row r="11" spans="1:3">
      <c r="A11" s="4" t="s">
        <v>837</v>
      </c>
      <c r="B11" s="6" t="n">
        <v>73478</v>
      </c>
      <c r="C11" s="6" t="n">
        <v>63402</v>
      </c>
    </row>
    <row r="12" spans="1:3">
      <c r="A12" s="4" t="s">
        <v>838</v>
      </c>
      <c r="B12" s="5" t="n">
        <v>55109</v>
      </c>
      <c r="C12" s="5" t="n">
        <v>47551</v>
      </c>
    </row>
    <row r="13" spans="1:3">
      <c r="A13" s="4" t="s">
        <v>839</v>
      </c>
      <c r="B13" s="5" t="n">
        <v>41332</v>
      </c>
      <c r="C13" s="5" t="n">
        <v>35663</v>
      </c>
    </row>
    <row r="14" spans="1:3">
      <c r="A14" s="4" t="s">
        <v>840</v>
      </c>
      <c r="B14" s="6" t="n">
        <v>46480</v>
      </c>
      <c r="C14" s="6" t="n">
        <v>40982</v>
      </c>
    </row>
    <row r="15" spans="1:3">
      <c r="A15" s="4" t="s">
        <v>841</v>
      </c>
      <c r="B15" s="4" t="s">
        <v>842</v>
      </c>
      <c r="C15" s="4" t="s">
        <v>842</v>
      </c>
    </row>
    <row r="16" spans="1:3">
      <c r="A16" s="4" t="s">
        <v>843</v>
      </c>
      <c r="B16" s="4" t="s">
        <v>733</v>
      </c>
      <c r="C16" s="4" t="s">
        <v>733</v>
      </c>
    </row>
    <row r="17" spans="1:3">
      <c r="A17" s="4" t="s">
        <v>844</v>
      </c>
      <c r="B17" s="4" t="s">
        <v>845</v>
      </c>
      <c r="C17" s="4" t="s">
        <v>845</v>
      </c>
    </row>
    <row r="18" spans="1:3">
      <c r="A18" s="4" t="s">
        <v>846</v>
      </c>
      <c r="B18" s="4" t="s">
        <v>847</v>
      </c>
      <c r="C18" s="4" t="s">
        <v>847</v>
      </c>
    </row>
    <row r="19" spans="1:3">
      <c r="A19" s="4" t="s">
        <v>848</v>
      </c>
    </row>
    <row r="20" spans="1:3">
      <c r="A20" s="4" t="s">
        <v>824</v>
      </c>
      <c r="B20" s="6" t="n">
        <v>115509</v>
      </c>
      <c r="C20" s="6" t="n">
        <v>102281</v>
      </c>
    </row>
    <row r="21" spans="1:3">
      <c r="A21" s="4" t="s">
        <v>825</v>
      </c>
      <c r="B21" s="5" t="n">
        <v>105893</v>
      </c>
      <c r="C21" s="5" t="n">
        <v>92958</v>
      </c>
    </row>
    <row r="22" spans="1:3">
      <c r="A22" s="4" t="s">
        <v>826</v>
      </c>
      <c r="B22" s="5" t="n">
        <v>105893</v>
      </c>
      <c r="C22" s="5" t="n">
        <v>92958</v>
      </c>
    </row>
    <row r="23" spans="1:3">
      <c r="A23" s="4" t="s">
        <v>827</v>
      </c>
      <c r="B23" s="6" t="n">
        <v>105893</v>
      </c>
      <c r="C23" s="6" t="n">
        <v>92958</v>
      </c>
    </row>
    <row r="24" spans="1:3">
      <c r="A24" s="4" t="s">
        <v>828</v>
      </c>
      <c r="B24" s="4" t="s">
        <v>849</v>
      </c>
      <c r="C24" s="4" t="s">
        <v>850</v>
      </c>
    </row>
    <row r="25" spans="1:3">
      <c r="A25" s="4" t="s">
        <v>831</v>
      </c>
      <c r="B25" s="4" t="s">
        <v>851</v>
      </c>
      <c r="C25" s="4" t="s">
        <v>852</v>
      </c>
    </row>
    <row r="26" spans="1:3">
      <c r="A26" s="4" t="s">
        <v>833</v>
      </c>
      <c r="B26" s="4" t="s">
        <v>851</v>
      </c>
      <c r="C26" s="4" t="s">
        <v>852</v>
      </c>
    </row>
    <row r="27" spans="1:3">
      <c r="A27" s="4" t="s">
        <v>834</v>
      </c>
      <c r="B27" s="4" t="s">
        <v>853</v>
      </c>
      <c r="C27" s="4" t="s">
        <v>854</v>
      </c>
    </row>
    <row r="28" spans="1:3">
      <c r="A28" s="4" t="s">
        <v>837</v>
      </c>
      <c r="B28" s="6" t="n">
        <v>73306</v>
      </c>
      <c r="C28" s="6" t="n">
        <v>63312</v>
      </c>
    </row>
    <row r="29" spans="1:3">
      <c r="A29" s="4" t="s">
        <v>838</v>
      </c>
      <c r="B29" s="5" t="n">
        <v>54980</v>
      </c>
      <c r="C29" s="5" t="n">
        <v>47484</v>
      </c>
    </row>
    <row r="30" spans="1:3">
      <c r="A30" s="4" t="s">
        <v>839</v>
      </c>
      <c r="B30" s="5" t="n">
        <v>41235</v>
      </c>
      <c r="C30" s="5" t="n">
        <v>35613</v>
      </c>
    </row>
    <row r="31" spans="1:3">
      <c r="A31" s="4" t="s">
        <v>840</v>
      </c>
      <c r="B31" s="6" t="n">
        <v>46073</v>
      </c>
      <c r="C31" s="6" t="n">
        <v>40840</v>
      </c>
    </row>
    <row r="32" spans="1:3">
      <c r="A32" s="4" t="s">
        <v>841</v>
      </c>
      <c r="B32" s="4" t="s">
        <v>842</v>
      </c>
      <c r="C32" s="4" t="s">
        <v>842</v>
      </c>
    </row>
    <row r="33" spans="1:3">
      <c r="A33" s="4" t="s">
        <v>843</v>
      </c>
      <c r="B33" s="4" t="s">
        <v>733</v>
      </c>
      <c r="C33" s="4" t="s">
        <v>733</v>
      </c>
    </row>
    <row r="34" spans="1:3">
      <c r="A34" s="4" t="s">
        <v>844</v>
      </c>
      <c r="B34" s="4" t="s">
        <v>845</v>
      </c>
      <c r="C34" s="4" t="s">
        <v>845</v>
      </c>
    </row>
    <row r="35" spans="1:3">
      <c r="A35" s="4" t="s">
        <v>846</v>
      </c>
      <c r="B35" s="4" t="s">
        <v>847</v>
      </c>
      <c r="C35" s="4" t="s">
        <v>847</v>
      </c>
    </row>
    <row r="36" spans="1:3">
      <c r="A36" s="4" t="s">
        <v>855</v>
      </c>
      <c r="B36" s="6" t="n">
        <v>91633</v>
      </c>
      <c r="C36" s="6" t="n">
        <v>79140</v>
      </c>
    </row>
    <row r="37" spans="1:3">
      <c r="A37" s="4" t="s">
        <v>856</v>
      </c>
      <c r="B37" s="5" t="n">
        <v>73306</v>
      </c>
      <c r="C37" s="5" t="n">
        <v>63312</v>
      </c>
    </row>
    <row r="38" spans="1:3">
      <c r="A38" s="4" t="s">
        <v>857</v>
      </c>
      <c r="B38" s="5" t="n">
        <v>59561</v>
      </c>
      <c r="C38" s="5" t="n">
        <v>51441</v>
      </c>
    </row>
    <row r="39" spans="1:3">
      <c r="A39" s="4" t="s">
        <v>858</v>
      </c>
      <c r="B39" s="6" t="n">
        <v>57591</v>
      </c>
      <c r="C39" s="6" t="n">
        <v>51050</v>
      </c>
    </row>
    <row r="40" spans="1:3">
      <c r="A40" s="4" t="s">
        <v>859</v>
      </c>
      <c r="B40" s="4" t="s">
        <v>860</v>
      </c>
      <c r="C40" s="4" t="s">
        <v>860</v>
      </c>
    </row>
    <row r="41" spans="1:3">
      <c r="A41" s="4" t="s">
        <v>861</v>
      </c>
      <c r="B41" s="4" t="s">
        <v>842</v>
      </c>
      <c r="C41" s="4" t="s">
        <v>842</v>
      </c>
    </row>
    <row r="42" spans="1:3">
      <c r="A42" s="4" t="s">
        <v>862</v>
      </c>
      <c r="B42" s="4" t="s">
        <v>863</v>
      </c>
      <c r="C42" s="4" t="s">
        <v>863</v>
      </c>
    </row>
    <row r="43" spans="1:3">
      <c r="A43" s="4" t="s">
        <v>864</v>
      </c>
      <c r="B43" s="4" t="s">
        <v>865</v>
      </c>
      <c r="C43" s="4" t="s">
        <v>8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866</v>
      </c>
      <c r="B1" s="2" t="s">
        <v>867</v>
      </c>
      <c r="C1" s="2" t="s">
        <v>35</v>
      </c>
      <c r="D1" s="2" t="s">
        <v>594</v>
      </c>
      <c r="E1" s="2" t="s">
        <v>868</v>
      </c>
    </row>
    <row r="2" spans="1:5">
      <c r="A2" s="3" t="s">
        <v>258</v>
      </c>
    </row>
    <row r="3" spans="1:5">
      <c r="A3" s="4" t="s">
        <v>869</v>
      </c>
      <c r="B3" s="4" t="s">
        <v>870</v>
      </c>
      <c r="C3" s="4" t="s">
        <v>870</v>
      </c>
      <c r="D3" s="4" t="s">
        <v>871</v>
      </c>
      <c r="E3" s="4" t="s">
        <v>7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s>
  <sheetData>
    <row r="1" spans="1:5">
      <c r="A1" s="1" t="s">
        <v>872</v>
      </c>
      <c r="B1" s="2" t="s">
        <v>95</v>
      </c>
      <c r="D1" s="2" t="s">
        <v>1</v>
      </c>
    </row>
    <row r="2" spans="1:5">
      <c r="B2" s="2" t="s">
        <v>340</v>
      </c>
      <c r="C2" s="2" t="s">
        <v>542</v>
      </c>
      <c r="D2" s="2" t="s">
        <v>873</v>
      </c>
      <c r="E2" s="2" t="s">
        <v>542</v>
      </c>
    </row>
    <row r="3" spans="1:5">
      <c r="A3" s="4" t="s">
        <v>874</v>
      </c>
      <c r="D3" s="5" t="n">
        <v>3</v>
      </c>
    </row>
    <row r="4" spans="1:5">
      <c r="A4" s="4" t="s">
        <v>107</v>
      </c>
      <c r="B4" s="6" t="n">
        <v>9892</v>
      </c>
      <c r="C4" s="6" t="n">
        <v>9507</v>
      </c>
      <c r="D4" s="6" t="n">
        <v>29329</v>
      </c>
      <c r="E4" s="6" t="n">
        <v>26283</v>
      </c>
    </row>
    <row r="5" spans="1:5">
      <c r="A5" s="4" t="s">
        <v>875</v>
      </c>
      <c r="B5" s="5" t="n">
        <v>1515</v>
      </c>
      <c r="C5" s="5" t="n">
        <v>1558</v>
      </c>
      <c r="D5" s="5" t="n">
        <v>3000</v>
      </c>
      <c r="E5" s="5" t="n">
        <v>4585</v>
      </c>
    </row>
    <row r="6" spans="1:5">
      <c r="A6" s="4" t="s">
        <v>117</v>
      </c>
      <c r="B6" s="5" t="n">
        <v>9611</v>
      </c>
      <c r="C6" s="5" t="n">
        <v>91</v>
      </c>
      <c r="D6" s="5" t="n">
        <v>17974</v>
      </c>
      <c r="E6" s="5" t="n">
        <v>259</v>
      </c>
    </row>
    <row r="7" spans="1:5">
      <c r="A7" s="3" t="s">
        <v>876</v>
      </c>
    </row>
    <row r="8" spans="1:5">
      <c r="A8" s="4" t="s">
        <v>108</v>
      </c>
      <c r="B8" s="5" t="n">
        <v>337</v>
      </c>
      <c r="C8" s="5" t="n">
        <v>266</v>
      </c>
      <c r="D8" s="5" t="n">
        <v>992</v>
      </c>
      <c r="E8" s="5" t="n">
        <v>1099</v>
      </c>
    </row>
    <row r="9" spans="1:5">
      <c r="A9" s="4" t="s">
        <v>190</v>
      </c>
      <c r="B9" s="5" t="n">
        <v>361</v>
      </c>
      <c r="C9" s="5" t="n">
        <v>361</v>
      </c>
      <c r="D9" s="5" t="n">
        <v>1221</v>
      </c>
      <c r="E9" s="5" t="n">
        <v>995</v>
      </c>
    </row>
    <row r="10" spans="1:5">
      <c r="A10" s="4" t="s">
        <v>152</v>
      </c>
      <c r="B10" s="5" t="n">
        <v>748</v>
      </c>
      <c r="C10" s="5" t="n">
        <v>696</v>
      </c>
      <c r="D10" s="5" t="n">
        <v>1736</v>
      </c>
      <c r="E10" s="5" t="n">
        <v>1656</v>
      </c>
    </row>
    <row r="11" spans="1:5">
      <c r="A11" s="4" t="s">
        <v>877</v>
      </c>
      <c r="B11" s="5" t="n">
        <v>4963</v>
      </c>
      <c r="C11" s="5" t="n">
        <v>3677</v>
      </c>
      <c r="D11" s="5" t="n">
        <v>11331</v>
      </c>
      <c r="E11" s="5" t="n">
        <v>9392</v>
      </c>
    </row>
    <row r="12" spans="1:5">
      <c r="A12" s="4" t="s">
        <v>878</v>
      </c>
      <c r="B12" s="5" t="n">
        <v>1228953</v>
      </c>
      <c r="C12" s="5" t="n">
        <v>1035346</v>
      </c>
      <c r="D12" s="5" t="n">
        <v>1228953</v>
      </c>
      <c r="E12" s="5" t="n">
        <v>1035346</v>
      </c>
    </row>
    <row r="13" spans="1:5">
      <c r="A13" s="4" t="s">
        <v>879</v>
      </c>
    </row>
    <row r="14" spans="1:5">
      <c r="A14" s="4" t="s">
        <v>107</v>
      </c>
      <c r="B14" s="5" t="n">
        <v>9043</v>
      </c>
      <c r="C14" s="5" t="n">
        <v>8685</v>
      </c>
      <c r="D14" s="5" t="n">
        <v>27043</v>
      </c>
      <c r="E14" s="5" t="n">
        <v>24179</v>
      </c>
    </row>
    <row r="15" spans="1:5">
      <c r="A15" s="4" t="s">
        <v>117</v>
      </c>
      <c r="B15" s="5" t="n">
        <v>1</v>
      </c>
      <c r="C15" s="5" t="n">
        <v>46</v>
      </c>
      <c r="D15" s="5" t="n">
        <v>31</v>
      </c>
      <c r="E15" s="5" t="n">
        <v>214</v>
      </c>
    </row>
    <row r="16" spans="1:5">
      <c r="A16" s="3" t="s">
        <v>876</v>
      </c>
    </row>
    <row r="17" spans="1:5">
      <c r="A17" s="4" t="s">
        <v>108</v>
      </c>
      <c r="B17" s="5" t="n">
        <v>162</v>
      </c>
      <c r="C17" s="5" t="n">
        <v>52</v>
      </c>
      <c r="D17" s="5" t="n">
        <v>-346</v>
      </c>
      <c r="E17" s="5" t="n">
        <v>-86</v>
      </c>
    </row>
    <row r="18" spans="1:5">
      <c r="A18" s="4" t="s">
        <v>190</v>
      </c>
      <c r="B18" s="5" t="n">
        <v>306</v>
      </c>
      <c r="C18" s="5" t="n">
        <v>347</v>
      </c>
      <c r="D18" s="5" t="n">
        <v>1065</v>
      </c>
      <c r="E18" s="5" t="n">
        <v>955</v>
      </c>
    </row>
    <row r="19" spans="1:5">
      <c r="A19" s="4" t="s">
        <v>152</v>
      </c>
      <c r="B19" s="5" t="n">
        <v>196</v>
      </c>
      <c r="C19" s="5" t="n">
        <v>831</v>
      </c>
      <c r="D19" s="5" t="n">
        <v>1549</v>
      </c>
      <c r="E19" s="5" t="n">
        <v>1809</v>
      </c>
    </row>
    <row r="20" spans="1:5">
      <c r="A20" s="4" t="s">
        <v>877</v>
      </c>
      <c r="B20" s="5" t="n">
        <v>2411</v>
      </c>
      <c r="C20" s="5" t="n">
        <v>2943</v>
      </c>
      <c r="D20" s="5" t="n">
        <v>8680</v>
      </c>
      <c r="E20" s="5" t="n">
        <v>7360</v>
      </c>
    </row>
    <row r="21" spans="1:5">
      <c r="A21" s="4" t="s">
        <v>878</v>
      </c>
      <c r="B21" s="5" t="n">
        <v>1153430</v>
      </c>
      <c r="C21" s="5" t="n">
        <v>1023998</v>
      </c>
      <c r="D21" s="5" t="n">
        <v>1153430</v>
      </c>
      <c r="E21" s="5" t="n">
        <v>1023998</v>
      </c>
    </row>
    <row r="22" spans="1:5">
      <c r="A22" s="4" t="s">
        <v>880</v>
      </c>
    </row>
    <row r="23" spans="1:5">
      <c r="A23" s="4" t="s">
        <v>107</v>
      </c>
      <c r="B23" s="5" t="n">
        <v>1066</v>
      </c>
      <c r="C23" s="5" t="n">
        <v>810</v>
      </c>
      <c r="D23" s="5" t="n">
        <v>2908</v>
      </c>
      <c r="E23" s="5" t="n">
        <v>2078</v>
      </c>
    </row>
    <row r="24" spans="1:5">
      <c r="A24" s="4" t="s">
        <v>875</v>
      </c>
      <c r="B24" s="5" t="n">
        <v>1515</v>
      </c>
      <c r="C24" s="5" t="n">
        <v>1558</v>
      </c>
      <c r="D24" s="5" t="n">
        <v>3000</v>
      </c>
      <c r="E24" s="5" t="n">
        <v>4585</v>
      </c>
    </row>
    <row r="25" spans="1:5">
      <c r="A25" s="3" t="s">
        <v>876</v>
      </c>
    </row>
    <row r="26" spans="1:5">
      <c r="A26" s="4" t="s">
        <v>108</v>
      </c>
      <c r="B26" s="5" t="n">
        <v>175</v>
      </c>
      <c r="C26" s="5" t="n">
        <v>214</v>
      </c>
      <c r="D26" s="5" t="n">
        <v>1338</v>
      </c>
      <c r="E26" s="5" t="n">
        <v>1185</v>
      </c>
    </row>
    <row r="27" spans="1:5">
      <c r="A27" s="4" t="s">
        <v>190</v>
      </c>
      <c r="B27" s="5" t="n">
        <v>12</v>
      </c>
      <c r="C27" s="5" t="n">
        <v>12</v>
      </c>
      <c r="D27" s="5" t="n">
        <v>36</v>
      </c>
      <c r="E27" s="5" t="n">
        <v>38</v>
      </c>
    </row>
    <row r="28" spans="1:5">
      <c r="A28" s="4" t="s">
        <v>152</v>
      </c>
      <c r="B28" s="5" t="n">
        <v>148</v>
      </c>
      <c r="C28" s="5" t="n">
        <v>169</v>
      </c>
      <c r="D28" s="5" t="n">
        <v>123</v>
      </c>
      <c r="E28" s="5" t="n">
        <v>372</v>
      </c>
    </row>
    <row r="29" spans="1:5">
      <c r="A29" s="4" t="s">
        <v>877</v>
      </c>
      <c r="B29" s="5" t="n">
        <v>1016</v>
      </c>
      <c r="C29" s="5" t="n">
        <v>997</v>
      </c>
      <c r="D29" s="5" t="n">
        <v>846</v>
      </c>
      <c r="E29" s="5" t="n">
        <v>2187</v>
      </c>
    </row>
    <row r="30" spans="1:5">
      <c r="A30" s="4" t="s">
        <v>878</v>
      </c>
      <c r="B30" s="5" t="n">
        <v>75979</v>
      </c>
      <c r="C30" s="5" t="n">
        <v>64206</v>
      </c>
      <c r="D30" s="5" t="n">
        <v>75979</v>
      </c>
      <c r="E30" s="5" t="n">
        <v>64206</v>
      </c>
    </row>
    <row r="31" spans="1:5">
      <c r="A31" s="4" t="s">
        <v>881</v>
      </c>
    </row>
    <row r="32" spans="1:5">
      <c r="A32" s="4" t="s">
        <v>107</v>
      </c>
      <c r="B32" s="5" t="n">
        <v>87</v>
      </c>
      <c r="C32" s="5" t="n">
        <v>3</v>
      </c>
      <c r="D32" s="5" t="n">
        <v>291</v>
      </c>
      <c r="E32" s="5" t="n">
        <v>3</v>
      </c>
    </row>
    <row r="33" spans="1:5">
      <c r="A33" s="4" t="s">
        <v>117</v>
      </c>
      <c r="B33" s="5" t="n">
        <v>9610</v>
      </c>
      <c r="C33" s="5" t="n">
        <v>45</v>
      </c>
      <c r="D33" s="5" t="n">
        <v>17943</v>
      </c>
      <c r="E33" s="5" t="n">
        <v>45</v>
      </c>
    </row>
    <row r="34" spans="1:5">
      <c r="A34" s="3" t="s">
        <v>876</v>
      </c>
    </row>
    <row r="35" spans="1:5">
      <c r="A35" s="4" t="s">
        <v>190</v>
      </c>
      <c r="B35" s="5" t="n">
        <v>26</v>
      </c>
      <c r="C35" s="5" t="n">
        <v>2</v>
      </c>
      <c r="D35" s="5" t="n">
        <v>69</v>
      </c>
      <c r="E35" s="5" t="n">
        <v>2</v>
      </c>
    </row>
    <row r="36" spans="1:5">
      <c r="A36" s="4" t="s">
        <v>152</v>
      </c>
      <c r="B36" s="5" t="n">
        <v>549</v>
      </c>
      <c r="C36" s="5" t="n">
        <v>-175</v>
      </c>
      <c r="D36" s="5" t="n">
        <v>678</v>
      </c>
      <c r="E36" s="5" t="n">
        <v>-175</v>
      </c>
    </row>
    <row r="37" spans="1:5">
      <c r="A37" s="4" t="s">
        <v>877</v>
      </c>
      <c r="B37" s="5" t="n">
        <v>1646</v>
      </c>
      <c r="C37" s="5" t="n">
        <v>-438</v>
      </c>
      <c r="D37" s="5" t="n">
        <v>2033</v>
      </c>
      <c r="E37" s="5" t="n">
        <v>-438</v>
      </c>
    </row>
    <row r="38" spans="1:5">
      <c r="A38" s="4" t="s">
        <v>878</v>
      </c>
      <c r="B38" s="5" t="n">
        <v>86152</v>
      </c>
      <c r="C38" s="5" t="n">
        <v>3000</v>
      </c>
      <c r="D38" s="5" t="n">
        <v>86152</v>
      </c>
      <c r="E38" s="5" t="n">
        <v>3000</v>
      </c>
    </row>
    <row r="39" spans="1:5">
      <c r="A39" s="4" t="s">
        <v>882</v>
      </c>
    </row>
    <row r="40" spans="1:5">
      <c r="A40" s="4" t="s">
        <v>107</v>
      </c>
      <c r="B40" s="5" t="n">
        <v>-304</v>
      </c>
      <c r="C40" s="5" t="n">
        <v>9</v>
      </c>
      <c r="D40" s="5" t="n">
        <v>-913</v>
      </c>
      <c r="E40" s="5" t="n">
        <v>23</v>
      </c>
    </row>
    <row r="41" spans="1:5">
      <c r="A41" s="3" t="s">
        <v>876</v>
      </c>
    </row>
    <row r="42" spans="1:5">
      <c r="A42" s="4" t="s">
        <v>190</v>
      </c>
      <c r="B42" s="5" t="n">
        <v>17</v>
      </c>
      <c r="D42" s="5" t="n">
        <v>51</v>
      </c>
    </row>
    <row r="43" spans="1:5">
      <c r="A43" s="4" t="s">
        <v>152</v>
      </c>
      <c r="B43" s="5" t="n">
        <v>-145</v>
      </c>
      <c r="C43" s="5" t="n">
        <v>-129</v>
      </c>
      <c r="D43" s="5" t="n">
        <v>-614</v>
      </c>
      <c r="E43" s="5" t="n">
        <v>-350</v>
      </c>
    </row>
    <row r="44" spans="1:5">
      <c r="A44" s="4" t="s">
        <v>877</v>
      </c>
      <c r="B44" s="5" t="n">
        <v>-110</v>
      </c>
      <c r="C44" s="5" t="n">
        <v>175</v>
      </c>
      <c r="D44" s="5" t="n">
        <v>-228</v>
      </c>
      <c r="E44" s="5" t="n">
        <v>283</v>
      </c>
    </row>
    <row r="45" spans="1:5">
      <c r="A45" s="4" t="s">
        <v>878</v>
      </c>
      <c r="B45" s="6" t="n">
        <v>-86608</v>
      </c>
      <c r="C45" s="6" t="n">
        <v>-55858</v>
      </c>
      <c r="D45" s="6" t="n">
        <v>-86608</v>
      </c>
      <c r="E45" s="6" t="n">
        <v>-5585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3</v>
      </c>
      <c r="B1" s="2" t="s">
        <v>95</v>
      </c>
      <c r="D1" s="2" t="s">
        <v>1</v>
      </c>
    </row>
    <row r="2" spans="1:5">
      <c r="B2" s="2" t="s">
        <v>2</v>
      </c>
      <c r="C2" s="2" t="s">
        <v>96</v>
      </c>
      <c r="D2" s="2" t="s">
        <v>2</v>
      </c>
      <c r="E2" s="2" t="s">
        <v>96</v>
      </c>
    </row>
    <row r="3" spans="1:5">
      <c r="A3" s="4" t="s">
        <v>884</v>
      </c>
      <c r="B3" s="6" t="n">
        <v>1129</v>
      </c>
      <c r="C3" s="6" t="n">
        <v>1032</v>
      </c>
      <c r="D3" s="6" t="n">
        <v>3202</v>
      </c>
      <c r="E3" s="6" t="n">
        <v>2766</v>
      </c>
    </row>
    <row r="4" spans="1:5">
      <c r="A4" s="4" t="s">
        <v>885</v>
      </c>
      <c r="B4" s="5" t="n">
        <v>-56</v>
      </c>
      <c r="C4" s="5" t="n">
        <v>-44</v>
      </c>
      <c r="D4" s="5" t="n">
        <v>-55</v>
      </c>
      <c r="E4" s="5" t="n">
        <v>47</v>
      </c>
    </row>
    <row r="5" spans="1:5">
      <c r="A5" s="4" t="s">
        <v>875</v>
      </c>
      <c r="B5" s="5" t="n">
        <v>1515</v>
      </c>
      <c r="C5" s="5" t="n">
        <v>1558</v>
      </c>
      <c r="D5" s="5" t="n">
        <v>3000</v>
      </c>
      <c r="E5" s="5" t="n">
        <v>4585</v>
      </c>
    </row>
    <row r="6" spans="1:5">
      <c r="A6" s="4" t="s">
        <v>117</v>
      </c>
      <c r="B6" s="5" t="n">
        <v>9611</v>
      </c>
      <c r="C6" s="5" t="n">
        <v>91</v>
      </c>
      <c r="D6" s="5" t="n">
        <v>17974</v>
      </c>
      <c r="E6" s="5" t="n">
        <v>259</v>
      </c>
    </row>
    <row r="7" spans="1:5">
      <c r="A7" s="4" t="s">
        <v>886</v>
      </c>
      <c r="B7" s="5" t="n">
        <v>157</v>
      </c>
      <c r="C7" s="5" t="n">
        <v>112</v>
      </c>
      <c r="D7" s="5" t="n">
        <v>415</v>
      </c>
      <c r="E7" s="5" t="n">
        <v>325</v>
      </c>
    </row>
    <row r="8" spans="1:5">
      <c r="A8" s="4" t="s">
        <v>120</v>
      </c>
      <c r="B8" s="5" t="n">
        <v>121</v>
      </c>
      <c r="C8" s="5" t="n">
        <v>2</v>
      </c>
      <c r="D8" s="5" t="n">
        <v>436</v>
      </c>
      <c r="E8" s="5" t="n">
        <v>3</v>
      </c>
    </row>
    <row r="9" spans="1:5">
      <c r="A9" s="4" t="s">
        <v>887</v>
      </c>
      <c r="B9" s="5" t="n">
        <v>167</v>
      </c>
      <c r="C9" s="5" t="n">
        <v>503</v>
      </c>
      <c r="D9" s="5" t="n">
        <v>542</v>
      </c>
      <c r="E9" s="5" t="n">
        <v>742</v>
      </c>
    </row>
    <row r="10" spans="1:5">
      <c r="A10" s="4" t="s">
        <v>888</v>
      </c>
      <c r="B10" s="5" t="n">
        <v>11515</v>
      </c>
      <c r="C10" s="5" t="n">
        <v>2222</v>
      </c>
      <c r="D10" s="5" t="n">
        <v>22312</v>
      </c>
      <c r="E10" s="5" t="n">
        <v>5961</v>
      </c>
    </row>
    <row r="11" spans="1:5">
      <c r="A11" s="4" t="s">
        <v>124</v>
      </c>
      <c r="B11" s="5" t="n">
        <v>12644</v>
      </c>
      <c r="C11" s="5" t="n">
        <v>3254</v>
      </c>
      <c r="D11" s="5" t="n">
        <v>25514</v>
      </c>
      <c r="E11" s="5" t="n">
        <v>8727</v>
      </c>
    </row>
    <row r="12" spans="1:5">
      <c r="A12" s="4" t="s">
        <v>889</v>
      </c>
    </row>
    <row r="13" spans="1:5">
      <c r="A13" s="4" t="s">
        <v>884</v>
      </c>
      <c r="B13" s="5" t="n">
        <v>484</v>
      </c>
      <c r="C13" s="5" t="n">
        <v>461</v>
      </c>
      <c r="D13" s="5" t="n">
        <v>1444</v>
      </c>
      <c r="E13" s="5" t="n">
        <v>1237</v>
      </c>
    </row>
    <row r="14" spans="1:5">
      <c r="A14" s="4" t="s">
        <v>890</v>
      </c>
    </row>
    <row r="15" spans="1:5">
      <c r="A15" s="4" t="s">
        <v>884</v>
      </c>
      <c r="B15" s="5" t="n">
        <v>529</v>
      </c>
      <c r="C15" s="5" t="n">
        <v>439</v>
      </c>
      <c r="D15" s="5" t="n">
        <v>1428</v>
      </c>
      <c r="E15" s="5" t="n">
        <v>1101</v>
      </c>
    </row>
    <row r="16" spans="1:5">
      <c r="A16" s="4" t="s">
        <v>891</v>
      </c>
    </row>
    <row r="17" spans="1:5">
      <c r="A17" s="4" t="s">
        <v>884</v>
      </c>
      <c r="B17" s="5" t="n">
        <v>87</v>
      </c>
      <c r="C17" s="5" t="n">
        <v>99</v>
      </c>
      <c r="D17" s="5" t="n">
        <v>221</v>
      </c>
      <c r="E17" s="5" t="n">
        <v>325</v>
      </c>
    </row>
    <row r="18" spans="1:5">
      <c r="A18" s="4" t="s">
        <v>887</v>
      </c>
    </row>
    <row r="19" spans="1:5">
      <c r="A19" s="4" t="s">
        <v>884</v>
      </c>
      <c r="B19" s="6" t="n">
        <v>29</v>
      </c>
      <c r="C19" s="6" t="n">
        <v>33</v>
      </c>
      <c r="D19" s="6" t="n">
        <v>109</v>
      </c>
      <c r="E19" s="6" t="n">
        <v>1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96</v>
      </c>
    </row>
    <row r="3" spans="1:3">
      <c r="A3" s="3" t="s">
        <v>188</v>
      </c>
    </row>
    <row r="4" spans="1:3">
      <c r="A4" s="4" t="s">
        <v>169</v>
      </c>
      <c r="B4" s="6" t="n">
        <v>11331</v>
      </c>
      <c r="C4" s="6" t="n">
        <v>9392</v>
      </c>
    </row>
    <row r="5" spans="1:3">
      <c r="A5" s="3" t="s">
        <v>189</v>
      </c>
    </row>
    <row r="6" spans="1:3">
      <c r="A6" s="4" t="s">
        <v>108</v>
      </c>
      <c r="B6" s="5" t="n">
        <v>992</v>
      </c>
      <c r="C6" s="5" t="n">
        <v>1099</v>
      </c>
    </row>
    <row r="7" spans="1:3">
      <c r="A7" s="4" t="s">
        <v>190</v>
      </c>
      <c r="B7" s="5" t="n">
        <v>1221</v>
      </c>
      <c r="C7" s="5" t="n">
        <v>995</v>
      </c>
    </row>
    <row r="8" spans="1:3">
      <c r="A8" s="4" t="s">
        <v>191</v>
      </c>
      <c r="B8" s="5" t="n">
        <v>370</v>
      </c>
      <c r="C8" s="5" t="n">
        <v>118</v>
      </c>
    </row>
    <row r="9" spans="1:3">
      <c r="A9" s="4" t="s">
        <v>192</v>
      </c>
      <c r="B9" s="5" t="n">
        <v>0</v>
      </c>
      <c r="C9" s="5" t="n">
        <v>7175</v>
      </c>
    </row>
    <row r="10" spans="1:3">
      <c r="A10" s="4" t="s">
        <v>193</v>
      </c>
      <c r="B10" s="5" t="n">
        <v>-440</v>
      </c>
      <c r="C10" s="5" t="n">
        <v>-311</v>
      </c>
    </row>
    <row r="11" spans="1:3">
      <c r="A11" s="4" t="s">
        <v>194</v>
      </c>
      <c r="B11" s="5" t="n">
        <v>-472756</v>
      </c>
      <c r="C11" s="5" t="n">
        <v>-87277</v>
      </c>
    </row>
    <row r="12" spans="1:3">
      <c r="A12" s="4" t="s">
        <v>195</v>
      </c>
      <c r="B12" s="5" t="n">
        <v>426723</v>
      </c>
      <c r="C12" s="5" t="n">
        <v>94208</v>
      </c>
    </row>
    <row r="13" spans="1:3">
      <c r="A13" s="4" t="s">
        <v>196</v>
      </c>
      <c r="B13" s="5" t="n">
        <v>-18008</v>
      </c>
      <c r="C13" s="5" t="n">
        <v>-4844</v>
      </c>
    </row>
    <row r="14" spans="1:3">
      <c r="A14" s="4" t="s">
        <v>197</v>
      </c>
      <c r="B14" s="5" t="n">
        <v>-59</v>
      </c>
      <c r="C14" s="5" t="n">
        <v>-212</v>
      </c>
    </row>
    <row r="15" spans="1:3">
      <c r="A15" s="4" t="s">
        <v>198</v>
      </c>
      <c r="B15" s="5" t="n">
        <v>55</v>
      </c>
      <c r="C15" s="5" t="n">
        <v>-99</v>
      </c>
    </row>
    <row r="16" spans="1:3">
      <c r="A16" s="4" t="s">
        <v>114</v>
      </c>
      <c r="B16" s="5" t="n">
        <v>0</v>
      </c>
      <c r="C16" s="5" t="n">
        <v>95</v>
      </c>
    </row>
    <row r="17" spans="1:3">
      <c r="A17" s="4" t="s">
        <v>118</v>
      </c>
      <c r="B17" s="5" t="n">
        <v>-415</v>
      </c>
      <c r="C17" s="5" t="n">
        <v>-325</v>
      </c>
    </row>
    <row r="18" spans="1:3">
      <c r="A18" s="4" t="s">
        <v>121</v>
      </c>
      <c r="B18" s="5" t="n">
        <v>-16</v>
      </c>
      <c r="C18" s="5" t="n">
        <v>-20</v>
      </c>
    </row>
    <row r="19" spans="1:3">
      <c r="A19" s="4" t="s">
        <v>122</v>
      </c>
      <c r="B19" s="5" t="n">
        <v>0</v>
      </c>
      <c r="C19" s="5" t="n">
        <v>-340</v>
      </c>
    </row>
    <row r="20" spans="1:3">
      <c r="A20" s="4" t="s">
        <v>199</v>
      </c>
      <c r="B20" s="5" t="n">
        <v>-184</v>
      </c>
      <c r="C20" s="5" t="n">
        <v>883</v>
      </c>
    </row>
    <row r="21" spans="1:3">
      <c r="A21" s="4" t="s">
        <v>175</v>
      </c>
      <c r="B21" s="5" t="n">
        <v>184</v>
      </c>
      <c r="C21" s="5" t="n">
        <v>161</v>
      </c>
    </row>
    <row r="22" spans="1:3">
      <c r="A22" s="4" t="s">
        <v>200</v>
      </c>
      <c r="B22" s="5" t="n">
        <v>-1097</v>
      </c>
      <c r="C22" s="5" t="n">
        <v>-788</v>
      </c>
    </row>
    <row r="23" spans="1:3">
      <c r="A23" s="4" t="s">
        <v>201</v>
      </c>
      <c r="B23" s="5" t="n">
        <v>640</v>
      </c>
      <c r="C23" s="5" t="n">
        <v>144</v>
      </c>
    </row>
    <row r="24" spans="1:3">
      <c r="A24" s="4" t="s">
        <v>202</v>
      </c>
      <c r="B24" s="5" t="n">
        <v>959</v>
      </c>
      <c r="C24" s="5" t="n">
        <v>-393</v>
      </c>
    </row>
    <row r="25" spans="1:3">
      <c r="A25" s="4" t="s">
        <v>203</v>
      </c>
      <c r="B25" s="5" t="n">
        <v>-50500</v>
      </c>
      <c r="C25" s="5" t="n">
        <v>19661</v>
      </c>
    </row>
    <row r="26" spans="1:3">
      <c r="A26" s="3" t="s">
        <v>204</v>
      </c>
    </row>
    <row r="27" spans="1:3">
      <c r="A27" s="4" t="s">
        <v>205</v>
      </c>
      <c r="B27" s="5" t="n">
        <v>-840</v>
      </c>
      <c r="C27" s="5" t="n">
        <v>-490</v>
      </c>
    </row>
    <row r="28" spans="1:3">
      <c r="A28" s="4" t="s">
        <v>206</v>
      </c>
      <c r="B28" s="5" t="n">
        <v>738</v>
      </c>
      <c r="C28" s="5" t="n">
        <v>3986</v>
      </c>
    </row>
    <row r="29" spans="1:3">
      <c r="A29" s="4" t="s">
        <v>207</v>
      </c>
      <c r="B29" s="5" t="n">
        <v>-21577</v>
      </c>
      <c r="C29" s="5" t="n">
        <v>-44482</v>
      </c>
    </row>
    <row r="30" spans="1:3">
      <c r="A30" s="4" t="s">
        <v>208</v>
      </c>
      <c r="B30" s="5" t="n">
        <v>13948</v>
      </c>
      <c r="C30" s="5" t="n">
        <v>37315</v>
      </c>
    </row>
    <row r="31" spans="1:3">
      <c r="A31" s="4" t="s">
        <v>209</v>
      </c>
      <c r="B31" s="5" t="n">
        <v>3600</v>
      </c>
      <c r="C31" s="5" t="n">
        <v>1280</v>
      </c>
    </row>
    <row r="32" spans="1:3">
      <c r="A32" s="4" t="s">
        <v>210</v>
      </c>
      <c r="B32" s="5" t="n">
        <v>162</v>
      </c>
      <c r="C32" s="5" t="n">
        <v>150</v>
      </c>
    </row>
    <row r="33" spans="1:3">
      <c r="A33" s="4" t="s">
        <v>211</v>
      </c>
      <c r="B33" s="5" t="n">
        <v>15456</v>
      </c>
      <c r="C33" s="5" t="n">
        <v>11542</v>
      </c>
    </row>
    <row r="34" spans="1:3">
      <c r="A34" s="4" t="s">
        <v>212</v>
      </c>
      <c r="B34" s="5" t="n">
        <v>-94480</v>
      </c>
      <c r="C34" s="5" t="n">
        <v>-74046</v>
      </c>
    </row>
    <row r="35" spans="1:3">
      <c r="A35" s="4" t="s">
        <v>213</v>
      </c>
      <c r="B35" s="5" t="n">
        <v>0</v>
      </c>
      <c r="C35" s="5" t="n">
        <v>21</v>
      </c>
    </row>
    <row r="36" spans="1:3">
      <c r="A36" s="4" t="s">
        <v>214</v>
      </c>
      <c r="B36" s="5" t="n">
        <v>-3359</v>
      </c>
      <c r="C36" s="5" t="n">
        <v>-2562</v>
      </c>
    </row>
    <row r="37" spans="1:3">
      <c r="A37" s="4" t="s">
        <v>215</v>
      </c>
      <c r="B37" s="5" t="n">
        <v>-6000</v>
      </c>
      <c r="C37" s="5" t="n">
        <v>0</v>
      </c>
    </row>
    <row r="38" spans="1:3">
      <c r="A38" s="4" t="s">
        <v>216</v>
      </c>
      <c r="B38" s="5" t="n">
        <v>0</v>
      </c>
      <c r="C38" s="5" t="n">
        <v>540</v>
      </c>
    </row>
    <row r="39" spans="1:3">
      <c r="A39" s="4" t="s">
        <v>217</v>
      </c>
      <c r="B39" s="5" t="n">
        <v>178</v>
      </c>
      <c r="C39" s="5" t="n">
        <v>606</v>
      </c>
    </row>
    <row r="40" spans="1:3">
      <c r="A40" s="4" t="s">
        <v>218</v>
      </c>
      <c r="B40" s="5" t="n">
        <v>-8526</v>
      </c>
      <c r="C40" s="5" t="n">
        <v>-918</v>
      </c>
    </row>
    <row r="41" spans="1:3">
      <c r="A41" s="4" t="s">
        <v>219</v>
      </c>
      <c r="B41" s="5" t="n">
        <v>51</v>
      </c>
      <c r="C41" s="5" t="n">
        <v>20</v>
      </c>
    </row>
    <row r="42" spans="1:3">
      <c r="A42" s="4" t="s">
        <v>220</v>
      </c>
      <c r="B42" s="5" t="n">
        <v>0</v>
      </c>
      <c r="C42" s="5" t="n">
        <v>6667</v>
      </c>
    </row>
    <row r="43" spans="1:3">
      <c r="A43" s="4" t="s">
        <v>221</v>
      </c>
      <c r="B43" s="5" t="n">
        <v>-100649</v>
      </c>
      <c r="C43" s="5" t="n">
        <v>-60371</v>
      </c>
    </row>
    <row r="44" spans="1:3">
      <c r="A44" s="3" t="s">
        <v>222</v>
      </c>
    </row>
    <row r="45" spans="1:3">
      <c r="A45" s="4" t="s">
        <v>223</v>
      </c>
      <c r="B45" s="5" t="n">
        <v>77033</v>
      </c>
      <c r="C45" s="5" t="n">
        <v>73607</v>
      </c>
    </row>
    <row r="46" spans="1:3">
      <c r="A46" s="4" t="s">
        <v>224</v>
      </c>
      <c r="B46" s="5" t="n">
        <v>2</v>
      </c>
      <c r="C46" s="5" t="n">
        <v>3</v>
      </c>
    </row>
    <row r="47" spans="1:3">
      <c r="A47" s="4" t="s">
        <v>225</v>
      </c>
      <c r="B47" s="5" t="n">
        <v>14255</v>
      </c>
      <c r="C47" s="5" t="n">
        <v>-18065</v>
      </c>
    </row>
    <row r="48" spans="1:3">
      <c r="A48" s="4" t="s">
        <v>226</v>
      </c>
      <c r="B48" s="5" t="n">
        <v>245000</v>
      </c>
      <c r="C48" s="5" t="n">
        <v>209500</v>
      </c>
    </row>
    <row r="49" spans="1:3">
      <c r="A49" s="4" t="s">
        <v>227</v>
      </c>
      <c r="B49" s="5" t="n">
        <v>-160000</v>
      </c>
      <c r="C49" s="5" t="n">
        <v>-219500</v>
      </c>
    </row>
    <row r="50" spans="1:3">
      <c r="A50" s="4" t="s">
        <v>228</v>
      </c>
      <c r="B50" s="5" t="n">
        <v>141</v>
      </c>
      <c r="C50" s="5" t="n">
        <v>-404</v>
      </c>
    </row>
    <row r="51" spans="1:3">
      <c r="A51" s="4" t="s">
        <v>229</v>
      </c>
      <c r="B51" s="5" t="n">
        <v>408</v>
      </c>
      <c r="C51" s="5" t="n">
        <v>362</v>
      </c>
    </row>
    <row r="52" spans="1:3">
      <c r="A52" s="4" t="s">
        <v>230</v>
      </c>
      <c r="B52" s="5" t="n">
        <v>-32</v>
      </c>
      <c r="C52" s="5" t="n">
        <v>-46</v>
      </c>
    </row>
    <row r="53" spans="1:3">
      <c r="A53" s="4" t="s">
        <v>231</v>
      </c>
      <c r="B53" s="5" t="n">
        <v>-1096</v>
      </c>
      <c r="C53" s="5" t="n">
        <v>-999</v>
      </c>
    </row>
    <row r="54" spans="1:3">
      <c r="A54" s="4" t="s">
        <v>173</v>
      </c>
      <c r="B54" s="5" t="n">
        <v>-1731</v>
      </c>
      <c r="C54" s="5" t="n">
        <v>-5</v>
      </c>
    </row>
    <row r="55" spans="1:3">
      <c r="A55" s="4" t="s">
        <v>232</v>
      </c>
      <c r="B55" s="5" t="n">
        <v>173980</v>
      </c>
      <c r="C55" s="5" t="n">
        <v>44453</v>
      </c>
    </row>
    <row r="56" spans="1:3">
      <c r="A56" s="4" t="s">
        <v>233</v>
      </c>
      <c r="B56" s="5" t="n">
        <v>22831</v>
      </c>
      <c r="C56" s="5" t="n">
        <v>3743</v>
      </c>
    </row>
    <row r="57" spans="1:3">
      <c r="A57" s="4" t="s">
        <v>234</v>
      </c>
      <c r="B57" s="5" t="n">
        <v>42274</v>
      </c>
      <c r="C57" s="5" t="n">
        <v>34259</v>
      </c>
    </row>
    <row r="58" spans="1:3">
      <c r="A58" s="4" t="s">
        <v>235</v>
      </c>
      <c r="B58" s="6" t="n">
        <v>65105</v>
      </c>
      <c r="C58" s="6" t="n">
        <v>380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6:21:06Z</dcterms:created>
  <dcterms:modified xmlns:dcterms="http://purl.org/dc/terms/" xmlns:xsi="http://www.w3.org/2001/XMLSchema-instance" xsi:type="dcterms:W3CDTF">2019-12-04T16:21:06Z</dcterms:modified>
</cp:coreProperties>
</file>